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Description of the Business" sheetId="9" r:id="rId9"/>
    <s:sheet name="Summary of Accounting Policies" sheetId="10" r:id="rId10"/>
    <s:sheet name="Short-term Investments - Availa" sheetId="11" r:id="rId11"/>
    <s:sheet name="Fair Value Measurements" sheetId="12" r:id="rId12"/>
    <s:sheet name="Accounts Receivable, net" sheetId="13" r:id="rId13"/>
    <s:sheet name="Inventories, net" sheetId="14" r:id="rId14"/>
    <s:sheet name="Property, Plant, Equipment and " sheetId="15" r:id="rId15"/>
    <s:sheet name="Goodwill" sheetId="16" r:id="rId16"/>
    <s:sheet name="Investments in and Loans to Joi" sheetId="17" r:id="rId17"/>
    <s:sheet name="Warranties" sheetId="18" r:id="rId18"/>
    <s:sheet name="Long-term Debt" sheetId="19" r:id="rId19"/>
    <s:sheet name="Income Taxes" sheetId="20" r:id="rId20"/>
    <s:sheet name="Pension Plans" sheetId="21" r:id="rId21"/>
    <s:sheet name="Commitments and Contingencies" sheetId="22" r:id="rId22"/>
    <s:sheet name="Share-based Compensation" sheetId="23" r:id="rId23"/>
    <s:sheet name="Stock Repurchase Program" sheetId="24" r:id="rId24"/>
    <s:sheet name="Accumulated Other Comprehensive" sheetId="25" r:id="rId25"/>
    <s:sheet name="Related Party Transactions" sheetId="26" r:id="rId26"/>
    <s:sheet name="Operating Segments and Sales, G" sheetId="27" r:id="rId27"/>
    <s:sheet name="Supplemental Cash Flow Informat" sheetId="28" r:id="rId28"/>
    <s:sheet name="Selected Quarterly Financial Da" sheetId="29" r:id="rId29"/>
    <s:sheet name="Subsequent Events" sheetId="30" r:id="rId30"/>
    <s:sheet name="Recent Accounting Pronouncement" sheetId="31" r:id="rId31"/>
    <s:sheet name="Summary of Accounting Policies " sheetId="32" r:id="rId32"/>
    <s:sheet name="Accounts Receivable, net (Table" sheetId="33" r:id="rId33"/>
    <s:sheet name="Inventories, net (Tables)" sheetId="34" r:id="rId34"/>
    <s:sheet name="Property, Plant, Equiment and R" sheetId="35" r:id="rId35"/>
    <s:sheet name="Investments in and Loans to J36" sheetId="36" r:id="rId36"/>
    <s:sheet name="Warranties (Tables)" sheetId="37" r:id="rId37"/>
    <s:sheet name="Long-term Debt (Tables)" sheetId="38" r:id="rId38"/>
    <s:sheet name="Income Taxes (Tables)" sheetId="39" r:id="rId39"/>
    <s:sheet name="Pension Plans (Tables)" sheetId="40" r:id="rId40"/>
    <s:sheet name="Commitments and Contingencies (" sheetId="41" r:id="rId41"/>
    <s:sheet name="Share-based Compensation (Table" sheetId="42" r:id="rId42"/>
    <s:sheet name="Accumulated Other Comprehensi43" sheetId="43" r:id="rId43"/>
    <s:sheet name="Operating Segments and Sales,44" sheetId="44" r:id="rId44"/>
    <s:sheet name="Selected Quarterly Financial 45" sheetId="45" r:id="rId45"/>
    <s:sheet name="Summary of Accounting Policie46" sheetId="46" r:id="rId46"/>
    <s:sheet name="Short-term Investments - Avai47" sheetId="47" r:id="rId47"/>
    <s:sheet name="Fair Value Measurements (Detail" sheetId="48" r:id="rId48"/>
    <s:sheet name="Accounts Receivable, net (Detai" sheetId="49" r:id="rId49"/>
    <s:sheet name="Accounts Receivable, net (Det50" sheetId="50" r:id="rId50"/>
    <s:sheet name="Inventories, net (Details)" sheetId="51" r:id="rId51"/>
    <s:sheet name="Inventories, net (Details 1)" sheetId="52" r:id="rId52"/>
    <s:sheet name="Property, Plant, Equiment and53" sheetId="53" r:id="rId53"/>
    <s:sheet name="Property, Plant, Equiment and54" sheetId="54" r:id="rId54"/>
    <s:sheet name="Property, Plant, Equiment and55" sheetId="55" r:id="rId55"/>
    <s:sheet name="Investments in and Loans to J56" sheetId="56" r:id="rId56"/>
    <s:sheet name="Investments in and Loans to J57" sheetId="57" r:id="rId57"/>
    <s:sheet name="Investments in and Loans to J58" sheetId="58" r:id="rId58"/>
    <s:sheet name="Investments in and Loans to J59" sheetId="59" r:id="rId59"/>
    <s:sheet name="Warranties (Details)" sheetId="60" r:id="rId60"/>
    <s:sheet name="Warranties (Details Textual)" sheetId="61" r:id="rId61"/>
    <s:sheet name="Long-term Debt (Details)" sheetId="62" r:id="rId62"/>
    <s:sheet name="Long-term Debt (Details 1)" sheetId="63" r:id="rId63"/>
    <s:sheet name="Long-term Debt (Details Textual" sheetId="64" r:id="rId64"/>
    <s:sheet name="Income Taxes (Details)" sheetId="65" r:id="rId65"/>
    <s:sheet name="Income Taxes (Details 1)" sheetId="66" r:id="rId66"/>
    <s:sheet name="Income Taxes (Details 2)" sheetId="67" r:id="rId67"/>
    <s:sheet name="Income Taxes (Details 3)" sheetId="68" r:id="rId68"/>
    <s:sheet name="Income Taxes (Details 4)" sheetId="69" r:id="rId69"/>
    <s:sheet name="Income Taxes (Details Textual)" sheetId="70" r:id="rId70"/>
    <s:sheet name="Pension Plans (Details)" sheetId="71" r:id="rId71"/>
    <s:sheet name="Pension Plans (Details 1)" sheetId="72" r:id="rId72"/>
    <s:sheet name="Pension Plans (Details 2)" sheetId="73" r:id="rId73"/>
    <s:sheet name="Pension Plans (Details 3)" sheetId="74" r:id="rId74"/>
    <s:sheet name="Pension Plans (Details 4)" sheetId="75" r:id="rId75"/>
    <s:sheet name="Pension Plans (Details 5)" sheetId="76" r:id="rId76"/>
    <s:sheet name="Pension Plans (Details 6)" sheetId="77" r:id="rId77"/>
    <s:sheet name="Pension Plans (Details Textual)" sheetId="78" r:id="rId78"/>
    <s:sheet name="Commitments and Contingencies79" sheetId="79" r:id="rId79"/>
    <s:sheet name="Commitments and Contingencies80" sheetId="80" r:id="rId80"/>
    <s:sheet name="Share-based Compensation (Detai" sheetId="81" r:id="rId81"/>
    <s:sheet name="Share-based Compensation (Det82" sheetId="82" r:id="rId82"/>
    <s:sheet name="Share-based Compensation (Det83" sheetId="83" r:id="rId83"/>
    <s:sheet name="Share-based Compensation (Det84" sheetId="84" r:id="rId84"/>
    <s:sheet name="Stock Repurchase Program (Detai" sheetId="85" r:id="rId85"/>
    <s:sheet name="Accumulated Other Comprehensi86" sheetId="86" r:id="rId86"/>
    <s:sheet name="Accumulated Other Comprehensi87" sheetId="87" r:id="rId87"/>
    <s:sheet name="Related Party Transactions (Det" sheetId="88" r:id="rId88"/>
    <s:sheet name="Operating Segments and Sales,89" sheetId="89" r:id="rId89"/>
    <s:sheet name="Operating Segments and Sales,90" sheetId="90" r:id="rId90"/>
    <s:sheet name="Supplemental Cash Flow Inform91" sheetId="91" r:id="rId91"/>
    <s:sheet name="Selected Quarterly Financial 92"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859">
  <si>
    <t>Document and Entity Information - USD ($) $ in Millions</t>
  </si>
  <si>
    <t>12 Months Ended</t>
  </si>
  <si>
    <t>Dec. 31, 2015</t>
  </si>
  <si>
    <t>Feb. 19, 2016</t>
  </si>
  <si>
    <t>Jun. 30, 2015</t>
  </si>
  <si>
    <t>Entity Information [Line Items]</t>
  </si>
  <si>
    <t>Entity Registrant Name</t>
  </si>
  <si>
    <t>American Railcar Industries, Inc.</t>
  </si>
  <si>
    <t>Entity Central Index Key</t>
  </si>
  <si>
    <t>Document Type</t>
  </si>
  <si>
    <t>10-K</t>
  </si>
  <si>
    <t>Document Period End Date</t>
  </si>
  <si>
    <t>Dec. 31,
		2015</t>
  </si>
  <si>
    <t>Amendment Flag</t>
  </si>
  <si>
    <t>false</t>
  </si>
  <si>
    <t>Entity Common Stock, Shares Outstanding</t>
  </si>
  <si>
    <t>Document Fiscal Year Focus</t>
  </si>
  <si>
    <t>Document Fiscal Period Focus</t>
  </si>
  <si>
    <t>F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Subsequent Event [Member]</t>
  </si>
  <si>
    <t>Consolidated Balance Sheets - USD ($) $ in Thousands</t>
  </si>
  <si>
    <t>Dec. 31, 2014</t>
  </si>
  <si>
    <t>Current assets:</t>
  </si>
  <si>
    <t>Cash and cash equivalents</t>
  </si>
  <si>
    <t>Restricted cash</t>
  </si>
  <si>
    <t>Accounts receivable, net</t>
  </si>
  <si>
    <t>Accounts receivable, due from related parties</t>
  </si>
  <si>
    <t>Income Taxes Receivable</t>
  </si>
  <si>
    <t>Inventories, net</t>
  </si>
  <si>
    <t>Deferred tax assets</t>
  </si>
  <si>
    <t>Prepaid expenses and other current assets</t>
  </si>
  <si>
    <t>Total current assets</t>
  </si>
  <si>
    <t>Property, plant and equipment, net</t>
  </si>
  <si>
    <t>Railcars on leases, net</t>
  </si>
  <si>
    <t>Deferred debt issuance costs, net</t>
  </si>
  <si>
    <t>Goodwill</t>
  </si>
  <si>
    <t>Investment in and loans to joint ventures</t>
  </si>
  <si>
    <t>Other assets</t>
  </si>
  <si>
    <t>Total assets</t>
  </si>
  <si>
    <t>Current liabilities:</t>
  </si>
  <si>
    <t>Accounts payable</t>
  </si>
  <si>
    <t>Accounts payable, due to related parties</t>
  </si>
  <si>
    <t>Accrued expenses and taxes</t>
  </si>
  <si>
    <t>Accrued compensation</t>
  </si>
  <si>
    <t>Short-term debt, including current portion of long-term debt</t>
  </si>
  <si>
    <t>Total current liabilities</t>
  </si>
  <si>
    <t>Long-term debt, net of current portion</t>
  </si>
  <si>
    <t>Deferred tax liability</t>
  </si>
  <si>
    <t>Pension and post-retirement liabilities</t>
  </si>
  <si>
    <t>Other liabilities</t>
  </si>
  <si>
    <t>Total liabilities</t>
  </si>
  <si>
    <t>Stockholders' equity:</t>
  </si>
  <si>
    <t>Common stock, $0.01 par value, 50,000,000 shares authorized, 19,844,531 and 21,352,297 shares issued and outstanding at December 31, 2015 and 2014, respectively</t>
  </si>
  <si>
    <t>Additional paid-in capital</t>
  </si>
  <si>
    <t>Treasury Stock, Value</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Revenues:</t>
  </si>
  <si>
    <t>Manufacturing (including revenues from affiliates of $269,563, $245,891 and $250,455 in 2015, 2014 and 2013, respectively)</t>
  </si>
  <si>
    <t>Railcar leasing</t>
  </si>
  <si>
    <t>Railcar services (including revenues from affiliates of $24,880, $19,304 and $17,167 in 2015, 2014 and 2013, respectively)</t>
  </si>
  <si>
    <t>Total revenues</t>
  </si>
  <si>
    <t>Cost of revenues:</t>
  </si>
  <si>
    <t>Manufacturing</t>
  </si>
  <si>
    <t>Railcar services</t>
  </si>
  <si>
    <t>Total cost of revenues</t>
  </si>
  <si>
    <t>Gross profit</t>
  </si>
  <si>
    <t>Selling, general and administrative</t>
  </si>
  <si>
    <t>Net gains on disposition of leased railcars</t>
  </si>
  <si>
    <t>Earnings from operations</t>
  </si>
  <si>
    <t>Interest income (including income from related parties of $2,105, $2,429 and $2,678 in 2015, 2014 and 2013, respectively)</t>
  </si>
  <si>
    <t>Interest expense</t>
  </si>
  <si>
    <t>Loss on debt extinguishment</t>
  </si>
  <si>
    <t>Other (loss) income</t>
  </si>
  <si>
    <t>Earnings (loss) from joint ventures</t>
  </si>
  <si>
    <t>Earnings before income taxes</t>
  </si>
  <si>
    <t>Income tax expense</t>
  </si>
  <si>
    <t>Net earnings</t>
  </si>
  <si>
    <t>Net earnings per common share—basic and diluted (in dollars per share)</t>
  </si>
  <si>
    <t>Weighted average common shares outstanding - basic and diluted (in shares)</t>
  </si>
  <si>
    <t>Cash dividends declared per common share (in dollars per share)</t>
  </si>
  <si>
    <t>Consolidated Statements of Operations (Parenthetical) - USD ($) $ in Thousands</t>
  </si>
  <si>
    <t>Income Statement [Abstract]</t>
  </si>
  <si>
    <t>Revenues from affiliates included in manufacturing</t>
  </si>
  <si>
    <t>Revenues from affiliates included in railcar services</t>
  </si>
  <si>
    <t>Interest income from related parties</t>
  </si>
  <si>
    <t>Consolidated Statements of Comprehensive Income - USD ($) $ in Thousands</t>
  </si>
  <si>
    <t>Statement of Comprehensive Income [Abstract]</t>
  </si>
  <si>
    <t>Currency translation</t>
  </si>
  <si>
    <t>Postretirement plans</t>
  </si>
  <si>
    <t>Short-term investments</t>
  </si>
  <si>
    <t>Comprehensive income</t>
  </si>
  <si>
    <t>Other Comprehensive (Income) Loss, Reclassification Adjustment from AOCI, Pension and Other Postretirement Benefit Plans, Tax</t>
  </si>
  <si>
    <t>Consolidated Statements of Cash Flows - USD ($) $ in Thousands</t>
  </si>
  <si>
    <t>Operating activities:</t>
  </si>
  <si>
    <t>Adjustments to reconcile net earnings to net cash provided by operating activities:</t>
  </si>
  <si>
    <t>Depreciation</t>
  </si>
  <si>
    <t>Amortization of deferred costs</t>
  </si>
  <si>
    <t>Loss (gain) on disposal of property, plant, equipment and leased railcars</t>
  </si>
  <si>
    <t>(Earnings) loss from joint ventures</t>
  </si>
  <si>
    <t>Provision for deferred income taxes</t>
  </si>
  <si>
    <t>Provision for allowance for doubtful accounts receivable</t>
  </si>
  <si>
    <t>Item related to investing activities:</t>
  </si>
  <si>
    <t>Realized and unrealized gains on short-term investments—available for sale securities</t>
  </si>
  <si>
    <t>Item related to financing activities:</t>
  </si>
  <si>
    <t>Changes in operating assets and liabilities:</t>
  </si>
  <si>
    <t>Accounts receivable, due from affiliates</t>
  </si>
  <si>
    <t>Income taxes receivable</t>
  </si>
  <si>
    <t>Other</t>
  </si>
  <si>
    <t>Net cash provided by operating activities</t>
  </si>
  <si>
    <t>Investing activities:</t>
  </si>
  <si>
    <t>Purchases of property, plant and equipment</t>
  </si>
  <si>
    <t>Capital expenditures—leased railcars</t>
  </si>
  <si>
    <t>Proceeds from the sale of property, plant, equipment and leased railcars</t>
  </si>
  <si>
    <t>Proceeds from the sale of short-term investments—available for sale securities</t>
  </si>
  <si>
    <t>Proceeds from Equity Method Investment, Dividends or Distributions, Return of Capital</t>
  </si>
  <si>
    <t>Investments in and loans to joint ventures</t>
  </si>
  <si>
    <t>Net cash used in investing activities</t>
  </si>
  <si>
    <t>Financing activities:</t>
  </si>
  <si>
    <t>Repayments of short-term and long-term debt</t>
  </si>
  <si>
    <t>Proceeds from short-term and long-term debt</t>
  </si>
  <si>
    <t>Change in interest reserve related to long-term debt</t>
  </si>
  <si>
    <t>Stock repurchases</t>
  </si>
  <si>
    <t>Payment of common stock dividends</t>
  </si>
  <si>
    <t>Debt issuance cost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Stockholders' Equity - USD ($) $ in Thousands</t>
  </si>
  <si>
    <t>Total</t>
  </si>
  <si>
    <t>Common stock</t>
  </si>
  <si>
    <t>Treasury Stock</t>
  </si>
  <si>
    <t>Accumulated other comprehensive (loss) income</t>
  </si>
  <si>
    <t>Beginning Balance at Dec. 31, 2012</t>
  </si>
  <si>
    <t>Beginning Balance, shares at Dec. 31, 2012</t>
  </si>
  <si>
    <t>Increase (Decrease) in Stockholders' Equity [Roll Forward]</t>
  </si>
  <si>
    <t>Cash dividends declared</t>
  </si>
  <si>
    <t>Ending Balance at Dec. 31, 2013</t>
  </si>
  <si>
    <t>Ending Balance, shares at Dec. 31, 2013</t>
  </si>
  <si>
    <t>Ending Balance at Dec. 31, 2014</t>
  </si>
  <si>
    <t>Ending Balance, shares at Dec. 31, 2014</t>
  </si>
  <si>
    <t>Treasury Stock, Shares, Acquired</t>
  </si>
  <si>
    <t>Treasury Stock, Value, Acquired, Cost Method</t>
  </si>
  <si>
    <t>Ending Balance at Dec. 31, 2015</t>
  </si>
  <si>
    <t>Ending Balance, shares at Dec. 31, 2015</t>
  </si>
  <si>
    <t>Description of the Business</t>
  </si>
  <si>
    <t>Accounting Policies [Abstract]</t>
  </si>
  <si>
    <t>Description of the Business American Railcar Industries, Inc. (a North Dakota corporation) and its wholly-owned subsidiaries (collectively the Company or ARI) manufactures railcars, which are offered for sale or lease, custom and standard railcar components and other industrial products, primarily aluminum and special alloy steel castings. These products are sold to various types of companies including shippers, leasing companies, industrial companies, and Class I railroads. ARI leases railcars manufactured by the Company to certain markets. ARI provides railcar services consisting of railcar repair services, ranging from full to light repair, engineering and on-site repairs and maintenance through the Company's various repair facilities, including mini repair shops and mobile repair units. The accompanying consolidated financial statements have been prepared by ARI and include the accounts of ARI and its direct and indirect wholly-owned subsidiaries: Castings, LLC (Castings), ARI Component Venture, LLC (ARI Component), ARI Fleet Services of Canada, Inc., ARI Longtrain, Inc. (Longtrain), Longtrain Leasing I, LLC (LLI), Longtrain Leasing II, LLC (LLII) and Longtrain Leasing III, LLC (LLIII). The accounts of American Railcar Mauritius I (ARM I) and American Railcar Mauritius II (ARM II) have also been included through December 27, 2013, the effective date of the sale of all of the Company's ownership interests in such entities. See Note 10, Investments in and Loans to Joint Ventures, for further discussion regarding this sale. All intercompany transactions and balances have been eliminated.</t>
  </si>
  <si>
    <t>Summary of Accounting Policies</t>
  </si>
  <si>
    <t>Summary of Accounting Policies Cash and cash equivalents The Company considers all highly liquid investments with an original maturity of three months or less to be cash equivalents. Revenue recognition Revenues from manufactured railcar sales are recognized following completion of manufacturing, inspection, customer acceptance and title transfer, which is when the risk for any damage or loss with respect to the railcars passes to the customer. Amounts billed prior to meeting revenue recognition criteria are accounted for as deferred revenue. Revenues from railcar leasing are recognized on a straight-line basis per terms of the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and industrial components are recorded at the time of product shipment, in accordance with the Company's contractual terms. Revenues from railcar maintenance services are recognized upon completion and shipment of railcars from ARI's plants. The Company does not currently bundle railcar service contracts with new railcar sales. Revenues from engineering and field services are recognized as performed. The Company records amounts billed to customers for shipping and handling as part of sales and records related costs in cost of revenues. ARI presents any sales tax assessed by a governmental authority that is directly imposed on a revenue-producing transaction between a seller and a customer on a net basis. Accounts receivable, net On a routine basis, the Company evaluates its accounts receivable and establishes an allowance for doubtful accounts based on the history of past write-offs and collections and current credit conditions. Accounts are placed for collection on a limited basis once all other methods of collection have been exhausted. When it has been determined that the customer is no longer in business and/or refuses to pay, the accounts are written off. Inventories, net Inventories are stated at the lower of cost or market on a first-in, first-out basis, and include the cost of materials, direct labor and manufacturing overhead. The Company allocates fixed production overheads to the costs of conversion based on the normal capacity of its production facilities. If any of the Company's production facilities are operating below normal capacity, unallocated production overheads are recognized as a current period charge. Property, plant, equipment, and railcars on leases, net Land, buildings, machinery, equipment, and railcars on operating leases are carried at cost, which could include capitalized interest on borrowed funds. Maintenance and repair costs are charged directly to earnings. Tooling is generally capitalized and depreciated over a period of approximately five years. Internally developed software is capitalized and amortized over a period ranging from five to ten years. Buildings are depreciated over estimated useful lives that range from 15 to 39 years. The estimated useful lives of other depreciable assets, including machinery, equipment and leased railcars vary from 3 to 30 years. Depreciation is calculated using the straight-line method for financial reporting purposes and on accelerated methods for tax purposes. Impairment of long-lived assets Long-lived assets are reviewed for impairment whenever events or changes in circumstances indicate that the carrying amount of assets may not be recoverable. The Company has determined that there were no triggering events that required an assessment for impairment of long-lived assets, therefore no impairment charges were recognized during any of the years presented. The criteria for determining impairment of such long-lived assets to be held and used is determined by comparing the carrying value of these long-lived assets to be held and used to management's best estimate of future undiscounted cash flows expected to result from the use of the long-lived assets. If the long-lived assets are considered to be impaired, the impairment to be recognized is measured by the amount by which the carrying amount of the long-lived assets exceeds the fair value of the long-lived assets. The estimated fair value of long-lived assets is measured by estimating the present value of the future discounted cash flows to be generated. Debt issuance costs Debt issuance costs were incurred in connection with ARI's issuance of debt under its lease fleet financing facilities and were amortized over the term of the related debt, with the exception of the January 2015 private placement notes that are amortized using the effective interest method. Debt issuance costs were also incurred in connection with ARI's December 2015 revolving credit facility and are amortized over the term of the related debt. See Note 12 for further discussion. Goodwill Goodwill is not amortized but is reviewed for impairment at least annually or as events or changes in circumstances indicate that the carrying amount may not be recoverable. Historically, ARI has performed the annual goodwill impairment test on March 1 of each year; however, the Company has elected to change this date to November 1 of each year, beginning in 2015. As a result, the Company performed this assessment as of March 1 and November 1 during 2015. The Company believes that this change in the goodwill impairment testing date does not represent a material change to its method of applying an accounting principle. The November 1 date is thought to, among other things, be a better measurement date as it is more closely aligned with the Company’s budgeting and strategic-planning cycle and the year-end balance sheet date. The review for impairment is either a qualitative assessment or a two-step process. If the Company chooses to perform a qualitative assessment by assessing qualitative factors to determine if any potential impairment exists and determine that the fair value of the reporting unit more likely than not exceeds the carrying value, no further evaluation is necessary. For the two-step process, the first step is to compare the estimated fair value of the operating unit with the recorded net book value (including the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 See Note 9 for further discussion on this analysis. Investment in and loans to joint ventures The Company uses the equity method to account for its investments in various joint ventures as described in Note 10. Under the equity method, the Company recognizes its share of the earnings and losses of the joint ventures as they accrue. Advances and distributions are charged and credited directly to the investment account. If the Company makes loans to its joint ventures, which it has done historically, such loans are included in the investment account. Income taxes 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 For further discussion of income taxes refer to Note 13. Pension plans and other postretirement benefits Certain ARI employees participate in noncontributory, defined benefit pension plans and a supplemental executive retirement plan. Benefits for the salaried employees are based on salary and years of service, while those for hourly employees are based on negotiated rates and years of service. ARI also previously sponsored a retiree health care plan covering certain employees. Benefit costs accrued during the years employees rendered service. The retiree medical plan was terminated effective December 31, 2013. Amounts recognized in the consolidated balance sheets related to this plan were a benefit obligation of less than $0.1 million at both December 31, 2015 and December 31, 2014 and accumulated other comprehensive income pre-tax of $0.7 million at both December 31, 2015 and 2014. Foreign currency translation Balance sheet amounts from the Company's Canadian operations are translated at the exchange rate effective at year-end and the statement of operations amounts are translated at the average rate of exchange prevailing during the year. Currency translation adjustments are included in stockholders' equity as part of accumulated other comprehensive income (loss). Comprehensive income Comprehensive income is defined as the change in equity of a business enterprise during a period from transactions and other events and circumstances from non-owner sources. Comprehensive income consists of net earnings, foreign currency translation, changes resulting from realized and unrealized gains and losses related to postretirement liability transactions and changes resulting from realized and unrealized gains and losses on short-term investments or derivative instruments for which hedge accounting is being applied. All components of comprehensive income are shown net of tax. Earnings per common share Basic earnings per common share is calculated as net earnings attributable to common stockholders divided by the weighted-average number of common shares outstanding during the respective period. Diluted earnings per common share is calculated by dividing net earnings attributable to common stockholders by the weighted-average common number of shares outstanding plus dilutive potential common shares outstanding during the year. Use of estimates ARI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items subject to estimates and assumptions include, but are not limited to, deferred taxes, workers' compensation accrual, valuation allowances for accounts receivable and inventory obsolescence, depreciable lives of assets, goodwill impairment, share-based compensation fair values and the reserve for warranty claims. Actual results could differ from those estimates. Share-based compensation The share-based compensation cost recorded for stock appreciation rights (SARs) is based on their fair value. For further discussion of share-based compensation refer to Note 16. Reclassifications Certain prior-period amounts on the consolidated financial statements and in the notes to the consolidated financial statements, specifically Note 7 - Inventories, net, have been reclassified to conform to current-period presentation. There have been no material reclassifications during the current period.</t>
  </si>
  <si>
    <t>Short-term Investments - Available for Sale Securities</t>
  </si>
  <si>
    <t>Investments, Debt and Equity Securities [Abstract]</t>
  </si>
  <si>
    <t>Short-term Investments – Available for Sale Securities During the first quarter of 2013, Longtrain sold approximately 0.8 million shares of The Greenbrier Companies, Inc. common stock, which had been purchased in the open market for approximately $12.7 million . This resulted in a realized gain of $2.0 million that was recorded in other income on the consolidated statements of operations. See Note 18 for the amount of unrealized gain on the shares during 2013.</t>
  </si>
  <si>
    <t>Fair Value Measurements</t>
  </si>
  <si>
    <t>Fair Value Disclosures [Abstract]</t>
  </si>
  <si>
    <t>Fair Value Measurements The fair value hierarchal disclosure framework prioritizes and ranks the level of market price observability used in measuring assets and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 Level 1 — Quoted prices are available in active markets for identical assets and/or liabilities as of the reporting date. The type of assets and/or liabilities included in Level 1 include listed equities and listed derivatives. The Company does not adjust the quoted price for these assets and/or liabilities, even in situations where they hold a large position and a sale could reasonably impact the quoted price. • Level 2 — Pricing inputs are other than quoted prices in active markets, which are either directly or indirectly observable as of the reporting date, and fair value is determined through the use of models or other valuation methodologies. Assets and/or liabilities that are generally included in this category include corporate bonds and loans, less liquid and restricted equity securities and certain over-the-counter derivatives. • Level 3 — Pricing inputs are unobservable for the assets and/or liabilities and include situations where there is little, if any, market activity for the assets and/or liabilities. The inputs into the determination of fair value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ARI's assessment of the significance of a particular input to the fair value measurement in its entirety requires judgment and considers factors specific to the investment. The following methods and assumptions were used by the Company in estimating fair values for other financial instruments as of December 31, 2015 and 2014 : • Cash and cash equivalents, restricted cash, accounts receivable, amounts due to/from affiliates, accounts payable and accrued expenses approximate fair values because of the short maturity or the liquid nature of these instruments. • The carrying value of the December 2015 revolving credit facility approximates fair value because the interest rate adjusts to the market interest rate (Level 3 input). • The fair value of the private placement notes are calculated by taking the net present value of future principal and interest payments using a discount rate that is based on the Company's most recent fixed debt transaction. The inputs used in the calculation are classified within Level 2 of the fair value hierarchy. The fair value of the Notes outstanding was $608.4 million as of December 31, 2015 . • Term Loan fair value estimates were based upon estimates by various banks determined by trading levels on the date of measurement using a Level 2 fair value measurement as defined by U.S. GAAP under the fair value hierarchy. The fair value of the Term Loans outstanding was $409.0 million as of December 31, 2014 . • The Company's pension plans' investments in equity securities, exchange traded funds and U.S. government treasury instruments are valued based on quoted prices in active markets (Level 1) and short-term investments, collective funds and asset backed securities are valued based on derived prices in active markets (Level 2).</t>
  </si>
  <si>
    <t>Accounts Receivable, net</t>
  </si>
  <si>
    <t>Receivables [Abstract]</t>
  </si>
  <si>
    <t>Accounts Receivable, net Accounts receivable, net, consists of the following: December 31, 2015 2014 (in thousands) Accounts receivable, gross $ 30,422 $ 34,790 Less allowance for doubtful accounts (1,404 ) (1,172 ) Total accounts receivable, net $ 29,018 $ 33,618 The allowance for doubtful accounts consists of the following: Years Ended December 31, 2015 2014 2013 (in thousands) Beginning balance $ 1,172 $ 109 $ 655 Provision 234 1,064 48 Write-offs (2 ) (2 ) (598 ) Recoveries — 1 4 Ending balance $ 1,404 $ 1,172 $ 109</t>
  </si>
  <si>
    <t>Inventory Disclosure [Abstract]</t>
  </si>
  <si>
    <t>Inventories, net Inventories consist of the following: December 31, 2015 2014 (in thousands) Raw materials $ 65,575 $ 67,773 Work-in-process 31,184 33,643 Finished products 3,393 18,144 Total inventories 100,152 119,560 Less reserves (3,187 ) (2,553 ) Total inventories, net $ 96,965 $ 117,007 Inventory reserves consist of the following: Years ended December 31, 2015 2014 2013 (in thousands) Beginning Balance $ 2,553 $ 2,314 $ 2,410 Provision 1,145 420 316 Write-offs (511 ) (181 ) (412 ) Ending Balance $ 3,187 $ 2,553 $ 2,314</t>
  </si>
  <si>
    <t>Property, Plant, Equipment and Railcars on Lease, net</t>
  </si>
  <si>
    <t>Property, Plant and Equipment [Abstract]</t>
  </si>
  <si>
    <t>Property, Plant and Equipment, net</t>
  </si>
  <si>
    <t>Property, Plant, Equipment and Railcars on Leases, net The following table summarizes the components of property, plant, equipment and railcars on leases, net: December 31, 2015 2014 (in thousands) Operations / Corporate: Buildings $ 167,537 $ 164,087 Machinery and equipment 219,488 196,768 Land 3,687 3,537 Construction in process 16,784 11,612 407,496 376,004 Less accumulated depreciation (231,185 ) (215,217 ) Property, plant and equipment, net $ 176,311 $ 160,787 Railcar Leasing: Railcars on leases $ 906,786 $ 695,226 Less accumulated depreciation (58,069 ) (31,911 ) Railcars on leases, net $ 848,717 $ 663,315 Railcars on lease agreements The Company leases railcars to third parties under multi-year agreements. Railcars subject to lease agreements are classified as operating leases and are depreciated in accordance with the Company's depreciation policy. Capital expenditures for leased railcars represent cash outflows for the Company's cost to produce railcars shipped or to be shipped for lease. As of December 31, 2015 , future contractual minimum rental revenues required under non-cancellable operating leases for railcars with terms longer than one year are as follows (in thousands): 2016 $ 127,655 2017 112,673 2018 99,198 2019 80,841 2020 46,098 2021 and thereafter 57,879 Total $ 524,344 Depreciation expense The following table summarizes depreciation expense: December 31, 2015 2014 2013 (in thousands) Total depreciation expense $ 45,729 $ 34,212 $ 27,712 Depreciation expense on leased railcars $ 26,163 $ 16,454 $ 9,799</t>
  </si>
  <si>
    <t>Goodwill and Intangible Assets Disclosure [Abstract]</t>
  </si>
  <si>
    <t>Goodwill As of December 31, 2015 , the Company had $7.2 million of goodwill related to the March 2006 acquisition of Custom Steel; a subsidiary of Steel Technologies, Inc. The results attributable to Custom Steel are included in the manufacturing segment. The Company performed a qualitative assessment as of March 1, 2015 and November 1, 2015 by considering the following relevant factors to determine whether it was more likely than not that the fair value of the reporting unit was greater than its carrying amount. • The North American railcar market has been, and ARI expects it to continue to be, highly cyclical. Based upon third party forecasts for the industry over the next several years, the Company expects demand will be near historical average levels. • ARI is subject to various laws and regulations. No significant assessments have been made by the various regulatory agencies against ARI. • The railcar manufacturing industry has historically been and continues to be extremely competitive. • ARI experienced three strong years of railcar order activity in 2012, 2013 and 2014. As the railcar industry was at a record backlog level at December, 31, 2014, orders slowed in 2015. However, the Company expects demand to be relatively consistent with historical average levels in line with industry forecasts, as mentioned above. • The primary long-lived assets at the reporting unit are machines with uses in various applications for numerous markets and industries. As such, management does not believe that there has been a significant decrease in the market value of the reporting unit’s long-lived assets. • The reporting unit has a history of positive operating cash flows that is expected to continue. • No part of the reporting unit’s net income is comprised of significant non-operating or non-recurring gains or losses, and no significant changes in balance sheet accruals were noted. • In addition, during 2015 there were no significant changes in the following with regard to the reporting unit that the Company expects to impact future results: • Key personnel; • Business strategy; • Buyer or supplier bargaining power; and • Legal factors. After assessing the above factors, the Company determined that it was more likely than not that the fair value of the reporting unit was greater than its carrying amount, and therefore no further testing was necessary. Additionally, no impairment was recognized in any prior periods and there were no indicators of impairment since the annual assessment date.</t>
  </si>
  <si>
    <t>Investments in and Loans to Joint Ventures</t>
  </si>
  <si>
    <t>Equity Method Investments and Joint Ventures [Abstract]</t>
  </si>
  <si>
    <t>Investments in and Loans to Joint Ventures As of December 31, 2015 , the Company was party to two joint ventures: Ohio Castings Company LLC (Ohio Castings) and Axis LLC (Axis). Through its wholly-owned subsidiary, Castings, the Company has a 33.3% ownership interest in Ohio Castings, a limited liability company formed to produce various steel railcar parts for use or sale by the ownership group. Through its wholly-owned subsidiary, ARI Component, the Company has a 41.9% ownership interest in Axis, a limited liability company formed to produce railcar axles for use or sale by the ownership group. 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 December 31, 2015 2014 (in thousands) Carrying amount of investments in and loans to joint ventures Ohio Castings $ 7,776 $ 9,194 Axis 19,621 19,974 Total investments in and loans to joint ventures $ 27,397 $ 29,168 See Note 19 for information regarding financial transactions with ARI's joint ventures. Ohio Castings 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 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the Company and Castings is limited to its investment in Ohio Castings. Summary financial position information for Ohio Castings, the investee company, in total, are as follows: December 31, 2015 2014 (in thousands) Financial position: Current assets $ 14,589 $ 21,607 Non-current assets 9,921 9,085 Total assets 24,510 30,692 Current liabilities 4,261 5,673 Members’ equity 20,249 25,019 Total liabilities and members’ equity $ 24,510 $ 30,692 Summary financial results of operations for Ohio Castings, the investee company, in total, are as follows: Years Ended December 31, 2015 2014 2013 (in thousands) Results of operations: Revenues $ 74,113 $ 83,872 $ 55,497 Gross profit $ 4,787 $ 8,277 $ 2,993 Net earnings $ 1,230 $ 5,906 $ 1,115 Axis ARI, through ARI Component, owns a portion of a joint venture, Axis, to manufacture and sell railcar axles. ARI currently owns 41.9% of Axis, while a minority partner owns 9.7% , and the other significant partner owns 48.4% . 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June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 Under the amended Axis credit agreement (Axis Credit Agreement), whereby ARI and the other significant partner are equal lenders, principal payments are due each fiscal quarter, with the last payment due on December 31, 2019. During 2015 and 2014 , the applicable interest rate for the loans under the Axis Credit Agreement was 7.75% . Interest payments are due and payable monthly. The balance outstanding on these loans, including interest, due to ARI Component, was $23.6 million and $29.1 million as of December 31, 2015 and 2014 , respectively. ARI currently intends to fund the cash needs of Axis through loans and capital contributions through at least March 31, 2017. The other significant joint venture partner has indicated its intent to also fund the cash needs of Axis through loans and capital contributions through at least March 31, 2017. 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Summary combined financial position information for Axis, the investee company, in total, are as follows: December 31, 2015 2014 (in thousands) Financial position: Current assets $ 8,009 $ 7,510 Non-current assets 31,494 33,838 Total assets 39,503 41,348 Current liabilities 14,544 17,356 Non-current liabilities 35,439 47,253 Total liabilities 49,983 64,609 Members’ deficit (10,480 ) (23,261 ) Total liabilities and members’ deficit $ 39,503 $ 41,348 Summary combined financial results of operations for Axis, the investee company, in total, are as follows: Years Ended December 31, 2015 2014 2013 (in thousands) Results of operations: Revenues $ 70,289 $ 69,667 $ 53,944 Gross profit $ 17,961 $ 5,496 $ 5,645 Earnings before interest $ 16,972 $ 4,496 $ 4,724 Net earnings (loss) $ 12,782 $ (390 ) $ (652 ) As of December 31, 2015 , the investment in Axis was comprised entirely of ARI's term loan, which the Company has evaluated to be fully recoverable. The Company will continue to monitor its investment in Axis for impairment. Amtek Railcar The Company also previously held, through its wholly-owned direct and indirect subsidiaries, ARM I and ARM II, a 50.0% ownership interest in Amtek Railcar Industries Private Limited (Amtek Railcar), a joint venture that was formed to produce railcars and railcar components in India for sale by the joint venture. The Company, sold its subsidiaries, ARM I and ARM II, thereby selling all of its ownership interest in Amtek Railcar to a third party pursuant to a purchase agreement entered into on December 27, 2013. As a result of the sale, the Company no longer participates in Amtek Railcar. This sale resulted in a loss of $5.9 million in addition to the Company's $2.8 million share of Amtek Railcar's losses for 2013 for a total loss related to the Company's interest in Amtek Railcar of $8.7 million in 2013. Amtek Railcar incurred a net loss of $5.6 million during 2013. The Company accounted for its investment in Amtek Railcar using the equity method. The Company determined that, although the joint venture was a VIE, this method was appropriate given that the Company was not the primary beneficiary, did not have a controlling financial interest and did not have the ability to individually direct the activities of Amtek Railcar that most significantly impacted its economic performance. The significant factors in this determination were that the Company and its wholly-owned subsidiaries did not have the rights to the majority of returns, losses or votes and the risk of loss to the Company was limited to its investment in Amtek Railcar.</t>
  </si>
  <si>
    <t>Warranties</t>
  </si>
  <si>
    <t>Commitments and Contingencies Disclosure [Abstract]</t>
  </si>
  <si>
    <t>Warranties The Company's standard warranty is up to one year for parts and services and five years for new railcars. Factors affecting the Company's warranty liability include the number of units sold, historical and anticipated rates of claims and historical and anticipated costs per claim. Fluctuations in the Company's warranty provision and experience of warranty claims are the result of variations in these factors. The Company assesses the adequacy of its warranty liability based on changes in these factors. The overall change in the Company's warranty reserve is reflected on the consolidated balance sheets in accrued expenses and taxes and is detailed as follows: Years Ended December 31, 2015 2014 2013 (in thousands) Liability, beginning of year $ 953 $ 1,385 $ 1,374 Provision for warranties issued during the year, net of adjustments 1,235 1,263 1,453 Adjustments to warranties issued during previous years (16 ) (261 ) (788 ) Warranty claims (757 ) (1,434 ) (654 ) Liability, end of year $ 1,415 $ 953 $ 1,385</t>
  </si>
  <si>
    <t>Long-term Debt</t>
  </si>
  <si>
    <t>Debt Disclosure [Abstract]</t>
  </si>
  <si>
    <t>Debt LLI, LLII and LLIII Lease Fleet Financings From time to time, the Company, through its wholly-owned subsidiaries LLI, LLII and LLIII, has entered into lease fleet financings in order to, among other things, support and grow its railcar leasing business. The lease fleet financings are obligations of the respective wholly-owned subsidiary, are generally non-recourse to ARI, and are secured by a first lien on the subject assets of the respective subsidiar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transfers of railcars, railcar leases, receivables and related assets to be transferred to LLI, LLII and LLIII without any adverse selection, to cause American Railcar Leasing LLC (ARL), as the manager, to maintain, lease, and re-lease LLI's, LLII's and LLIII's equipment no less favorably than similar portfolios serviced by ARL, and to repurchase or replace certain railcars under certain conditions set forth in the respective loan documents. See Note 19, Related Party Transactions, for further discussion regarding these agreements with ARL. December 2012 lease fleet financing In December 2012, LLI entered into a senior secured delayed draw term loan facility (Original Term Loan). The Original Term Loan provided for an initial draw at closing (Initial Draw) and allowed for up to two additional draws. Upon closing, the Initial Draw was $98.4 million , net of fees and expenses. During the first half of 2013, ARI made two additional draws amounting to $99.8 million in aggregate under the Original Term Loan, fully utilizing its capacity. The additional draws during 2013 resulted in proceeds received of $99.4 million , net of fees and expenses. The Original Term Loan, which had a maturity date of February 27, 2018, bore interest at one-month LIBOR plus 2.5% , for a rate of 2.7% as of December 31, 2013. January 2014 lease fleet refinancing In January 2014, LLI refinanced its Original Term Loan under an amended and restated credit agreement (Amended and Restated Credit Agreement). In connection with the refinancing, LLI entered into a new senior secured term loan facility in an aggregate principal amount of $316.2 million , net of fees and expenses (Refinanced Term Loan). Of this amount, $194.2 million was used to refinance the Original Term Loan, resulting in net proceeds of $122.0 million . In conjunction with the refinancing, the Company incurred a $1.9 million loss, which is shown as 'Loss on debt extinguishment' on the consolidated statements of operations. This non-cash charge is related to the accelerated write-off of deferred debt issuance costs incurred in connection with the Original Term Loan. As of December 31, 2014 , the outstanding principal balance on the Refinanced Term Loan, including the current portion, was $309.0 million . The Refinanced Term Loan accrued interest at a rate per annum equal to the 1-month LIBOR rate plus 2.0% , for a rate of 2.2% as of December 31, 2014 . Pursuant to the terms of the Amended and Restated Credit Agreement, the Company was required to maintain deposits in an interest reserve bank account equal to seven months of interest payments. As of December 31, 2014 , the interest reserve amount was $3.9 million and included within 'Restricted cash' on the consolidated balance sheet. October 2014 bridge financing In October 2014, the Company, through its wholly-owned subsidiary, LLII, entered into a lease fleet financing facility for $100.0 million under a term loan agreement (LLII Term Loan) in order to support the growth of its railcar leasing business. The LLII Term Loan was scheduled to mature in April 2015. As of December 31, 2014 , the outstanding principal balance on the LLII Term Loan was $100.0 million and was classified in the consolidated balance sheet as 'Short-term debt, including current portion of long-term debt'. Subject to the provisions of the LLII Term Loan, the principal borrowed thereunder accrued interest at a rate determined by reference to an index or, subject to certain circumstances, at a base rate. The Applicable Margin was equal to a rate per annum of 1.45% , for a rate of 1.7% as of December 31, 2014 . January 2015 private placement notes In January 2015, LLIII issued $625.5 million in aggregate principal amount of notes pursuant to an Indenture. The notes are fixed rate secured railcar equipment notes bearing interest at a rate of 2.98% per annum for the Class A-1 Notes and 4.06% per annum for the Class A-2 Notes (collectively, the Notes), each payable monthly. Of the aggregate principal amount, $408.5 million was used to refinance the LLI and LLII lease fleet financing facilities, resulting in net proceeds of $211.6 million . In conjunction with the refinancing, the Company incurred a $2.1 million loss, which is shown as 'Loss on debt extinguishment' on the consolidated statements of operations. This non-cash charge is related to the accelerated write-off of deferred debt issuance costs incurred in connection with the LLI and LLII lease fleet financings. As of December 31, 2015, there were $226.3 million and $375.5 million of Class A-1 and Class A-2 notes outstanding, respectively. The Notes have a legal final maturity date of January 17, 2045 and an expected principal repayment date of January 15, 2025. While the legal final maturity date of the Notes is January 17, 2045, cash flows from LLIII's assets will be applied, pursuant to the flow of funds provisions of the Indenture, so as to achieve monthly targeted principal balances. Also, under the flow of funds provisions of the Indenture, early amortization of the Notes may be required in certain circumstances. Pursuant to the terms of the Indenture, the Company is required to maintain deposits in a liquidity reserve bank account equal to nine months of interest payments. As of December 31, 2015, the liquidity reserve amount was $16.9 million , and included within 'Restricted cash' on the consolidated balance sheets. LLIII can prepay or redeem the Class A-1 Notes, in whole or in part, on any payment date and the Class A-2 Notes, in whole or in part, on any payment date occurring on or after January 16, 2018. The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The Company was in compliance with all of these covenants as of December 31, 2015 . As of December 31, 2015 , the principal payments remaining on the Notes were as follows: Payments due by Period 2016 2017 2018 2019 2020 Thereafter (in thousands) Notes $ 25,783 $ 25,588 $ 25,590 $ 25,507 $ 26,354 $ 472,974 ARI Lease fleet financings December 2015 revolving credit facility In December 2015, the Company completed a financing of its railcar lease fleet with availability of up to $200.0 million under a credit agreement (2015 Credit Agreement). See 'Liquidity and Capital Resources' section for further discussion regarding the incremental borrowing provision under the 2015 Credit Agreement. The initial Revolving Loan obtained at closing amounted to approximately $99.5 million , net of fees and expenses. In February 2016, we repaid amounts outstanding under the Revolving Loan in full and as of the date of this report, the Company has borrowing availability of $200.0 million under this facility. The Revolving Loan accrues interest at a rate per annum equal to Adjusted LIBOR (as defined in the 2015 Credit Agreement) for the applicable interest period, plus 1.45% , for a rate of 1.9% as of December 31, 2015 . Interest is payable on the last day of each 1, 2, or 3-month interest period, the day of any mandatory prepayment, and the maturity date. The Revolving Loan and the other obligations under the 2015 Credit Agreement are fully recourse to the Company and are secured by a first lien and security interest on certain specified railcars (together with specified replacement railcars), related leases, related receivables and related assets, subject to limited exceptions, a controlled bank account, and following an election by the Company (the Election), the applicable railcar management agreement with ARL. See Note 19, Related Party Transactions, for further discussion regarding this agreement with ARL. Subject to the provisions of the 2015 Credit Agreement, the Revolving Loan may be borrowed and reborrowed until the maturity date. The Revolving Loan may be prepaid at the Company’s option at any time without premium or penalty (other than customary LIBOR breakage fees and customary reimbursement of increased costs). The final scheduled maturity of the Revolving Loan is December 10, 2018, or such earlier date as provided in the 2015 Credit Agreement. The Company was in compliance with all of its covenants under the 2015 Credit Agreement as of December 31, 2015 . The future contractual minimum rental revenues related to the railcars pledged under all Lease Fleet Financings as of December 31, 2015 were as follows (in thousands). 2016 $ 83,293 2017 68,352 2018 55,015 2019 39,609 2020 21,079 2021 and thereafter 22,528 Total $ 289,876 As of December 31, 2015 and December 31, 2014 , the net book value of the railcars that were pledged as part of the Lease Fleet Financings was $563.7 million and $277.0 million , respectively. 2007 Senior Unsecured Notes In February 2007, the Company completed the offering of $275.0 million senior unsecured fixed rate notes, which were subsequently exchanged for registered notes in March 2007 (2007 Notes). The 2007 Notes bore interest at a fixed interest rate of 7.5% . On September 4, 2012, ARI completed a voluntary partial early redemption of $100.0 million of the 2007 Notes and on March 1, 2013, ARI completed a voluntary redemption of the remaining $175.0 million of 2007 Notes outstanding at par, plus any accrued and unpaid interest. In conjunction with the 2013 redemption, the Company incurred a $0.4 million loss, which is shown as 'Loss on debt extinguishment' on the consolidated statements of operations. This non-cash charge is related to the accelerated write-off of the remaining portion of deferred debt issuance costs incurred in connection with the 2007 Notes.</t>
  </si>
  <si>
    <t>Income Taxes</t>
  </si>
  <si>
    <t>Income Tax Disclosure [Abstract]</t>
  </si>
  <si>
    <t>Income Taxes Income tax expense consists of: Years Ended December 31, 2015 2014 2013 (in thousands) Current: Federal $ 11,322 $ (10,569 ) $ 9,379 State and local 3,587 3,100 3,134 Foreign 738 174 353 Total current 15,647 (7,295 ) 12,866 Deferred Federal 56,431 63,577 33,842 State and local 5,221 8,804 5,725 Foreign (8 ) (12 ) 7 Total deferred 61,644 72,369 39,574 Total income tax expense $ 77,291 $ 65,074 $ 52,440 The reconciliation of income taxes computed at the United States federal statutory tax rate to income tax expense is: Years Ended December 31, 2015 2014 2013 (in thousands) Computed income tax expense $ 73,760 $ 57,612 $ 48,768 State and local tax expense 4,207 6,709 5,544 Permanent differences, including domestic production activities deduction (724 ) 523 (626 ) Adjustments for uncertain tax positions 204 206 (166 ) Other, net (156 ) 24 (1,080 ) Total income tax expense $ 77,291 $ 65,074 $ 52,440 The tax effects of temporary differences that have given rise to deferred tax assets and liabilities are presented below: December 31, 2015 2014 (in thousands) Current deferred tax assets Provisions not currently deductible $ — $ 7,234 Tax credits and other — 246 Net operating loss —state — 208 Total current deferred tax asset — 7,688 Non-current deferred tax assets Provisions not currently deductible 8,192 392 Stock based compensation 110 136 Net operating loss carryforwards—federal and state 173 — Net capital loss carryforwards—federal and state 1,859 1,859 Tax credits and other 519 — Pensions and post retirement 3,223 3,095 Total non-current deferred tax asset 14,076 5,482 Total deferred tax asset $ 14,076 $ 13,170 Non-current deferred tax liabilities Investment in joint ventures/partnerships $ (2,056 ) $ (2,269 ) Property, plant and equipment (234,358 ) (171,562 ) Total deferred tax liability $ (236,414 ) $ (173,831 ) The net deferred tax asset (liability) is classified in the consolidated balance sheets as follows: December 31, 2015 2014 (in thousands) Current deferred tax assets $ — $ 7,688 Non-current deferred tax assets 14,076 5,482 Non-current deferred tax liability (236,414 ) (173,831 ) Non-current deferred tax liability, net (222,338 ) (168,349 ) Current deferred tax asset — 7,688 Non-current deferred tax liability, net (222,338 ) (168,349 ) Net deferred tax liability $ (222,338 ) $ (160,661 ) During the fourth quarter of 2015, the Company early adopted ASU 2015-17, Balance Sheet Classification of Deferred Taxes, on a prospective basis. Therefore, as of December 31, 2015, these deferred tax assets and liabilities are classified as non-current and netted in the consolidated balance sheet as they are attributable to the same tax-paying components of the Company, as well as the same tax jurisdictions. The adoption of ASU 2015-17 did not have an impact on the Company’s consolidated results of operations, net assets, or cash flows. As of December 31, 2014, these deferred tax assets and liabilities were classified as either current or non-current based on the classification of the related asset or liability for financial reporting. A deferred tax asset or liability that was not related to an asset or liability for financial reporting, including deferred taxes related to carryforwards, was classified according to the expected reversal date of the temporary differences as of December 31, 2014. ARI considers its Canadian earnings to be permanently reinvested, and therefore has not recorded a provision for U.S. income tax or foreign withholding taxes on the cumulative undistributed earnings of its Canadian subsidiary. Such undistributed earnings from ARI's Canadian subsidiary have been included in consolidated retained earnings in the amount of $2.6 million and $2.8 million as of December 31, 2015 and 2014 , respectively. If ARI were to change its intentions and such earnings were remitted to the U.S., these earnings would be subject to U.S. income taxes. However, as of December 31, 2015 and 2014 foreign tax credits would be available to offset these taxes such that the U.S. tax impact would be insignificant. As of December 31, 2015 , the Company had state net operating loss carryforwards in the amount of $3.7 million , which expire between 2015 and 2034 . In 2014 , ARI had state net operating loss carryforwards of $4.3 million . In 2015, the Company continued to carry forward its federal capital losses of $4.8 million . In 2014 , the Company had a federal net operating loss of $34.0 million , all of which was carried back to offset prior years' taxable income. The Company carried forward its alternative minimum tax credits of $1.3 million related to the 2014 carryback of the federal net operating loss. The entire balance of these alternative minimum tax credits were utilized in 2015. As of December 31, 2015 , the Company's gross unrecognized tax benefits were $1.7 million , of which $1.2 million , net of federal benefit on state matters, would impact the effective tax rate if reversed. As of December 31, 2014, the Company's gross unrecognized tax benefits were $1.4 million , of which $1.0 million , net of federal benefit on state matters, would impact the effective tax rate if reversed. The aggregate changes in the balance of unrecognized tax benefits were as follows: Years Ended December 31, 2015 2014 2013 (in thousands) Beginning balance $ 1,422 $ 1,142 $ 1,744 Increases in tax positions for prior years 30 91 53 Increases in tax positions for current year 298 189 103 Settlements and decreases in tax positions (66 ) — (716 ) Expirations of statutes — — (42 ) Ending balance $ 1,684 $ 1,422 $ 1,142 The total amount of interest and penalties included in the tax provision as an income tax expense for the years ended December 31, 2015 and 2014 was $0.1 million each year. The Company believes it is possible that within the next twelve months its unrecognized tax benefits could change up to $1.0 million as a result of the Company's analysis of state tax filing requirements. The statute of limitation on the Company's 2011 federal income tax return expired in September 2015. The Company's federal income tax returns for tax years 2012 and beyond remain subject to examination, with the latest statute of limitations expiring in September 2019. Certain of the Company's 2008 through 2011 state income tax returns and all of the Company's state income tax returns for 2012 and beyond remain open and subject to examination, with the latest statute of limitations expiring in December 2020, upon the filing of the 2015 state tax returns. The Company's foreign subsidiary's income tax returns for 2011 and beyond remain open to examination by foreign tax authorities. The Company implemented the recent regulations concerning amounts paid to acquire, produce, or improve tangible property and recovery of basis upon disposition with the filing of its 2014 tax return. The Company is further evaluating whether any additional future deductions may be deemed appropriate under the regulations. Presently, the Company does not anticipate a material impact to its financial condition or results of operations.</t>
  </si>
  <si>
    <t>Pension Plans</t>
  </si>
  <si>
    <t>Compensation and Retirement Disclosure [Abstract]</t>
  </si>
  <si>
    <t xml:space="preserve"> Plans 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any's measurement date is December 31 and costs of benefits relating to current service for those employees to whom the Company is responsible to provide benefits are currently expensed. The change in the pension benefit obligation, change in plan assets and the funded status is as follows: Years Ended December 31, 2015 2014 (in thousands) Change in benefit obligation Benefit obligation at January 1 $ 25,863 $ 21,491 Service cost 177 227 Interest cost 947 970 Actuarial (gain) loss (998 ) 4,451 Assumed administrative expenses (177 ) (227 ) Benefits paid (1,075 ) (1,049 ) Benefit obligation at December 31 $ 24,737 $ 25,863 Change in plan assets Plan assets at January 1 $ 17,281 $ 16,731 Actual return on plan assets (358 ) 888 Administrative expenses (177 ) (227 ) Employer contributions 541 938 Benefits paid (1,075 ) (1,049 ) Plan assets at fair value at December 31 $ 16,212 $ 17,281 Funded status Benefit obligation in excess of plan assets at December 31 $ (8,525 ) $ (8,582 ) Amounts recognized in the consolidated balance sheets are as follows: Years Ended December 31, 2015 2014 (in thousands) Accrued benefit liability—short term $ (112 ) $ (112 ) Accrued benefit liability—long term (8,413 ) (8,470 ) Net liability recognized at December 31 $ (8,525 ) $ (8,582 ) Net actuarial loss $ (8,747 ) $ (8,902 ) Net prior service cost (17 ) (25 ) Accumulated other comprehensive loss pre-tax at December 31 $ (8,764 ) $ (8,927 ) The short-term liability has been reported within 'Accrued compensation' on the consolidated balance sheets. The components of net periodic benefit cost for the years ended December 31, 2015 , 2014 and 2013 are as follows: Years Ended December 31, 2015 2014 2013 (in thousands) Components of net periodic benefit cost Service cost $ 177 $ 227 $ 198 Interest cost 947 970 882 Expected return on plan assets (1,282 ) (1,251 ) (1,114 ) Recognized actuarial loss 798 269 767 Amortization of prior service cost 8 8 8 Total net periodic benefit cost $ 648 $ 223 $ 741 The Company amortizes actuarial loss and gain using a weighted average amortization period for all plans of 9 years. The net actuarial loss that is expected to be amortized from accumulated other comprehensive loss into net periodic benefit costs during the year ended December 31, 2016 is $0.8 million . Additional information The following benefit payments, which reflect expected future service, as appropriate, are expected to be paid as follows (in thousands): 2016 $ 1,154 2017 1,192 2018 1,254 2019 1,295 2020 1,327 2021 and thereafter 7,162 The Company expects to contribute $0.1 million to its pension plans in 2016. Pension costs and liabilities are dependent on assumptions used in calculating such amounts. The primary assumptions include factors such as discount rates, expected return on plan assets, mortality rates and retirement rates, as discussed below: Discount rates The Company reviews these rates annually and adjusts them to reflect current yields on long-term, high-quality corporate bonds. The Company deemed these rates appropriate based on the Citigroup Pension Discount curve analysis along with expected payments to retirees. Expected return on plan assets The Company's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Mortality and retirement rates are based on actual and anticipated plan experience. The decrease in the discount rates and the use of the updated mortality tables and projection scales resulted in an increase in the benefit obligation, which will be amortized through actuarial losses. The assumptions used to determine end of year benefit obligations are shown in the following table: Years Ended December 31, 2015 2014 Discount rate 4.08 % 3.75 % The assumptions used in the measurement of net periodic cost are shown in the following table: Years Ended December 31 2015 2014 2013 Discount rate 3.75 % 4.64 % 3.70 % Expected return on plan assets 7.50 % 7.50 % 7.50 % The Company's pension plans' asset valuation in the fair value hierarchy levels, discussed in detail in Note 5, along with the weighted average asset allocations as of December 31, 2015 , by asset category, are as follows: Level 1 Level 2 Level 3 Total (in thousands) Asset Category Short-term investments $ — $ 607 $ — $ 607 Corporate stocks - common 3,831 — — 3,831 Mutual funds - equity 5,775 — — 5,775 Debt securities Exchange traded funds 4,938 — — 4,938 Government 608 — — 608 Asset backed — 453 — 453 Total assets at fair value $ 15,152 $ 1,060 $ — $ 16,212 The Company's pension plans' asset valuation in the fair value hierarchy levels, along with the weighted average asset allocations as of December 31, 2014 , by asset category, are as follows: Level 1 Level 2 Level 3 Total (in thousands) Asset Category Short-term investments $ — $ 753 $ — $ 753 Corporate stocks - common 4,092 — — 4,092 Mutual funds - equity 6,084 — — 6,084 Debt securities Exchange traded funds 5,698 — — 5,698 Government 526 — — 526 Asset backed — 128 — 128 Total assets at fair value $ 16,400 $ 881 $ — $ 17,281 The overall objective of the pension plans' investments is to grow plan assets in relation to liabilities, while prudently managing the risk of a decrease in the pension plans' assets. The pension plans' investment committee has established a target investment mix with upper and lower limits for investments in equities, fixed-income and other appropriate investments. Assets will be re-allocated among asset classes from time-to-time to maintain an investment mix as established for each plan. The investment committee has established an average target investment mix of approximately 65% equities and approximately 35% fixed-income for the plans. The Company invests in a balanced portfolio of individual equity securities, exchange traded funds, mutual funds and individual debt securities to maintain a diversified portfolio structure with distinguishable investment objectives. The objective of the total portfolio is long-term growth and appreciation along with capital preservation, to maintain the value of plan assets over time in real terms net of fees, distributions and liquidity obligations. The pension plans' assets are valued at fair value. The following is a description of the valuation methodologies used in determining fair value, including the general classification of such instruments pursuant to the valuation hierarchy. Short-term investments. The pension plans' assets are invested in short-term investments to manage liquidity. These investments consist of open-ended money market mutual funds that invest in first-tier securities and high quality, short-term obligations to earn income but maintain a high degree of liquidity and preserve capital. These money market funds are classified within the Level 2 valuation hierarchy since fair value inputs are derived prices in active markets and the fund is not traded on a national securities exchange. Short-term investments are not subject to liquidity redemption restrictions. Corporate stocks - common. The pension plans' assets are invested in separately managed accounts, each with a specific investment objective which invests solely in equity securities of small, mid, and large sized companies that are publicly traded for growth and diversification. As the fair value of the securities represent quoted prices available in active markets, these have been categorized as Level 1 of the fair value hierarchy. Equity securities are not subject to liquidity redemption restrictions. Mutual funds - equities. Investment vehicles include mutual funds that invest in large-cap publicly traded common stocks. The mutual funds, which are traded on a national securities exchange in an active market, are valued using daily publicly available prices and accordingly classified within Level 1 of the valuation hierarchy. Debt securities. The pension plans' assets are invested in debt securities for diversification and volatility reduction of equity securities. Investment vehicles include exchange traded funds (ETFs), U.S. government securities, and asset backed securities. Debt securities are not subject to liquidity redemption restrictions. The ETFs are invested in diversified portfolios of fixed-income instruments and are traded on a national securities exchange. As the fair value of the ETFs represent quoted prices available in active markets, they are classified within the Level 1 valuation hierarchy. U.S. government treasury bills are classified within the Level 1 valuation hierarchy since fair value is based on public price quotations in active markets. The asset backed securities are classified within the Level 2 valuation hierarchy since fair value inputs are derived prices in active markets.</t>
  </si>
  <si>
    <t>Commitments and Contingencies</t>
  </si>
  <si>
    <t>Commitments and Contingencies As of December 31, 2015 , future minimum rental payments required under noncancellable operating leases for property and equipment leased by the Company with lease terms longer than one year are as follows (in thousands): 2016 $ 1,336 2017 930 2018 881 2019 881 2020 921 2021 and thereafter 2,017 Total $ 6,966 Total rent expense for the years ended December 31, 2015 , 2014 and 2013 was $2.6 million , $2.6 million and $2.4 million , respectively. 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ARI does not believe it will incur material costs in connection with activities relating to these proper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ARI is a party to collective bargaining agreements with labor unions at two repair facilities that will expire in September 2016 and January 2021. ARI is also party to a collective bargaining agreement with a labor union at a parts manufacturing facility that will expire in April 2017. The Company has various agreements with and commitments to related parties. See Note 19 for further detail. 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 On October 24, 2014, the Company filed a complaint in United States District Court for the Southern District of New York against Gyansys, Inc. (Gyansys). The complaint asserts a claim against Gyansys for breaching its contract with ARI to implement an enterprise resource planning system. The Company seeks to recover monetary damages in an amount still to be determined, but which ARI alleged exceeds $25 million . Gyansys filed a response to the suit denying its responsibility. It also counterclaimed against ARI for a breach of contract and wrongful termination, seeking damages in excess of $10 million and equitable relief. At this time, the Company does not have sufficient information to reasonably form an estimate of the potential outcome (gain or loss) of this litigation. On September 9, 2015, the court denied ARI's motion to dismiss the wrongful termination counterclaim. However, ARI continues to believe that Gyansys' counterclaims lack merit and will continue to vigorously defend against these counterclaims.</t>
  </si>
  <si>
    <t>Share-based Compensation</t>
  </si>
  <si>
    <t>Disclosure of Compensation Related Costs, Share-based Payments [Abstract]</t>
  </si>
  <si>
    <t>Share-based Compensation The Company accounts for share-based compensation granted under the Amended and Restated 2005 Equity Incentive Plan (the 2005 Plan) based on the fair values calculated using the Monte Carlo and Black-Scholes-Merton (Black-Scholes) option-pricing formulas. The 2005 Plan is administered by the Company's board of directors or a committee of the board. The 2005 Plan permits the Company to issue stock and grant stock options, restricted stock, stock units and other equity interests to purchase or acquire up to 1,000,000 shares of the Company's common stock. Awards covering no more than 300,000 shares may be granted to any person during any fiscal year. The Company has not granted options since January 2006, all of which have been exercised or expired unexercised prior to 2012. As a result, the Company did not recognize any compensation expense related to stock options during the years ended December 31, 2015 , 2014 and 2013 . As of December 31, 2015 , an aggregate of 795,957 shares were available for issuance in connection with future equity instrument grants under the Company's 2005 Plan. Stock appreciation rights Beginning in 2007, the compensation committee of the Company's board of directors periodically issued stock appreciation rights (SARs) to certain employees under the 2005 Plan. SARs are subject to certain vesting provisions as stipulated for each individual grant and generally have an expiration period of 7 years. SARs granted under the 2005 Plan must have an exercise price at or above the fair market value on the date of grant. Share-based compensation is expensed using a graded vesting method over the vesting period of the instrument. Currently, ARI has SARs outstanding that are only settled in cash, as discussed below and thus, are treated as liability based awards. The fair value of the liability associated with share-based compensation is based on the components used to calculate the Black-Scholes value, including the Company's closing market price, as of that date and is considered a Level 2 input. For definition and discussion of a Level 2 input for fair value measurement, refer to Note 5. The following table presents the amounts incurred by ARI for share-based compensation, or SARs and the corresponding line items on the consolidated statements of operations that they are classified within: Years Ended December 31, 2015 2014 2013 (in thousands) Share-based compensation expense: Cost of revenues: Manufacturing $ 89 $ 697 $ 909 Cost of revenues: Railcar Services 7 186 234 Selling, general and administrative 550 2,309 3,986 Total share-based compensation expense $ 646 $ 3,192 $ 5,129 Income tax benefits related to share-based compensation arrangements were $0.4 million , $2.1 million and $3.1 million for the years ended December 31, 2015 , 2014 and 2013 , respectively. SARs are generally granted with a three year vesting period and vest in three equal increments on the first, second and third anniversaries of the grant date. Each holder must remain employed by the Company through each such date in order to vest in the corresponding number of SARs. Prior to 2014, various awards also had either market or performance conditions, and with the exception of the 2008 grants, those special conditions were achieved. The SARs have exercise prices that represent the closing price of the Company's common stock on the date of grant. Upon the exercise of any SAR, the Company shall pay the holder, in cash, an amount equal to the excess of (A) the aggregate fair market value (as defined in the 2005 Plan) in respect of which the SARs are being exercised, over (B) the aggregate exercise price of the SARs being exercised, in accordance with the terms of the applicable Stock Appreciation Rights Agreement (the SARs Agreement). The SARs are subject in all respects to the terms and conditions of the 2005 Plan and the applicable SARs Agreement, which contain non-solicitation, non-competition and confidentiality provisions. The fair value of all unexercised SARs is determined at each reporting period under the Monte Carlo and Black-Scholes option pricing methodologies based on the inputs in the table below, which projected that the specific performance targets for applicable grants will be fully met. The fair value of the SARs is expensed on a graded vesting basis over the vesting period. Changes in the fair value of vested SARs are expensed in the period of change. The following table provides an analysis of all SARs outstanding and assumptions that were used as of December 31, 2015 : Grant Year 2015 2014 2012 2011 2010 2009 SARs outstanding 111,099 72,938 12,663 6,868 250 225 Weighted average exercise price $50.27 $50.06 $29.31 $24.45 $13.34 $6.71 Weighted average expected volatility range 44.8% 44.6% 46.3% 46.3% 55.1% 55.1% Weighted average risk-free interest rate range 1.5% 1.3% 1.1% 0.6% 0.6% 0.6% Expected Dividend yield 3.5% 3.5% 3.5% 3.5% 3.5% 3.5% Forfeiture Rate on unvested SARs 4.0% 4.0% N/A N/A N/A N/A The stock volatility rate was determined using the volatility rates of the Company's common stock over the same period as the expected life of each grant. The risk-free rate is based on the U.S. Treasury yield curve in effect for the expected term of the SARs at the time of grant. The expected dividend yield was determined using the most recent quarter's dividend. The expected life for each grant was calculated using the simplified method prescribed by the Securities and Exchange Commission (SEC) due to inadequate exercise activity for the Company's SARs. The simplified method uses the average of the vesting period and expiration period. The following is a summary of SARs activity under the 2005 Plan: Stock Appreciation Rights (SARs) Weighted Average Exercise Price Weighted Average Remaining Contractual Life Weighted Average Fair Value of SARs Aggregate Intrinsic Value ($000) Outstanding at January 1, 2013 597,392 $21.54 Granted — $— Cancelled/Forfeited (41,114 ) Exercised (349,044 ) Outstanding at December 31, 2013 207,234 $25.85 Granted 119,342 $49.31 Cancelled/Forfeited (50,550 ) Exercised (136,915 ) Outstanding at December 31, 2014 139,111 $41.02 Granted 134,037 $50.27 Cancelled/Forfeited (29,817 ) Exercised (39,288 ) Outstanding at December 31, 2015 204,043 $47.93 63 months $11.38 $382 Exercisable at December 31, 2015 48,761 $40.68 40 months $12.69 $382 As of December 31, 2015 , unrecognized compensation costs related to the unvested portion of SARs were estimated to be $0.7 million and were expected to be recognized over a weighted average period of 24 months .</t>
  </si>
  <si>
    <t>Stock Repurchase Program</t>
  </si>
  <si>
    <t>Equity [Abstract]</t>
  </si>
  <si>
    <t>Shareholders' Equity</t>
  </si>
  <si>
    <t>Stock Repurchase Program On July 28, 2015, the Company's board of directors authorized a stock repurchase program (the Stock Repurchase Program) pursuant to which the Company may, from time to time, repurchase up to $250.0 million of its common stock. The Stock Repurchase Program will end upon the earlier of the date on which it is terminated by the Board or when all authorized repurchases are completed. Under the Stock Repurchase program, 1,507,766 shares were repurchased during 2015, at a cost of $57.4 million . See Note 23, Subsequent Events, for discussion of the Company's stock repurchase activity subsequent to December 31, 2015.</t>
  </si>
  <si>
    <t>Accumulated Other Comprehensive Income (Loss)</t>
  </si>
  <si>
    <t>Accumulated Other Comprehensive Income (Loss) The following table presents the balances of related after-tax components of accumulated other comprehensive income (loss). Accumulated Short-term Investment Transactions Accumulated Currency Translation Accumulated Postretirement Transactions Accumulated Other Comprehensive Income (Loss) (In thousands) Balance December 31, 2012 $ 1,213 $ 1,562 $ (3,162 ) $ (387 ) Currency translation — (802 ) — (802 ) Minimum pension liability re-valuation, net of tax effect of $1,893 — — 2,877 2,877 Amortization of net actuarial gain, net of tax effect of $177 — — (1,969 ) (1,969 ) Unrealized gain on Available for Sale Securities, net of tax effect of $702 (1) (1,213 ) — — (1,213 ) Balance December 31, 2013 $ — $ 760 $ (2,254 ) $ (1,494 ) Currency translation — (1,035 ) — (1,035 ) Minimum pension liability re-valuation, net of tax effect of $1,755 — — (2,784 ) (2,784 ) Amortization of net actuarial gain, net of tax effect of $24 (36 ) (36 ) Balance December 31, 2014 $ — $ (275 ) $ (5,074 ) $ (5,349 ) Currency translation — (1,955 ) — (1,955 ) Minimum pension liability re-valuation, net of tax effect of $228 — — (414 ) (414 ) Amortization of net actuarial loss, net of tax effect of $293 463 463 Balance December 31, 2015 $ — $ (2,230 ) $ (5,025 ) $ (7,255 ) (1)— This accumulated other comprehensive income component relates to realized gains on available for sale securities sold. See Note 4 for further details and pre-tax amounts.</t>
  </si>
  <si>
    <t>Related Party Transactions</t>
  </si>
  <si>
    <t>Related Party Transactions [Abstract]</t>
  </si>
  <si>
    <t>Related Party Transactions Agreements with ACF The Company has the following agreements with ACF, a company controlled by Mr. Carl Icahn, the Company's principal beneficial stockholder through IELP: Component purchases The Company has from time to time purchased components from ACF under a long-term agreement, as well as on a purchase order basis. Under the manufacturing services agreement entered into in 1994 and amended in 2005, ACF agreed to manufacture and distribute, at the Company's instruction, various railcar components. In consideration for these services, the Company agreed to pay ACF based on agreed upon rates. The agreement automatically renews unless written notice is provided by the Company. Also in April 2015, ARI entered into a parts purchasing and sale agreement with ACF. The agreement was unanimously approved by the independent directors of ARI’s audit committee. Under this agreement, ARI and ACF may, from time to time, purchase and sell to each other certain parts for railcars (Parts). ARI also provides a non-exclusive and non-assignable license of certain intellectual property to ACF related to the manufacture and sale of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For the years ended December 31, 2015 , 2014 and 2013 , ARI purchased $18.1 million , $5.1 million , and $0.3 million , respectively, of components from ACF. Purchasing and engineering services agreement 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November 2015, ARI and ACF amended this agreement to, among other provisions, extend the termination date to December 31, 2016 from December 31, 2015, subject to certain early termination events. In consideration of the services and license provided by ARI to ACF in conjunction with the agreement, ACF pays ARI a royalty and, if any, a share of the net profits (Profits) earned on each railcar manufactured and sold by ACF under the agreement, in an aggregate amount equal to 30%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For the years ended December 31, 2015 , 2014 and 2013 , revenues of $9.6 million , $19.0 million , and $12.3 million respectively, were recorded under this agreement for sales of railcar components to ACF and for royalties and profits on railcars sold by ACF and are included under manufacturing revenues from affiliates on the consolidated statements of operations. Repair services and support agreement In April 2015, ARI entered into a repair services and support agreement with ACF. The agreement was unanimously approved by the independent directors of ARI’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ARI receives 30% of the net profits (as defined in the agreement) for Repair Services related to all railcars not owned by ARL or its subsidiaries and 20% of the net profits for Repair Services related to all railcars owned by ARL or its subsidiaries, if any, but does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For the year ended December 31, 2015 revenues of less than $0.1 million were recorded under this agreement. Agreements with IELP Entities The Company has or had the following agreements with companies controlled by Mr. Carl Icahn, the Company's principal beneficial stockholder through IELP, including, but not limited to, ARL and/or ARL's wholly-owned subsidiary, AEP Leasing LLC (collectively, the IELP Entities): Railcar services agreement In April 2011, the Company entered into a railcar services agreement with ARL (the Railcar Services Agreement). Under the Railcar Services Agreement, ARI provides ARL railcar repair, engineering, administrative and other services, on an as needed basis, for ARL's lease fleet at mutually agreed upon prices. The Railcar Services Agreement had an initial term of three years and automatically renews for additional one year periods unless either party provides at least sixty days prior written notice of termination. For the years ended December 31, 2015 , 2014 and 2013 , revenues of $24.9 million , $19.3 million , and $17.2 million were recorded under the Railcar Services Agreement, respectively. These revenues are included under railcar services revenues from affiliates on the consolidated statements of operations. The Railcar Services Agreement was unanimously approved by the independent directors of the Company's audit committee. Railcar management agreements From time to time, the Company and its wholly-owned subsidiaries have entered into railcar management agreements with ARL, pursuant to which the Company and its respective wholly-owned subsidiaries engaged ARL to manage, sell, operate, market, store, lease, re-lease, sublease and service ARI's railcars, subject to the terms and conditions of the agreement. These agreements provide that ARL will manage the leased railcars (as identified in the respective agreement) including arranging for services, such as repairs or maintenance, as deemed necessary. Subject to the terms and conditions of each agreement, ARL receives, in respect of leased railcars, a management fee based on the lease revenues. Each of these agreements were unanimously approved by the independent directors of the Company's audit committee. On February 29, 2012, the Company entered into a railcar management agreement with ARL (the ARI railcar management agreement). The agreement, as amended was effective January 1, 2011, will continue through December 31, 2018 and thereafter it automatically renews for additional one -year periods unless written notice is received from either party at least six months prior to the expected renewal. In December 2012, LLI entered into a similar agreement with ARL (the LLI railcar management agreement). In January 2014, LLI and ARL amended the LLI railcar management agreement to, among other provisions, extend the termination date to January 15, 2020. On October 16, 2014, LLII entered into a railcar management agreement with ARL (the LLII railcar management agreement). Under the ARI and LLI railcar management agreements, in addition to the management fee, ARL receives a fee consisting of a lease origination fee, and, in respect of railcars sold by ARL, sales commissions. In January 2015, in connection with the Company's refinancing of its lease fleet financings, the LLI and LLII railcar management agreements were terminated and LLIII entered into a similar railcar management agreement with ARL. This agreement extends through the Notes' final maturity date of January 17, 2045, unless terminated earlier pursuant to its terms (together with the railcar management agreements discussed above, collectively the Railcar Management Agreements). For the years ended December 31, 2015 , 2014 and 2013 , total lease origination and management fees incurred under the Railcar Management Agreements were $7.0 million , $5.1 million and $2.3 million , respectively. These fees are included in cost of revenues for railcar leasing on the consolidated statements of operations. For the years ended December 31, 2015 , 2014 and 2013 , total sales commissions incurred were $1.0 million , $0.6 million and $0.4 million , respectively. These costs are included in selling, general and administrative costs on the consolidated statements of operations. Railcar orders The Company has from time to time manufactured and sold railcars to the IELP Entities under long-term agreements, as well as on a purchase order basis. Revenues from railcars sold to the IELP Entities were $259.9 million , $226.9 million and $238.2 million for the years ended December 31, 2015 , 2014 and 2013 , respectively, and are included in manufacturing revenues from affiliates on the consolidated statements of operations. Any related party sales of railcars under an agreement or purchase order have been and will be subject to the approval or review by the independent directors of the Company's audit committee. Agreements with other related parties The Company's Axis joint venture entered into a credit agreement in 2007. During 2009, the Company and the other significant partner acquired the loans from the lenders party thereto, with each party acquiring a 50.0% interest in the loans. The balance outstanding on these loans, due to ARI Component, was $23.6 million and $29.1 million as of December 31, 2015 and 2014 , respectively. See Note 10 for further information regarding this transaction and the terms of the underlying loans. Effective January 1, 2010, ARI entered into a services agreement to provide Axis various administrative services such as accounting, tax, human resources and purchasing assistance for an annual fee of $0.3 million , payable in equal monthly installments. This agreement had an initial term of one year and automatically renews for additional one -year periods unless written notice is received from either party. In July 2007, ARI entered into an agreement with its joint venture, Axis, to purchase new railcar axles from the joint venture. The Company has no minimum volume purchase requirements under this agreement. ARI is party to a scrap agreement with M. W. Recycling (MWR), a company controlled by Mr. Carl Icahn, the Company's principal beneficial stockholder through IELP. Under the agreement, ARI sells and MWR purchases scrap metal from several ARI plant locations. This agreement had an initial term through November 2015 then continues until terminated by either party, in accordance with the provisions of the agreement. For the years ended December 31, 2015 , 2014 and 2013 , MWR collected scrap material totaling $4.2 million , $8.7 million and $7.4 million , respectively. This agreement was approved by the independent directors of the Company's audit committee. Insight Portfolio Group LLC (Insight Portfolio Group), i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Mr. Carl Icahn has a relationship, have minority ownership interests in, and pay fees as part of being a member of Insight Portfolio Group. During each of the years ended December 31, 2015 , 2014 and 2013 , the Company incurred $0.2 million of fees as a member of Insight Portfolio Group. These charges are included in selling, general and administrative costs on the consolidated statements of operations. In March 2014, the Company appointed Mr. Yevgeny Fundler as its senior vice president, general counsel, and secretary. In March 2014, Mr. Fundler also assumed the role of general counsel with ARL. In addition, since March 2010, he has consulted for Insight Portfolio Group as its general counsel. The independent directors of the Company's audit committee considered Mr. Fundler's provision of services to ARL and Insight Portfolio Group in connection with their review and approval of Mr. Fundler's employment by the Company. On February 19, 2016, ARI, ARL and Mr. Fundler agreed that, effective March 1, 2016, Mr. Fundler will cease to be an employee of ARL. In connection with this change, the Company entered into a consulting services agreement with ARL, pursuant to which ARI agreed to designate and cause one or more of its employees to be available to provide legal services to ARL. See Item 9B for further discussion of this agreement. Financial information for transactions with related parties Cost of revenues for manufacturing for the years ended December 31, 2015 , 2014 and 2013 included $141.5 million , $127.7 million and $89.3 million , respectively, in railcar components purchased from joint ventures. Inventory as of December 31, 2015 and 2014 , included $7.9 million and $6.6 million , respectively, of railcar components purchased from joint ventures. As of December 31, 2015 and 2014 , all profit for this inventory still on hand was eliminated.</t>
  </si>
  <si>
    <t>Operating Segments and Sales, Geographic and Credit Concentrations</t>
  </si>
  <si>
    <t>Segment Reporting [Abstract]</t>
  </si>
  <si>
    <t>Operating Segments and Sales, Geographic and Credit Concentrations ARI operates in thre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Manufacturing 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Railcar leasing 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 Railcar services Railcar services consists of railcar repair services provided through the Company's various repair facilities, including mini repair shops and mobile repair units, offering a range of services from full to light repair. Earnings from operations for railcar services include an allocation of selling, general and administrative costs. Segment financial results The information in the following table is derived from the segments' internal financial reports used by the Company's management for purposes of assessing segment performance and for making decisions about allocation of resources. Revenues Capital Expenditures Depreciation &amp; Amortization External Intersegment Total Earnings (Loss) from Operations (in thousands) For the Year Ended December 31, 2015 Manufacturing $ 700,061 $ 319,399 $ 1,019,460 $ 240,891 $ 21,589 $ 15,024 Railcar leasing 116,714 — 116,714 70,319 211,646 26,163 Railcar services 72,561 1,936 74,497 13,898 8,865 2,818 Corporate — — — (18,779 ) 6,160 1,724 Eliminations — (321,335 ) (321,335 ) (79,623 ) — — Total Consolidated $ 889,336 $ — $ 889,336 $ 226,706 $ 248,260 $ 45,729 For the Year Ended December 31, 2014 Manufacturing $ 600,326 $ 419,295 $ 1,019,621 $ 262,937 $ 13,298 $ 14,472 Railcar leasing 65,108 — 65,108 36,090 307,820 16,454 Railcar services 67,572 270 67,842 10,366 4,672 2,609 Corporate — — — (18,339 ) 1,960 677 Eliminations — (419,565 ) (419,565 ) (120,996 ) — — Total Consolidated $ 733,006 $ — $ 733,006 $ 170,058 $ 327,750 $ 34,212 For the Year Ended December 31, 2013 Manufacturing $ 646,100 $ 217,922 $ 864,022 $ 190,075 $ 12,168 $ 14,504 Railcar leasing 31,871 — 31,871 14,876 162,068 9,799 Railcar services 72,621 233 72,854 14,325 5,925 2,506 Corporate — — — (17,085 ) 3,932 903 Eliminations — (218,155 ) (218,155 ) (51,284 ) — — Total Consolidated $ 750,592 $ — $ 750,592 $ 150,907 $ 184,093 $ 27,712 Total Assets December 31, 2015 2014 2013 (in thousands) Manufacturing $ 272,721 $ 318,157 $ 264,689 Railcar leasing 1,195,261 908,010 478,000 Railcar services 56,880 52,639 52,150 Corporate/Eliminations 5,293 (86,397 ) 30,770 Total Consolidated $ 1,530,155 $ 1,192,409 $ 825,609 Geographic Concentrations The Company's operations are primarily located in the United States. The Company's foreign sales revenues were, in the aggregate, 4.9% , 4.2% and 2.0% of total consolidated revenues for 2015 , 2014 and 2013 , respectively. Total foreign assets were, in the aggregate, 0.8% and 1.0% of total consolidated assets as of December 31, 2015 and 2014 , respectively. Sales to Related Parties As discussed in Note 19,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December 31, 2015 2014 2013 Manufacturing 30.3 % 33.5 % 33.4 % Railcar Leasing — % — % — % Railcar Services 2.8 % 2.6 % 2.3 % Sales and Credit Concentration Manufacturing revenues from customers that accounted for more than 10% of total consolidated revenues are outlined in the table below. The railcar leasing and railcar services segments had no customers that accounted for more than 10% of the total consolidated revenues for the years ended December 31, 2015 , 2014 and 2013 . December 31, 2015 2014 2013 IELP Entities 29.2 % 31.0 % 31.7 % Manufacturing accounts receivable from customers that accounted for more than 10%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December 31, 2015 and 2014 . December 31, 2015 2014 Manufacturing receivables from significant customers 20.9 % 60.5 %</t>
  </si>
  <si>
    <t>Supplemental Cash Flow Information</t>
  </si>
  <si>
    <t>Supplemental Cash Flow Information [Abstract]</t>
  </si>
  <si>
    <t>Supplemental Cash Flow Information ARI received interest income of $2.2 million , $2.5 million and $2.7 million for the years ended December 31, 2015 , 2014 and 2013 , respectively. ARI paid interest expense, net of capitalized interest, of $20.7 million , $6.9 million and $11.1 million for the years ended December 31, 2015 , 2014 and 2013 , respectively. ARI received net tax refunds of $15.9 million for the year ended December 31, 2015 and paid $24.2 million and $17.0 million of taxes, net of refunds, for the years ended December 31, 2014 and 2013 , respectively. ARI paid $1.0 million , $5.3 million and $8.2 million to employees related to SARs exercises during the years ended December 31, 2015 , 2014 and 2013 , respectively. ARI had $2.4 million , $3.3 million and $1.8 million of capital expenditures in accounts payable and accrued expenses and taxes on the consolidated balance sheets at December 31, 2015 , 2014 and 2013 , respectively.</t>
  </si>
  <si>
    <t>Selected Quarterly Financial Data (unaudited)</t>
  </si>
  <si>
    <t>Quarterly Financial Information Disclosure [Abstract]</t>
  </si>
  <si>
    <t>Selected Quarterly Financial Data (unaudited) First quarter Second quarter Third quarter Fourth quarter (in thousands, except per share data) 2015 Revenues $ 263,776 $ 191,998 $ 172,667 $ 260,895 Gross profit 67,696 60,554 57,552 71,745 Net earnings 34,976 32,969 29,357 36,151 Net earnings per common share-basic and diluted $ 1.64 $ 1.54 $ 1.39 $ 1.82 First quarter Second quarter Third quarter Fourth quarter (in thousands, except per share data) 2014 Revenues $ 182,115 $ 237,509 $ 162,842 $ 150,540 Gross profit 45,894 58,670 46,849 47,927 Net earnings 20,770 32,216 23,824 22,723 Net earnings per common share-basic and diluted $ 0.97 $ 1.51 $ 1.12 $ 1.06</t>
  </si>
  <si>
    <t>Subsequent Events</t>
  </si>
  <si>
    <t>Subsequent Events [Abstract]</t>
  </si>
  <si>
    <t>Subsequent Events On February 17, 2016, the board of directors of the Company declared a cash dividend of $0.40 per share of common stock of the Company to shareholders of record as of March 18, 2016 that will be paid on March 24, 2016 . The Company repurchased 161,085 shares under the Stock Repurchase Program subsequent to December 31, 2015 , at a cost of $6.3 million , resulting in 19,683,446 shares outstanding as of February 19, 2016 . In February 2016, the Company repaid amounts outstanding under the Revolving Loan in full and as of the date of this report, the Company has borrowing availability of $200.0 million under this facility.</t>
  </si>
  <si>
    <t>Recent Accounting Pronouncements (Notes)</t>
  </si>
  <si>
    <t>Recent Accounting Pronouncements [Abstract]</t>
  </si>
  <si>
    <t>New Accounting Pronouncements, Policy [Policy Text Block]</t>
  </si>
  <si>
    <t>Recent Accounting Pronouncements In November 2015, the Financial Accounting Standards Board (FASB) issued Accounting Standards Update (ASU) 2015-17, Balance Sheet Classification of Deferred Taxes , which amends Accounting Standards Codification (ASC) Topic 740, Income Taxes . The new standard eliminates the current requirement for organizations to present deferred tax liabilities and assets as current and noncurrent in a classified balance sheet. Instead, organizations will be required to classify all deferred tax assets and liabilities as noncurrent. The standard is effective for interim and annual periods beginning after December 31, 2016 and may be applied prospectively to all deferred tax liabilities and assets or retrospectively to all periods presented. Early adoption is permitted. The adoption of this guidance during the fourth quarter of 2015 resulted in a reclassification of current deferred tax assets on the Company's December 31, 2015 balance sheet and did not have a material impact on our consolidated financial position, results of operations or cash flows. Prior periods were not retrospectively adjusted for this change in accounting principle. In August 2015, the FASB issued ASU 2015-15, Presentation and Subsequent Measurement of Debt Issuance Costs Associated with Line-of-Credit Arrangements , which amends ASC Subtopic 835-30, Interest - Imputation of Interest .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is effective for interim and annual periods beginning after December 31, 2015 and is required to be applied on a retrospective basis. Early adoption is permitted. The adoption of this guidance during the fourth quarter of 2015 in relation to ARI's December 2015 revolving credit facility (as described further in Note 12) did not have a material impact on our consolidated financial position, results of operations or cash flows. In July 2015, the FASB issued ASU No. 2015-11, Simplifying the Measurement of Inventory , which amends ASC Topic 330, Inventory . This ASU simplifies the accounting for inventory by requiring inventory to be measured at the lower of cost and net realizable value and eliminates options that currently exist for measuring inventory at market value. Market value was defined as replacement cost, with a ceiling of net realizable value and floor of net realizable value less a normal profit margin. Net realizable value is the estimated selling price in the ordinary course of business, less reasonably predictable costs of completion, disposal and transportation. If the net realizable value of inventory is lower than its cost, the difference shall be recognized as a loss during the period in which it occurs. The amendments are effective for fiscal years, and interim periods within those years, beginning after December 15, 2016 and should be applied on a prospective basis. The Company presents inventory at the lower of cost or market and when applicable records reserves intended to reduce the carrying value of its inventory to its net realizable value. The Company does not expect a material impact to the financial statements once implemented. In April 2015, the FASB issued ASU 2015-03, Simplifying the Presentation of Debt Issuance Costs , which amends ASC Subtopic 835-30, Interest - Imputation of Interest .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The Company expects that the adoption of this new guidance will result in a reclassification of debt issuance costs on its consolidated balance sheets. In February 2015, the FASB issued ASU No. 2015-02, which amends ASC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The Company is currently evaluating the standard, but does not, at this time, anticipate a material impact to the financial statements and footnote disclosures once implemented. In May 2014, the FASB issued ASU No. 2014-09, Revenue from Contracts with Customers (Topi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The new revenue recognition standard also requires disclosures that sufficiently describe the nature, amount, timing and uncertainty of revenue and cash flows arising from customer contracts. ASU 2014-09 is effective for annual reporting periods beginning after December 15, 2017, including interim periods within that reporting period and is to be applied retrospectively, or as a cumulative-effect adjustment as of the date of adoption. The Company is currently evaluating the new standard, but does not, at this time, anticipate a material impact to the financial statements once implemented.</t>
  </si>
  <si>
    <t>Summary of Accounting Policies (Policies)</t>
  </si>
  <si>
    <t>Cash and cash equivalents The Company considers all highly liquid investments with an original maturity of three months or less to be cash equivalents.</t>
  </si>
  <si>
    <t>Revenue recognition</t>
  </si>
  <si>
    <t>Revenue recognition Revenues from manufactured railcar sales are recognized following completion of manufacturing, inspection, customer acceptance and title transfer, which is when the risk for any damage or loss with respect to the railcars passes to the customer. Amounts billed prior to meeting revenue recognition criteria are accounted for as deferred revenue. Revenues from railcar leasing are recognized on a straight-line basis per terms of the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and industrial components are recorded at the time of product shipment, in accordance with the Company's contractual terms. Revenues from railcar maintenance services are recognized upon completion and shipment of railcars from ARI's plants. The Company does not currently bundle railcar service contracts with new railcar sales. Revenues from engineering and field services are recognized as performed. The Company records amounts billed to customers for shipping and handling as part of sales and records related costs in cost of revenues. ARI presents any sales tax assessed by a governmental authority that is directly imposed on a revenue-producing transaction between a seller and a customer on a net basis.</t>
  </si>
  <si>
    <t>Accounts receivable, net On a routine basis, the Company evaluates its accounts receivable and establishes an allowance for doubtful accounts based on the history of past write-offs and collections and current credit conditions. Accounts are placed for collection on a limited basis once all other methods of collection have been exhausted. When it has been determined that the customer is no longer in business and/or refuses to pay, the accounts are written off.</t>
  </si>
  <si>
    <t>Inventories, net Inventories are stated at the lower of cost or market on a first-in, first-out basis, and include the cost of materials, direct labor and manufacturing overhead. The Company allocates fixed production overheads to the costs of conversion based on the normal capacity of its production facilities. If any of the Company's production facilities are operating below normal capacity, unallocated production overheads are recognized as a current period charge.</t>
  </si>
  <si>
    <t>Property, plant, equipment, and railcars on lease, net</t>
  </si>
  <si>
    <t>Property, plant, equipment, and railcars on leases, net Land, buildings, machinery, equipment, and railcars on operating leases are carried at cost, which could include capitalized interest on borrowed funds. Maintenance and repair costs are charged directly to earnings. Tooling is generally capitalized and depreciated over a period of approximately five years. Internally developed software is capitalized and amortized over a period ranging from five to ten years. Buildings are depreciated over estimated useful lives that range from 15 to 39 years. The estimated useful lives of other depreciable assets, including machinery, equipment and leased railcars vary from 3 to 30 years. Depreciation is calculated using the straight-line method for financial reporting purposes and on accelerated methods for tax purposes.</t>
  </si>
  <si>
    <t>Impairment of long-lived assets</t>
  </si>
  <si>
    <t>Impairment of long-lived assets Long-lived assets are reviewed for impairment whenever events or changes in circumstances indicate that the carrying amount of assets may not be recoverable. The Company has determined that there were no triggering events that required an assessment for impairment of long-lived assets, therefore no impairment charges were recognized during any of the years presented. The criteria for determining impairment of such long-lived assets to be held and used is determined by comparing the carrying value of these long-lived assets to be held and used to management's best estimate of future undiscounted cash flows expected to result from the use of the long-lived assets. If the long-lived assets are considered to be impaired, the impairment to be recognized is measured by the amount by which the carrying amount of the long-lived assets exceeds the fair value of the long-lived assets. The estimated fair value of long-lived assets is measured by estimating the present value of the future discounted cash flows to be generated.</t>
  </si>
  <si>
    <t>Debt issuance costs Debt issuance costs were incurred in connection with ARI's issuance of debt under its lease fleet financing facilities and were amortized over the term of the related debt, with the exception of the January 2015 private placement notes that are amortized using the effective interest method. Debt issuance costs were also incurred in connection with ARI's December 2015 revolving credit facility and are amortized over the term of the related debt.</t>
  </si>
  <si>
    <t>Goodwill Goodwill is not amortized but is reviewed for impairment at least annually or as events or changes in circumstances indicate that the carrying amount may not be recoverable. Historically, ARI has performed the annual goodwill impairment test on March 1 of each year; however, the Company has elected to change this date to November 1 of each year, beginning in 2015. As a result, the Company performed this assessment as of March 1 and November 1 during 2015. The Company believes that this change in the goodwill impairment testing date does not represent a material change to its method of applying an accounting principle. The November 1 date is thought to, among other things, be a better measurement date as it is more closely aligned with the Company’s budgeting and strategic-planning cycle and the year-end balance sheet date. The review for impairment is either a qualitative assessment or a two-step process. If the Company chooses to perform a qualitative assessment by assessing qualitative factors to determine if any potential impairment exists and determine that the fair value of the reporting unit more likely than not exceeds the carrying value, no further evaluation is necessary. For the two-step process, the first step is to compare the estimated fair value of the operating unit with the recorded net book value (including the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t>
  </si>
  <si>
    <t>Investment in and loans to joint ventures The Company uses the equity method to account for its investments in various joint ventures as described in Note 10. Under the equity method, the Company recognizes its share of the earnings and losses of the joint ventures as they accrue. Advances and distributions are charged and credited directly to the investment account. If the Company makes loans to its joint ventures, which it has done historically, such loans are included in the investment account.</t>
  </si>
  <si>
    <t>Income taxes</t>
  </si>
  <si>
    <t>Income taxes 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t>
  </si>
  <si>
    <t>Pension plans and other postretirement benefits</t>
  </si>
  <si>
    <t>Pension plans and other postretirement benefits Certain ARI employees participate in noncontributory, defined benefit pension plans and a supplemental executive retirement plan. Benefits for the salaried employees are based on salary and years of service, while those for hourly employees are based on negotiated rates and years of service.</t>
  </si>
  <si>
    <t>Foreign currency translation</t>
  </si>
  <si>
    <t>Foreign currency translation Balance sheet amounts from the Company's Canadian operations are translated at the exchange rate effective at year-end and the statement of operations amounts are translated at the average rate of exchange prevailing during the year. Currency translation adjustments are included in stockholders' equity as part of accumulated other comprehensive income (loss).</t>
  </si>
  <si>
    <t>Comprehensive income Comprehensive income is defined as the change in equity of a business enterprise during a period from transactions and other events and circumstances from non-owner sources. Comprehensive income consists of net earnings, foreign currency translation, changes resulting from realized and unrealized gains and losses related to postretirement liability transactions and changes resulting from realized and unrealized gains and losses on short-term investments or derivative instruments for which hedge accounting is being applied. All components of comprehensive income are shown net of tax.</t>
  </si>
  <si>
    <t>Earnings per common share</t>
  </si>
  <si>
    <t>Earnings per common share Basic earnings per common share is calculated as net earnings attributable to common stockholders divided by the weighted-average number of common shares outstanding during the respective period. Diluted earnings per common share is calculated by dividing net earnings attributable to common stockholders by the weighted-average common number of shares outstanding plus dilutive potential common shares outstanding during the year.</t>
  </si>
  <si>
    <t>Use of estimates</t>
  </si>
  <si>
    <t>Use of estimates ARI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items subject to estimates and assumptions include, but are not limited to, deferred taxes, workers' compensation accrual, valuation allowances for accounts receivable and inventory obsolescence, depreciable lives of assets, goodwill impairment, share-based compensation fair values and the reserve for warranty claims. Actual results could differ from those estimates.</t>
  </si>
  <si>
    <t>Share-based compensation</t>
  </si>
  <si>
    <t>Share-based compensation The share-based compensation cost recorded for stock appreciation rights (SARs) is based on their fair value.</t>
  </si>
  <si>
    <t>Reclassifications</t>
  </si>
  <si>
    <t>Reclassifications Certain prior-period amounts on the consolidated financial statements and in the notes to the consolidated financial statements, specifically Note 7 - Inventories, net, have been reclassified to conform to current-period presentation. There have been no material reclassifications during the current period.</t>
  </si>
  <si>
    <t>Accounts Receivable, net (Tables)</t>
  </si>
  <si>
    <t>Summary of accounts receivable, net</t>
  </si>
  <si>
    <t>Accounts receivable, net, consists of the following: December 31, 2015 2014 (in thousands) Accounts receivable, gross $ 30,422 $ 34,790 Less allowance for doubtful accounts (1,404 ) (1,172 ) Total accounts receivable, net $ 29,018 $ 33,618</t>
  </si>
  <si>
    <t>Summary of allowance for doubtful accounts</t>
  </si>
  <si>
    <t>The allowance for doubtful accounts consists of the following: Years Ended December 31, 2015 2014 2013 (in thousands) Beginning balance $ 1,172 $ 109 $ 655 Provision 234 1,064 48 Write-offs (2 ) (2 ) (598 ) Recoveries — 1 4 Ending balance $ 1,404 $ 1,172 $ 109</t>
  </si>
  <si>
    <t>Inventories, net (Tables)</t>
  </si>
  <si>
    <t>Summary of Inventories</t>
  </si>
  <si>
    <t>Inventories consist of the following: December 31, 2015 2014 (in thousands) Raw materials $ 65,575 $ 67,773 Work-in-process 31,184 33,643 Finished products 3,393 18,144 Total inventories 100,152 119,560 Less reserves (3,187 ) (2,553 ) Total inventories, net $ 96,965 $ 117,007</t>
  </si>
  <si>
    <t>Summary of Inventories reserves</t>
  </si>
  <si>
    <t>Inventory reserves consist of the following: Years ended December 31, 2015 2014 2013 (in thousands) Beginning Balance $ 2,553 $ 2,314 $ 2,410 Provision 1,145 420 316 Write-offs (511 ) (181 ) (412 ) Ending Balance $ 3,187 $ 2,553 $ 2,314</t>
  </si>
  <si>
    <t>Property, Plant, Equiment and Railcars on Lease, net (Tables)</t>
  </si>
  <si>
    <t>Components of property, plant and equipment</t>
  </si>
  <si>
    <t>The following table summarizes the components of property, plant, equipment and railcars on leases, net: December 31, 2015 2014 (in thousands) Operations / Corporate: Buildings $ 167,537 $ 164,087 Machinery and equipment 219,488 196,768 Land 3,687 3,537 Construction in process 16,784 11,612 407,496 376,004 Less accumulated depreciation (231,185 ) (215,217 ) Property, plant and equipment, net $ 176,311 $ 160,787 Railcar Leasing: Railcars on leases $ 906,786 $ 695,226 Less accumulated depreciation (58,069 ) (31,911 ) Railcars on leases, net $ 848,717 $ 663,315 The following table summarizes depreciation expense: December 31, 2015 2014 2013 (in thousands) Total depreciation expense $ 45,729 $ 34,212 $ 27,712 Depreciation expense on leased railcars $ 26,163 $ 16,454 $ 9,799</t>
  </si>
  <si>
    <t>Summary of future contractual minimum rental revenues required under non-cancellable operating leases for railcars</t>
  </si>
  <si>
    <t>As of December 31, 2015 , future contractual minimum rental revenues required under non-cancellable operating leases for railcars with terms longer than one year are as follows (in thousands): 2016 $ 127,655 2017 112,673 2018 99,198 2019 80,841 2020 46,098 2021 and thereafter 57,879 Total $ 524,344</t>
  </si>
  <si>
    <t>Investments in and Loans to Joint Ventures (Tables)</t>
  </si>
  <si>
    <t>Schedule of Equity Method Investments [Line Items]</t>
  </si>
  <si>
    <t>Carrying amount of investments in and loans to joint ventures</t>
  </si>
  <si>
    <t>The carrying amount of investments in and loans to joint ventures, which also represents ARI's maximum exposure to loss with respect to the joint ventures, are as follows: December 31, 2015 2014 (in thousands) Carrying amount of investments in and loans to joint ventures Ohio Castings $ 7,776 $ 9,194 Axis 19,621 19,974 Total investments in and loans to joint ventures $ 27,397 $ 29,168</t>
  </si>
  <si>
    <t>Ohio Castings [Member]</t>
  </si>
  <si>
    <t>Summary financial results of operations for Ohio Castings, the investee company, in total, are as follows: Years Ended December 31, 2015 2014 2013 (in thousands) Results of operations: Revenues $ 74,113 $ 83,872 $ 55,497 Gross profit $ 4,787 $ 8,277 $ 2,993 Net earnings $ 1,230 $ 5,906 $ 1,115 Summary financial position information for Ohio Castings, the investee company, in total, are as follows: December 31, 2015 2014 (in thousands) Financial position: Current assets $ 14,589 $ 21,607 Non-current assets 9,921 9,085 Total assets 24,510 30,692 Current liabilities 4,261 5,673 Members’ equity 20,249 25,019 Total liabilities and members’ equity $ 24,510 $ 30,692</t>
  </si>
  <si>
    <t>Axis [Member]</t>
  </si>
  <si>
    <t>Summary combined financial position information for Axis, the investee company, in total, are as follows: December 31, 2015 2014 (in thousands) Financial position: Current assets $ 8,009 $ 7,510 Non-current assets 31,494 33,838 Total assets 39,503 41,348 Current liabilities 14,544 17,356 Non-current liabilities 35,439 47,253 Total liabilities 49,983 64,609 Members’ deficit (10,480 ) (23,261 ) Total liabilities and members’ deficit $ 39,503 $ 41,348 Summary combined financial results of operations for Axis, the investee company, in total, are as follows: Years Ended December 31, 2015 2014 2013 (in thousands) Results of operations: Revenues $ 70,289 $ 69,667 $ 53,944 Gross profit $ 17,961 $ 5,496 $ 5,645 Earnings before interest $ 16,972 $ 4,496 $ 4,724 Net earnings (loss) $ 12,782 $ (390 ) $ (652 )</t>
  </si>
  <si>
    <t>Warranties (Tables)</t>
  </si>
  <si>
    <t>Change in the Company's warranty reserve</t>
  </si>
  <si>
    <t>The overall change in the Company's warranty reserve is reflected on the consolidated balance sheets in accrued expenses and taxes and is detailed as follows: Years Ended December 31, 2015 2014 2013 (in thousands) Liability, beginning of year $ 953 $ 1,385 $ 1,374 Provision for warranties issued during the year, net of adjustments 1,235 1,263 1,453 Adjustments to warranties issued during previous years (16 ) (261 ) (788 ) Warranty claims (757 ) (1,434 ) (654 ) Liability, end of year $ 1,415 $ 953 $ 1,385</t>
  </si>
  <si>
    <t>Long-term Debt (Tables)</t>
  </si>
  <si>
    <t>Property Subject To Or Available For Operating Lease [Line Items]</t>
  </si>
  <si>
    <t>Summary of remaining principal payments under existing debt agreements</t>
  </si>
  <si>
    <t>As of December 31, 2015 , the principal payments remaining on the Notes were as follows: Payments due by Period 2016 2017 2018 2019 2020 Thereafter (in thousands) Notes $ 25,783 $ 25,588 $ 25,590 $ 25,507 $ 26,354 $ 472,974</t>
  </si>
  <si>
    <t>Lease Fleet Financing [Member]</t>
  </si>
  <si>
    <t>The future contractual minimum rental revenues related to the railcars pledged under all Lease Fleet Financings as of December 31, 2015 were as follows (in thousands). 2016 $ 83,293 2017 68,352 2018 55,015 2019 39,609 2020 21,079 2021 and thereafter 22,528 Total $ 289,876</t>
  </si>
  <si>
    <t>Income Taxes (Tables)</t>
  </si>
  <si>
    <t>Income tax expense (benefit)</t>
  </si>
  <si>
    <t>Income tax expense consists of: Years Ended December 31, 2015 2014 2013 (in thousands) Current: Federal $ 11,322 $ (10,569 ) $ 9,379 State and local 3,587 3,100 3,134 Foreign 738 174 353 Total current 15,647 (7,295 ) 12,866 Deferred Federal 56,431 63,577 33,842 State and local 5,221 8,804 5,725 Foreign (8 ) (12 ) 7 Total deferred 61,644 72,369 39,574 Total income tax expense $ 77,291 $ 65,074 $ 52,440</t>
  </si>
  <si>
    <t>Summary of Federal statutory income tax rate attributable to earnings (loss) from operations</t>
  </si>
  <si>
    <t>The reconciliation of income taxes computed at the United States federal statutory tax rate to income tax expense is: Years Ended December 31, 2015 2014 2013 (in thousands) Computed income tax expense $ 73,760 $ 57,612 $ 48,768 State and local tax expense 4,207 6,709 5,544 Permanent differences, including domestic production activities deduction (724 ) 523 (626 ) Adjustments for uncertain tax positions 204 206 (166 ) Other, net (156 ) 24 (1,080 ) Total income tax expense $ 77,291 $ 65,074 $ 52,440</t>
  </si>
  <si>
    <t>Summary of deferred tax assets and liabilities</t>
  </si>
  <si>
    <t>The net deferred tax asset (liability) is classified in the consolidated balance sheets as follows: December 31, 2015 2014 (in thousands) Current deferred tax assets $ — $ 7,688 Non-current deferred tax assets 14,076 5,482 Non-current deferred tax liability (236,414 ) (173,831 ) Non-current deferred tax liability, net (222,338 ) (168,349 ) Current deferred tax asset — 7,688 Non-current deferred tax liability, net (222,338 ) (168,349 ) Net deferred tax liability $ (222,338 ) $ (160,661 ) The tax effects of temporary differences that have given rise to deferred tax assets and liabilities are presented below: December 31, 2015 2014 (in thousands) Current deferred tax assets Provisions not currently deductible $ — $ 7,234 Tax credits and other — 246 Net operating loss —state — 208 Total current deferred tax asset — 7,688 Non-current deferred tax assets Provisions not currently deductible 8,192 392 Stock based compensation 110 136 Net operating loss carryforwards—federal and state 173 — Net capital loss carryforwards—federal and state 1,859 1,859 Tax credits and other 519 — Pensions and post retirement 3,223 3,095 Total non-current deferred tax asset 14,076 5,482 Total deferred tax asset $ 14,076 $ 13,170 Non-current deferred tax liabilities Investment in joint ventures/partnerships $ (2,056 ) $ (2,269 ) Property, plant and equipment (234,358 ) (171,562 ) Total deferred tax liability $ (236,414 ) $ (173,831 )</t>
  </si>
  <si>
    <t>Summary of changes in the balance of unrecognized tax benefits</t>
  </si>
  <si>
    <t>The aggregate changes in the balance of unrecognized tax benefits were as follows: Years Ended December 31, 2015 2014 2013 (in thousands) Beginning balance $ 1,422 $ 1,142 $ 1,744 Increases in tax positions for prior years 30 91 53 Increases in tax positions for current year 298 189 103 Settlements and decreases in tax positions (66 ) — (716 ) Expirations of statutes — — (42 ) Ending balance $ 1,684 $ 1,422 $ 1,142</t>
  </si>
  <si>
    <t>Pension Plans (Tables)</t>
  </si>
  <si>
    <t>Defined Benefit Plan Disclosure [Line Items]</t>
  </si>
  <si>
    <t>Changes in benefit obligation, plan assets and funded status</t>
  </si>
  <si>
    <t>The change in the pension benefit obligation, change in plan assets and the funded status is as follows: Years Ended December 31, 2015 2014 (in thousands) Change in benefit obligation Benefit obligation at January 1 $ 25,863 $ 21,491 Service cost 177 227 Interest cost 947 970 Actuarial (gain) loss (998 ) 4,451 Assumed administrative expenses (177 ) (227 ) Benefits paid (1,075 ) (1,049 ) Benefit obligation at December 31 $ 24,737 $ 25,863 Change in plan assets Plan assets at January 1 $ 17,281 $ 16,731 Actual return on plan assets (358 ) 888 Administrative expenses (177 ) (227 ) Employer contributions 541 938 Benefits paid (1,075 ) (1,049 ) Plan assets at fair value at December 31 $ 16,212 $ 17,281 Funded status Benefit obligation in excess of plan assets at December 31 $ (8,525 ) $ (8,582 )</t>
  </si>
  <si>
    <t>Amounts recognized in consolidated balance sheets</t>
  </si>
  <si>
    <t>Amounts recognized in the consolidated balance sheets are as follows: Years Ended December 31, 2015 2014 (in thousands) Accrued benefit liability—short term $ (112 ) $ (112 ) Accrued benefit liability—long term (8,413 ) (8,470 ) Net liability recognized at December 31 $ (8,525 ) $ (8,582 ) Net actuarial loss $ (8,747 ) $ (8,902 ) Net prior service cost (17 ) (25 ) Accumulated other comprehensive loss pre-tax at December 31 $ (8,764 ) $ (8,927 )</t>
  </si>
  <si>
    <t>Components of net periodic benefit cost for the pension and postretirement plans</t>
  </si>
  <si>
    <t>The components of net periodic benefit cost for the years ended December 31, 2015 , 2014 and 2013 are as follows: Years Ended December 31, 2015 2014 2013 (in thousands) Components of net periodic benefit cost Service cost $ 177 $ 227 $ 198 Interest cost 947 970 882 Expected return on plan assets (1,282 ) (1,251 ) (1,114 ) Recognized actuarial loss 798 269 767 Amortization of prior service cost 8 8 8 Total net periodic benefit cost $ 648 $ 223 $ 741</t>
  </si>
  <si>
    <t>Summary of benefits which reflect expected future service expected to be paid out</t>
  </si>
  <si>
    <t>The following benefit payments, which reflect expected future service, as appropriate, are expected to be paid as follows (in thousands): 2016 $ 1,154 2017 1,192 2018 1,254 2019 1,295 2020 1,327 2021 and thereafter 7,162</t>
  </si>
  <si>
    <t>Company's pension plans' asset valuation in the fair value hierarchy levels</t>
  </si>
  <si>
    <t>The Company's pension plans' asset valuation in the fair value hierarchy levels, discussed in detail in Note 5, along with the weighted average asset allocations as of December 31, 2015 , by asset category, are as follows: Level 1 Level 2 Level 3 Total (in thousands) Asset Category Short-term investments $ — $ 607 $ — $ 607 Corporate stocks - common 3,831 — — 3,831 Mutual funds - equity 5,775 — — 5,775 Debt securities Exchange traded funds 4,938 — — 4,938 Government 608 — — 608 Asset backed — 453 — 453 Total assets at fair value $ 15,152 $ 1,060 $ — $ 16,212 The Company's pension plans' asset valuation in the fair value hierarchy levels, along with the weighted average asset allocations as of December 31, 2014 , by asset category, are as follows: Level 1 Level 2 Level 3 Total (in thousands) Asset Category Short-term investments $ — $ 753 $ — $ 753 Corporate stocks - common 4,092 — — 4,092 Mutual funds - equity 6,084 — — 6,084 Debt securities Exchange traded funds 5,698 — — 5,698 Government 526 — — 526 Asset backed — 128 — 128 Total assets at fair value $ 16,400 $ 881 $ — $ 17,281</t>
  </si>
  <si>
    <t>Benefit Obligations [Member]</t>
  </si>
  <si>
    <t>Assumptions used to determine pension and postretirement items</t>
  </si>
  <si>
    <t>The decrease in the discount rates and the use of the updated mortality tables and projection scales resulted in an increase in the benefit obligation, which will be amortized through actuarial losses. The assumptions used to determine end of year benefit obligations are shown in the following table: Years Ended December 31, 2015 2014 Discount rate 4.08 % 3.75 %</t>
  </si>
  <si>
    <t>Net Periodic Cost [Member]</t>
  </si>
  <si>
    <t>The assumptions used in the measurement of net periodic cost are shown in the following table: Years Ended December 31 2015 2014 2013 Discount rate 3.75 % 4.64 % 3.70 % Expected return on plan assets 7.50 % 7.50 % 7.50 %</t>
  </si>
  <si>
    <t>Commitments and Contingencies (Tables)</t>
  </si>
  <si>
    <t>Summary of future minimum rental payments required under non cancellable operating leases for property and equipment</t>
  </si>
  <si>
    <t>As of December 31, 2015 , future minimum rental payments required under noncancellable operating leases for property and equipment leased by the Company with lease terms longer than one year are as follows (in thousands): 2016 $ 1,336 2017 930 2018 881 2019 881 2020 921 2021 and thereafter 2,017 Total $ 6,966</t>
  </si>
  <si>
    <t>Share-based Compensation (Tables)</t>
  </si>
  <si>
    <t>Schedule of Share-based Compensation Expense</t>
  </si>
  <si>
    <t>The following table presents the amounts incurred by ARI for share-based compensation, or SARs and the corresponding line items on the consolidated statements of operations that they are classified within: Years Ended December 31, 2015 2014 2013 (in thousands) Share-based compensation expense: Cost of revenues: Manufacturing $ 89 $ 697 $ 909 Cost of revenues: Railcar Services 7 186 234 Selling, general and administrative 550 2,309 3,986 Total share-based compensation expense $ 646 $ 3,192 $ 5,129</t>
  </si>
  <si>
    <t>Analysis of SARs outstanding</t>
  </si>
  <si>
    <t>The following table provides an analysis of all SARs outstanding and assumptions that were used as of December 31, 2015 : Grant Year 2015 2014 2012 2011 2010 2009 SARs outstanding 111,099 72,938 12,663 6,868 250 225 Weighted average exercise price $50.27 $50.06 $29.31 $24.45 $13.34 $6.71 Weighted average expected volatility range 44.8% 44.6% 46.3% 46.3% 55.1% 55.1% Weighted average risk-free interest rate range 1.5% 1.3% 1.1% 0.6% 0.6% 0.6% Expected Dividend yield 3.5% 3.5% 3.5% 3.5% 3.5% 3.5% Forfeiture Rate on unvested SARs 4.0% 4.0% N/A N/A N/A N/A</t>
  </si>
  <si>
    <t>Summary of SARs activity under the 2005 Plan</t>
  </si>
  <si>
    <t xml:space="preserve">The following is a summary of SARs activity under the 2005 Plan: Stock Appreciation Rights (SARs) Weighted Average Exercise Price Weighted Average Remaining Contractual Life Weighted Average Fair Value of SARs Aggregate Intrinsic Value ($000) Outstanding at January 1, 2013 597,392 $21.54 Granted — $— Cancelled/Forfeited (41,114 ) Exercised (349,044 ) Outstanding at December 31, 2013 207,234 $25.85 Granted 119,342 $49.31 Cancelled/Forfeited (50,550 ) Exercised (136,915 ) Outstanding at December 31, 2014 139,111 $41.02 Granted 134,037 $50.27 Cancelled/Forfeited (29,817 ) Exercised (39,288 ) Outstanding at December 31, 2015 204,043 $47.93 63 months $11.38 $382 Exercisable at December 31, 2015 48,761 $40.68 40 months $12.69 $382 </t>
  </si>
  <si>
    <t>Accumulated Other Comprehensive Income (Loss) (Tables)</t>
  </si>
  <si>
    <t>Summary of the balances of related after-tax components of accumulated other comprehensive income (loss)</t>
  </si>
  <si>
    <t>The following table presents the balances of related after-tax components of accumulated other comprehensive income (loss). Accumulated Short-term Investment Transactions Accumulated Currency Translation Accumulated Postretirement Transactions Accumulated Other Comprehensive Income (Loss) (In thousands) Balance December 31, 2012 $ 1,213 $ 1,562 $ (3,162 ) $ (387 ) Currency translation — (802 ) — (802 ) Minimum pension liability re-valuation, net of tax effect of $1,893 — — 2,877 2,877 Amortization of net actuarial gain, net of tax effect of $177 — — (1,969 ) (1,969 ) Unrealized gain on Available for Sale Securities, net of tax effect of $702 (1) (1,213 ) — — (1,213 ) Balance December 31, 2013 $ — $ 760 $ (2,254 ) $ (1,494 ) Currency translation — (1,035 ) — (1,035 ) Minimum pension liability re-valuation, net of tax effect of $1,755 — — (2,784 ) (2,784 ) Amortization of net actuarial gain, net of tax effect of $24 (36 ) (36 ) Balance December 31, 2014 $ — $ (275 ) $ (5,074 ) $ (5,349 ) Currency translation — (1,955 ) — (1,955 ) Minimum pension liability re-valuation, net of tax effect of $228 — — (414 ) (414 ) Amortization of net actuarial loss, net of tax effect of $293 463 463 Balance December 31, 2015 $ — $ (2,230 ) $ (5,025 ) $ (7,255 ) (1)— This accumulated other comprehensive income component relates to realized gains on available for sale securities sold. See Note 4 for further details and pre-tax amounts.</t>
  </si>
  <si>
    <t>Operating Segments and Sales, Geographic and Credit Concentrations (Tables)</t>
  </si>
  <si>
    <t>Segment Reporting Information [Line Items]</t>
  </si>
  <si>
    <t>Segment Reporting Information</t>
  </si>
  <si>
    <t>Manufacturing 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Railcar leasing 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 Railcar services Railcar services consists of railcar repair services provided through the Company's various repair facilities, including mini repair shops and mobile repair units, offering a range of services from full to light repair. Earnings from operations for railcar services include an allocation of selling, general and administrative costs. Segment financial results The information in the following table is derived from the segments' internal financial reports used by the Company's management for purposes of assessing segment performance and for making decisions about allocation of resources. Revenues Capital Expenditures Depreciation &amp; Amortization External Intersegment Total Earnings (Loss) from Operations (in thousands) For the Year Ended December 31, 2015 Manufacturing $ 700,061 $ 319,399 $ 1,019,460 $ 240,891 $ 21,589 $ 15,024 Railcar leasing 116,714 — 116,714 70,319 211,646 26,163 Railcar services 72,561 1,936 74,497 13,898 8,865 2,818 Corporate — — — (18,779 ) 6,160 1,724 Eliminations — (321,335 ) (321,335 ) (79,623 ) — — Total Consolidated $ 889,336 $ — $ 889,336 $ 226,706 $ 248,260 $ 45,729 For the Year Ended December 31, 2014 Manufacturing $ 600,326 $ 419,295 $ 1,019,621 $ 262,937 $ 13,298 $ 14,472 Railcar leasing 65,108 — 65,108 36,090 307,820 16,454 Railcar services 67,572 270 67,842 10,366 4,672 2,609 Corporate — — — (18,339 ) 1,960 677 Eliminations — (419,565 ) (419,565 ) (120,996 ) — — Total Consolidated $ 733,006 $ — $ 733,006 $ 170,058 $ 327,750 $ 34,212 For the Year Ended December 31, 2013 Manufacturing $ 646,100 $ 217,922 $ 864,022 $ 190,075 $ 12,168 $ 14,504 Railcar leasing 31,871 — 31,871 14,876 162,068 9,799 Railcar services 72,621 233 72,854 14,325 5,925 2,506 Corporate — — — (17,085 ) 3,932 903 Eliminations — (218,155 ) (218,155 ) (51,284 ) — — Total Consolidated $ 750,592 $ — $ 750,592 $ 150,907 $ 184,093 $ 27,712 Total Assets December 31, 2015 2014 2013 (in thousands) Manufacturing $ 272,721 $ 318,157 $ 264,689 Railcar leasing 1,195,261 908,010 478,000 Railcar services 56,880 52,639 52,150 Corporate/Eliminations 5,293 (86,397 ) 30,770 Total Consolidated $ 1,530,155 $ 1,192,409 $ 825,609</t>
  </si>
  <si>
    <t>Schedule of Sales to Related Parties</t>
  </si>
  <si>
    <t xml:space="preserve"> Below is a summary of revenue from affiliates for each operating segment reflected as a percentage of total consolidated revenues. December 31, 2015 2014 2013 Manufacturing 30.3 % 33.5 % 33.4 % Railcar Leasing — % — % — % Railcar Services 2.8 % 2.6 % 2.3 %</t>
  </si>
  <si>
    <t>Sales Revenue, Segment [Member]</t>
  </si>
  <si>
    <t>Schedules of Concentration of Risk, by Risk Factor</t>
  </si>
  <si>
    <t xml:space="preserve"> December 31, 2015 2014 2013 IELP Entities 29.2 % 31.0 % 31.7 %</t>
  </si>
  <si>
    <t>Accounts Receivable [Member]</t>
  </si>
  <si>
    <t xml:space="preserve"> December 31, 2015 2014 Manufacturing receivables from significant customers 20.9 % 60.5 %</t>
  </si>
  <si>
    <t>Selected Quarterly Financial Data (unaudited) (Tables)</t>
  </si>
  <si>
    <t>Quarterly financial data (Unaudited)</t>
  </si>
  <si>
    <t xml:space="preserve"> First quarter Second quarter Third quarter Fourth quarter (in thousands, except per share data) 2015 Revenues $ 263,776 $ 191,998 $ 172,667 $ 260,895 Gross profit 67,696 60,554 57,552 71,745 Net earnings 34,976 32,969 29,357 36,151 Net earnings per common share-basic and diluted $ 1.64 $ 1.54 $ 1.39 $ 1.82 First quarter Second quarter Third quarter Fourth quarter (in thousands, except per share data) 2014 Revenues $ 182,115 $ 237,509 $ 162,842 $ 150,540 Gross profit 45,894 58,670 46,849 47,927 Net earnings 20,770 32,216 23,824 22,723 Net earnings per common share-basic and diluted $ 0.97 $ 1.51 $ 1.12 $ 1.06</t>
  </si>
  <si>
    <t>Summary of Accounting Policies (Details) - USD ($) $ in Thousands</t>
  </si>
  <si>
    <t>Summary of Accounting Policies (Textual) [Abstract]</t>
  </si>
  <si>
    <t>Impairment Charges</t>
  </si>
  <si>
    <t>Tooling [Member]</t>
  </si>
  <si>
    <t>Property, Plant and Equipment [Line Items]</t>
  </si>
  <si>
    <t>Estimated useful lives</t>
  </si>
  <si>
    <t>5 years</t>
  </si>
  <si>
    <t>Internally developed software [Member] | Maximum [Member]</t>
  </si>
  <si>
    <t>10 years</t>
  </si>
  <si>
    <t>Internally developed software [Member] | Minimum [Member]</t>
  </si>
  <si>
    <t>Buildings [Member] | Maximum [Member]</t>
  </si>
  <si>
    <t>39 years</t>
  </si>
  <si>
    <t>Buildings [Member] | Minimum [Member]</t>
  </si>
  <si>
    <t>15 years</t>
  </si>
  <si>
    <t>Machinery and equipment [Member] | Maximum [Member]</t>
  </si>
  <si>
    <t>30 years</t>
  </si>
  <si>
    <t>Machinery and equipment [Member] | Minimum [Member]</t>
  </si>
  <si>
    <t>3 years</t>
  </si>
  <si>
    <t>Short-term Investments - Available for Sale Securities (Details) - USD ($) $ in Thousands, shares in Millions</t>
  </si>
  <si>
    <t>Schedule of Available-for-sale Securities [Line Items]</t>
  </si>
  <si>
    <t>Proceeds from sale of equity investments</t>
  </si>
  <si>
    <t>Greenbrier [Member]</t>
  </si>
  <si>
    <t>Number of shares sold during period (in shares)</t>
  </si>
  <si>
    <t>Realized gains</t>
  </si>
  <si>
    <t>Fair Value Measurements (Details) - USD ($) $ in Millions</t>
  </si>
  <si>
    <t>Secured Debt [Member]</t>
  </si>
  <si>
    <t>Debt Instrument [Line Items]</t>
  </si>
  <si>
    <t>Long-term Debt, Fair Value</t>
  </si>
  <si>
    <t>2015 Notes [Domain] | Longtrain Leasing III [Member] | Private Placement [Member]</t>
  </si>
  <si>
    <t>Accounts Receivable, net (Details) - USD ($) $ in Thousands</t>
  </si>
  <si>
    <t>Accounts receivable, gross</t>
  </si>
  <si>
    <t>Less allowance for doubtful accounts</t>
  </si>
  <si>
    <t>Total accounts receivable, net</t>
  </si>
  <si>
    <t>Accounts Receivable, net (Details 1) - USD ($) $ in Thousands</t>
  </si>
  <si>
    <t>Beginning balance</t>
  </si>
  <si>
    <t>Provision</t>
  </si>
  <si>
    <t>Write-offs</t>
  </si>
  <si>
    <t>Recoveries</t>
  </si>
  <si>
    <t>Ending balance</t>
  </si>
  <si>
    <t>Inventories, net (Details) - USD ($) $ in Thousands</t>
  </si>
  <si>
    <t>Raw materials</t>
  </si>
  <si>
    <t>Work-in-process</t>
  </si>
  <si>
    <t>Finished products</t>
  </si>
  <si>
    <t>Total inventories</t>
  </si>
  <si>
    <t>Less reserves</t>
  </si>
  <si>
    <t>Total inventories, net</t>
  </si>
  <si>
    <t>Inventories, net (Details 1) - USD ($) $ in Thousands</t>
  </si>
  <si>
    <t>Summary of Inventory reserves</t>
  </si>
  <si>
    <t>Beginning Balance</t>
  </si>
  <si>
    <t>Ending Balance</t>
  </si>
  <si>
    <t>Inventory Valuation Reserve [Member]</t>
  </si>
  <si>
    <t>Property, Plant, Equiment and Railcars on Lease, net  (Details) - USD ($) $ in Thousands</t>
  </si>
  <si>
    <t>Operations/ Corporate: [Member]</t>
  </si>
  <si>
    <t>Property, plant and equipment, gross</t>
  </si>
  <si>
    <t>Less accumulated depreciation</t>
  </si>
  <si>
    <t>Railcar Leasing [Member]</t>
  </si>
  <si>
    <t>Buildings [Member] | Operations/ Corporate: [Member]</t>
  </si>
  <si>
    <t>Machinery and equipment [Member] | Operations/ Corporate: [Member]</t>
  </si>
  <si>
    <t>Land [Member] | Operations/ Corporate: [Member]</t>
  </si>
  <si>
    <t>Construction in process [Member] | Operations/ Corporate: [Member]</t>
  </si>
  <si>
    <t>Property, Plant, Equiment and Railcars on Lease, net  (Details 1) $ in Thousands</t>
  </si>
  <si>
    <t>Dec. 31, 2015USD ($)</t>
  </si>
  <si>
    <t>2021 and thereafter</t>
  </si>
  <si>
    <t>Property, Plant, Equiment and Railcars on Lease, net (Details 2) - USD ($) $ in Thousands</t>
  </si>
  <si>
    <t>Total depreciation expense</t>
  </si>
  <si>
    <t>Depreciation expense on leased railcars</t>
  </si>
  <si>
    <t>Investments in and Loans to Joint Ventures (Details) - USD ($) $ in Thousands</t>
  </si>
  <si>
    <t>Investments in and Loans to Joint Ventures (Details 2) - USD ($) $ in Thousands</t>
  </si>
  <si>
    <t>Financial position:</t>
  </si>
  <si>
    <t>Current assets</t>
  </si>
  <si>
    <t>Non-current assets</t>
  </si>
  <si>
    <t>Current liabilities</t>
  </si>
  <si>
    <t>Members’ equity (deficit)</t>
  </si>
  <si>
    <t>Total liabilities and members’ deficit</t>
  </si>
  <si>
    <t>Non-current liabilities</t>
  </si>
  <si>
    <t>Investments in and Loans to Joint Ventures (Details 3) - USD ($) $ in Thousands</t>
  </si>
  <si>
    <t>Results of operations</t>
  </si>
  <si>
    <t>Revenues</t>
  </si>
  <si>
    <t>Equity Method Investment, Net Income (Loss)</t>
  </si>
  <si>
    <t>Income (loss) before interest</t>
  </si>
  <si>
    <t>Amtek Railcar [Member]</t>
  </si>
  <si>
    <t>Investments in and Loans to Joint Ventures (Details Textual) $ in Thousands</t>
  </si>
  <si>
    <t>Dec. 27, 2013USD ($)</t>
  </si>
  <si>
    <t>Dec. 31, 2015USD ($)joint_venture</t>
  </si>
  <si>
    <t>Dec. 31, 2014USD ($)</t>
  </si>
  <si>
    <t>Dec. 31, 2013USD ($)</t>
  </si>
  <si>
    <t>Investments in and Loans to Joint Ventures (Textual) [Abstract]</t>
  </si>
  <si>
    <t>Number of joint ventures | joint_venture</t>
  </si>
  <si>
    <t>Contributions made</t>
  </si>
  <si>
    <t>Income (Loss) from Equity Method Investments</t>
  </si>
  <si>
    <t>Axis Credit Agreement [Member]</t>
  </si>
  <si>
    <t>Interest rate</t>
  </si>
  <si>
    <t>7.75%</t>
  </si>
  <si>
    <t>Balance outstanding on loans</t>
  </si>
  <si>
    <t>Percentage of interest held in joint venture</t>
  </si>
  <si>
    <t>33.30%</t>
  </si>
  <si>
    <t>41.90%</t>
  </si>
  <si>
    <t>Minority Partnership In Joint Venture</t>
  </si>
  <si>
    <t>9.70%</t>
  </si>
  <si>
    <t>Other Significant Partnership In Joint Venture</t>
  </si>
  <si>
    <t>48.40%</t>
  </si>
  <si>
    <t>50.00%</t>
  </si>
  <si>
    <t>Equity Method Investment, Realized Gain (Loss) on Disposal</t>
  </si>
  <si>
    <t>Equity Method Investment, Realized Loss on Disposal</t>
  </si>
  <si>
    <t>Warranties (Details) - USD ($) $ in Thousands</t>
  </si>
  <si>
    <t>Liability, beginning of year</t>
  </si>
  <si>
    <t>Provision for warranties issued during the year, net of adjustments</t>
  </si>
  <si>
    <t>Provision for warranties issued in previous years, net of adjustments</t>
  </si>
  <si>
    <t>Warranty claims</t>
  </si>
  <si>
    <t>Liability, end of year</t>
  </si>
  <si>
    <t>Warranties (Details Textual)</t>
  </si>
  <si>
    <t>Standard warranty for parts and services</t>
  </si>
  <si>
    <t>1 year</t>
  </si>
  <si>
    <t>Standard warranty for new railcars</t>
  </si>
  <si>
    <t>Long-term Debt (Details) $ in Thousands</t>
  </si>
  <si>
    <t>Long-term Debt (Details 1) - Longtrain Leasing I [Member] - Refinanced Term Loan [Member] - Secured Debt [Member] $ in Thousands</t>
  </si>
  <si>
    <t>2021 and Thereafter</t>
  </si>
  <si>
    <t>Long-term Debt (Details Textual) $ in Thousands</t>
  </si>
  <si>
    <t>Jan. 29, 2015USD ($)</t>
  </si>
  <si>
    <t>Oct. 16, 2014USD ($)</t>
  </si>
  <si>
    <t>Jan. 15, 2014USD ($)</t>
  </si>
  <si>
    <t>Mar. 01, 2013USD ($)</t>
  </si>
  <si>
    <t>Sep. 04, 2012USD ($)</t>
  </si>
  <si>
    <t>Dec. 31, 2012USD ($)</t>
  </si>
  <si>
    <t>Jun. 30, 2013USD ($)</t>
  </si>
  <si>
    <t>Sep. 30, 2015USD ($)</t>
  </si>
  <si>
    <t>Feb. 19, 2016USD ($)</t>
  </si>
  <si>
    <t>Dec. 10, 2015USD ($)</t>
  </si>
  <si>
    <t>Feb. 28, 2007USD ($)</t>
  </si>
  <si>
    <t>Net book value of property</t>
  </si>
  <si>
    <t>Proceeds from Issuance of Long-term Debt</t>
  </si>
  <si>
    <t>Senior Unsecured Notes [Member]</t>
  </si>
  <si>
    <t>Outstanding principal balance on term loan</t>
  </si>
  <si>
    <t>Initial value of debt</t>
  </si>
  <si>
    <t>Notes redeemed</t>
  </si>
  <si>
    <t>Debt Instrument, Interest Rate, Stated Percentage</t>
  </si>
  <si>
    <t>7.50%</t>
  </si>
  <si>
    <t>Longtrain Leasing I [Member] | Refinanced Term Loan [Member] | Secured Debt [Member]</t>
  </si>
  <si>
    <t>Percentage of interest on term loan</t>
  </si>
  <si>
    <t>2.00%</t>
  </si>
  <si>
    <t>Percentage of interest on term loan rate</t>
  </si>
  <si>
    <t>2.20%</t>
  </si>
  <si>
    <t>Interest reserve amount for term loan</t>
  </si>
  <si>
    <t>Carrying value of debt</t>
  </si>
  <si>
    <t>Longtrain Leasing I [Member] | Original Term Loan [Member] | Secured Debt [Member]</t>
  </si>
  <si>
    <t>Net of fees and expenses</t>
  </si>
  <si>
    <t>Number of additional draws on term loan</t>
  </si>
  <si>
    <t>Number of additional draws incurred</t>
  </si>
  <si>
    <t>Line of credit, additional borrowings</t>
  </si>
  <si>
    <t>2.70%</t>
  </si>
  <si>
    <t>Longtrain Leasing I [Member] | Original Term Loan [Member] | London Interbank Offered Rate (LIBOR) [Member] | Secured Debt [Member]</t>
  </si>
  <si>
    <t>2.50%</t>
  </si>
  <si>
    <t>Longtrain Leasing III [Member] | 2015 Notes [Domain] | Private Placement [Member]</t>
  </si>
  <si>
    <t>Proceeds from Issuance of Private Placement</t>
  </si>
  <si>
    <t>Secured Debt [Member] | Revolving Credit Facility [Member]</t>
  </si>
  <si>
    <t>1.45%</t>
  </si>
  <si>
    <t>1.90%</t>
  </si>
  <si>
    <t>Line of Credit Facility, Maximum Borrowing Capacity</t>
  </si>
  <si>
    <t>Secured Debt [Member] | Longtrain Leasing II [Member] | Loan Facility October 2014 [Member]</t>
  </si>
  <si>
    <t>1.70%</t>
  </si>
  <si>
    <t>Short-term Debt</t>
  </si>
  <si>
    <t>Subsequent Event [Member] | Secured Debt [Member] | Revolving Credit Facility [Member]</t>
  </si>
  <si>
    <t>Line of Credit Facility, Remaining Borrowing Capacity</t>
  </si>
  <si>
    <t>Class A-1 Notes [Member] | Longtrain Leasing III [Member] | 2015 Notes [Domain] | Private Placement [Member]</t>
  </si>
  <si>
    <t>2.98%</t>
  </si>
  <si>
    <t>Class A-2 Notes [Member] | Longtrain Leasing III [Member] | 2015 Notes [Domain] | Private Placement [Member]</t>
  </si>
  <si>
    <t>4.06%</t>
  </si>
  <si>
    <t>Income Taxes (Details) - USD ($) $ in Thousands</t>
  </si>
  <si>
    <t>Current:</t>
  </si>
  <si>
    <t>Federal</t>
  </si>
  <si>
    <t>State and local</t>
  </si>
  <si>
    <t>Foreign</t>
  </si>
  <si>
    <t>Total current</t>
  </si>
  <si>
    <t>Deferred</t>
  </si>
  <si>
    <t>Total deferred</t>
  </si>
  <si>
    <t>Total income tax expense</t>
  </si>
  <si>
    <t>Income Taxes (Details 1) - USD ($) $ in Thousands</t>
  </si>
  <si>
    <t>Income tax expense (benefit) attributable to earnings (loss) from operations</t>
  </si>
  <si>
    <t>Computed income tax expense</t>
  </si>
  <si>
    <t>State and local tax expense</t>
  </si>
  <si>
    <t>Permanent differences, including domestic production activities deduction</t>
  </si>
  <si>
    <t>Adjustments for uncertain tax positions</t>
  </si>
  <si>
    <t>Other, net</t>
  </si>
  <si>
    <t>Income Taxes (Details 2) - USD ($) $ in Thousands</t>
  </si>
  <si>
    <t>Current deferred tax assets</t>
  </si>
  <si>
    <t>Provisions not currently deductible</t>
  </si>
  <si>
    <t>Tax credits and other</t>
  </si>
  <si>
    <t>Net operating loss —state</t>
  </si>
  <si>
    <t>Total current deferred tax asset</t>
  </si>
  <si>
    <t>Non-current deferred tax assets</t>
  </si>
  <si>
    <t>Stock based compensation</t>
  </si>
  <si>
    <t>Net operating loss carryforwards—federal and state</t>
  </si>
  <si>
    <t>Net capital loss carryforwards—federal and state</t>
  </si>
  <si>
    <t>Deferred Tax Assets, Tax Credit Carryforwards, Other</t>
  </si>
  <si>
    <t>Pensions and post retirement</t>
  </si>
  <si>
    <t>Deferred Tax Assets, Gross, Noncurrent</t>
  </si>
  <si>
    <t>Total deferred tax asset</t>
  </si>
  <si>
    <t>Non-current deferred tax liabilities</t>
  </si>
  <si>
    <t>Investment in joint ventures/partnerships</t>
  </si>
  <si>
    <t>Property, plant and equipment</t>
  </si>
  <si>
    <t>Total deferred tax liability</t>
  </si>
  <si>
    <t>Income Taxes (Details 3) - USD ($) $ in Thousands</t>
  </si>
  <si>
    <t>Summary of net deferred tax asset (liability)</t>
  </si>
  <si>
    <t>Deferred Tax Liabilities, Net, Noncurrent</t>
  </si>
  <si>
    <t>Non-current deferred tax liability</t>
  </si>
  <si>
    <t>Non-current deferred tax liability, net</t>
  </si>
  <si>
    <t>Net deferred tax liability</t>
  </si>
  <si>
    <t>Income Taxes (Details 4) - USD ($) $ in Thousands</t>
  </si>
  <si>
    <t>Increases in tax positions for prior years</t>
  </si>
  <si>
    <t>Increases in tax positions for current year</t>
  </si>
  <si>
    <t>Settlements and decreases in tax positions</t>
  </si>
  <si>
    <t>Expirations of statutes</t>
  </si>
  <si>
    <t>Income Taxes (Details Textual) - USD ($)</t>
  </si>
  <si>
    <t>Dec. 31, 2012</t>
  </si>
  <si>
    <t>Operating Loss Carryforwards [Line Items]</t>
  </si>
  <si>
    <t>Undistributed earnings included in retained earnings</t>
  </si>
  <si>
    <t>Unrecognized tax benefit</t>
  </si>
  <si>
    <t>Unrecognized tax benefits reasonably possible change in amount</t>
  </si>
  <si>
    <t>Gross [Member]</t>
  </si>
  <si>
    <t>Impacting Effective Tax Rate [Member]</t>
  </si>
  <si>
    <t>State and Local Jurisdiction [Member]</t>
  </si>
  <si>
    <t>Net operating loss carry forward</t>
  </si>
  <si>
    <t>State and Local Jurisdiction [Member] | Maximum [Member]</t>
  </si>
  <si>
    <t>Expiration period</t>
  </si>
  <si>
    <t>Jan. 1,
		2034</t>
  </si>
  <si>
    <t>State and Local Jurisdiction [Member] | Minimum [Member]</t>
  </si>
  <si>
    <t>Jan. 1,
		2015</t>
  </si>
  <si>
    <t>Domestic Tax Authority [Member]</t>
  </si>
  <si>
    <t>Tax Credit Carryforward, Amount</t>
  </si>
  <si>
    <t>Federal operating losses prior years taxable income</t>
  </si>
  <si>
    <t>Income tax interest and penalties</t>
  </si>
  <si>
    <t>Pension Plans (Details) - USD ($) $ in Thousands</t>
  </si>
  <si>
    <t>Change in plan assets</t>
  </si>
  <si>
    <t>Plan assets at January 1</t>
  </si>
  <si>
    <t>Plan assets at fair value at December 31</t>
  </si>
  <si>
    <t>Pension Benefits [Member]</t>
  </si>
  <si>
    <t>Change in benefit obligation</t>
  </si>
  <si>
    <t>Benefit obligation at January 1</t>
  </si>
  <si>
    <t>Service cost</t>
  </si>
  <si>
    <t>Interest cost</t>
  </si>
  <si>
    <t>Actuarial (gain) loss</t>
  </si>
  <si>
    <t>Assumed administrative expenses</t>
  </si>
  <si>
    <t>Benefits paid</t>
  </si>
  <si>
    <t>Benefit obligation at December 31</t>
  </si>
  <si>
    <t>Actual return on plan assets</t>
  </si>
  <si>
    <t>Administrative expenses</t>
  </si>
  <si>
    <t>Employer contributions</t>
  </si>
  <si>
    <t>Funded status</t>
  </si>
  <si>
    <t>Benefit obligation in excess of plan assets at December 31</t>
  </si>
  <si>
    <t>Pension Plans (Details 1) - USD ($) $ in Thousands</t>
  </si>
  <si>
    <t>Amounts recognized in the consolidated balance sheets</t>
  </si>
  <si>
    <t>Accrued benefit liability—long term</t>
  </si>
  <si>
    <t>Accrued benefit liability—short term</t>
  </si>
  <si>
    <t>Net liability recognized at December 31</t>
  </si>
  <si>
    <t>Net actuarial loss</t>
  </si>
  <si>
    <t>Net prior service cost</t>
  </si>
  <si>
    <t>Accumulated other comprehensive loss pre-tax at December 31</t>
  </si>
  <si>
    <t>Pension Plans (Details 2) - Pension Benefits [Member] - USD ($) $ in Thousands</t>
  </si>
  <si>
    <t>Components of net periodic benefit cost</t>
  </si>
  <si>
    <t>Expected return on plan assets</t>
  </si>
  <si>
    <t>Recognized actuarial loss</t>
  </si>
  <si>
    <t>Amortization of prior service cost</t>
  </si>
  <si>
    <t>Total net periodic benefit cost</t>
  </si>
  <si>
    <t>Pension Plans (Details 3) - Pension Benefits [Member] $ in Thousands</t>
  </si>
  <si>
    <t>Pension Plans (Details 4)</t>
  </si>
  <si>
    <t>Assumptions used to determine of end of year benefit obligations</t>
  </si>
  <si>
    <t>Discount rate</t>
  </si>
  <si>
    <t>4.08%</t>
  </si>
  <si>
    <t>3.75%</t>
  </si>
  <si>
    <t>Pension Plans (Details 5) - Pension Benefits [Member]</t>
  </si>
  <si>
    <t>Assumptions used in the measurement of net periodic cost</t>
  </si>
  <si>
    <t>4.64%</t>
  </si>
  <si>
    <t>3.70%</t>
  </si>
  <si>
    <t>Pension Plans (Details 6) - USD ($) $ in Thousands</t>
  </si>
  <si>
    <t>Plan assets at fair value</t>
  </si>
  <si>
    <t>Level 1 [Member]</t>
  </si>
  <si>
    <t>Level 2 [Member]</t>
  </si>
  <si>
    <t>Level 3 [Member]</t>
  </si>
  <si>
    <t>Short-term Investments [Member]</t>
  </si>
  <si>
    <t>Short-term Investments [Member] | Level 1 [Member]</t>
  </si>
  <si>
    <t>Short-term Investments [Member] | Level 2 [Member]</t>
  </si>
  <si>
    <t>Short-term Investments [Member] | Level 3 [Member]</t>
  </si>
  <si>
    <t>Corporate stocks - common [Member]</t>
  </si>
  <si>
    <t>Corporate stocks - common [Member] | Level 1 [Member]</t>
  </si>
  <si>
    <t>Corporate stocks - common [Member] | Level 2 [Member]</t>
  </si>
  <si>
    <t>Corporate stocks - common [Member] | Level 3 [Member]</t>
  </si>
  <si>
    <t>Mutual funds - equity [Member]</t>
  </si>
  <si>
    <t>Mutual funds - equity [Member] | Level 1 [Member]</t>
  </si>
  <si>
    <t>Mutual funds - equity [Member] | Level 2 [Member]</t>
  </si>
  <si>
    <t>Mutual funds - equity [Member] | Level 3 [Member]</t>
  </si>
  <si>
    <t>Exchange traded funds [Member]</t>
  </si>
  <si>
    <t>Exchange traded funds [Member] | Level 1 [Member]</t>
  </si>
  <si>
    <t>Exchange traded funds [Member] | Level 2 [Member]</t>
  </si>
  <si>
    <t>Exchange traded funds [Member] | Level 3 [Member]</t>
  </si>
  <si>
    <t>Government [Member]</t>
  </si>
  <si>
    <t>Government [Member] | Level 1 [Member]</t>
  </si>
  <si>
    <t>Government [Member] | Level 2 [Member]</t>
  </si>
  <si>
    <t>Government [Member] | Level 3 [Member]</t>
  </si>
  <si>
    <t>Asset backed [Member]</t>
  </si>
  <si>
    <t>Asset backed [Member] | Level 1 [Member]</t>
  </si>
  <si>
    <t>Asset backed [Member] | Level 2 [Member]</t>
  </si>
  <si>
    <t>Asset backed [Member] | Level 3 [Member]</t>
  </si>
  <si>
    <t>Pension Plans (Details Textual) $ in Millions</t>
  </si>
  <si>
    <t>Dec. 31, 2015USD ($)plan</t>
  </si>
  <si>
    <t>Number of defined benefit plans | plan</t>
  </si>
  <si>
    <t>Number of defined benefit pension plans covering certain employees at designated repair facilities | plan</t>
  </si>
  <si>
    <t>Expected employer contributions to pension plans next fiscal year | $</t>
  </si>
  <si>
    <t>Net actuarial loss (gain) expected to be amortized from accumulated other comprehensive loss | $</t>
  </si>
  <si>
    <t>Equity [Member]</t>
  </si>
  <si>
    <t>Average target investment mix percentage</t>
  </si>
  <si>
    <t>65.00%</t>
  </si>
  <si>
    <t>Fixed Income [Member]</t>
  </si>
  <si>
    <t>35.00%</t>
  </si>
  <si>
    <t>Commitments and Contingencies (Details) - Equipment [Member] $ in Thousands</t>
  </si>
  <si>
    <t>Commitments and Contingencies (Details Textual) $ in Millions</t>
  </si>
  <si>
    <t>Dec. 31, 2015USD ($)facility</t>
  </si>
  <si>
    <t>Rent expenses</t>
  </si>
  <si>
    <t>Number of repair facilities with labor union collective bargaining agreements | facility</t>
  </si>
  <si>
    <t>Gain Contingency, Unrecorded Amount</t>
  </si>
  <si>
    <t>Loss Contingency, Damages Sought, Value</t>
  </si>
  <si>
    <t>Share-based Compensation (Details) - USD ($) $ in Thousands</t>
  </si>
  <si>
    <t>Share-based compensation expense:</t>
  </si>
  <si>
    <t>Total share-based compensation expense</t>
  </si>
  <si>
    <t>Cost of revenues: manufacturing operations [Member]</t>
  </si>
  <si>
    <t>Cost of revenues: railcar Services [Member]</t>
  </si>
  <si>
    <t>Selling, general and administrative [Member]</t>
  </si>
  <si>
    <t>Share-based Compensation (Details 2)</t>
  </si>
  <si>
    <t>Dec. 31, 2015$ / sharesshares</t>
  </si>
  <si>
    <t>Vesting period</t>
  </si>
  <si>
    <t>2015 Grant [Member]</t>
  </si>
  <si>
    <t>SARs outstanding (in shares) | shares</t>
  </si>
  <si>
    <t>Weighted average exercise price (in dollars per share) | $ / shares</t>
  </si>
  <si>
    <t>Expected volatility range</t>
  </si>
  <si>
    <t>44.80%</t>
  </si>
  <si>
    <t>Risk-free interest rate</t>
  </si>
  <si>
    <t>1.50%</t>
  </si>
  <si>
    <t>Expected dividend yield</t>
  </si>
  <si>
    <t>3.50%</t>
  </si>
  <si>
    <t>Forfeiture Rate on unvested SARs</t>
  </si>
  <si>
    <t>4.00%</t>
  </si>
  <si>
    <t>2014 Grant [Member]</t>
  </si>
  <si>
    <t>44.60%</t>
  </si>
  <si>
    <t>1.30%</t>
  </si>
  <si>
    <t>2012 Grant [Member]</t>
  </si>
  <si>
    <t>46.30%</t>
  </si>
  <si>
    <t>1.10%</t>
  </si>
  <si>
    <t>2011 Grant [Member]</t>
  </si>
  <si>
    <t>0.60%</t>
  </si>
  <si>
    <t>2010 Grant [Member]</t>
  </si>
  <si>
    <t>55.10%</t>
  </si>
  <si>
    <t>2009 Grant [Member]</t>
  </si>
  <si>
    <t>Share-based Compensation (Details 3) - SARs activity [Member] - USD ($) $ / shares in Units, $ in Thousands</t>
  </si>
  <si>
    <t>Stock Appreciation Rights (SARs), Outstanding, Beginning Balance (in shares)</t>
  </si>
  <si>
    <t>Stock Appreciation Rights (SARs), Granted (in shares)</t>
  </si>
  <si>
    <t>Stock Appreciation Rights (SARs), Cancelled/Forfeited (in shares)</t>
  </si>
  <si>
    <t>Stock Appreciation Rights (SARs), Exercised (in shares)</t>
  </si>
  <si>
    <t>Stock Appreciation Rights (SARs), Outstanding, Ending Balance (in shares)</t>
  </si>
  <si>
    <t>SARs Weighted Average Exercise Price</t>
  </si>
  <si>
    <t>Weighted Average Exercise Price, Outstanding, Beginning of the year (in dollars per share)</t>
  </si>
  <si>
    <t>Weighted Average Exercise Price, Granted (in dollars per share)</t>
  </si>
  <si>
    <t>Weighted Average Exercise Price, Outstanding, End of the year (in dollars per share)</t>
  </si>
  <si>
    <t>Stock Appreciation Rights (SARs), Exercisable (in shares)</t>
  </si>
  <si>
    <t>Weighted Average Exercise Price, Exercisable (in dollars per share)</t>
  </si>
  <si>
    <t>Weighted Average Remaining Contractual Life, Outstanding</t>
  </si>
  <si>
    <t>63 months</t>
  </si>
  <si>
    <t>Weighted Average Remaining Contractual Life, Exercisable</t>
  </si>
  <si>
    <t>40 months</t>
  </si>
  <si>
    <t>Weighted Average Grant Fair Value of SARs, Outstanding (in dollars per share)</t>
  </si>
  <si>
    <t>Weighted Average Fair Value of SARs, Exercisable (in dollars per share)</t>
  </si>
  <si>
    <t>Aggregate Intrinsic Value, Outstanding</t>
  </si>
  <si>
    <t>Aggregate Intrinsic Value. Exercisable</t>
  </si>
  <si>
    <t>Share-based Compensation (Details Textual) - USD ($) $ in Millions</t>
  </si>
  <si>
    <t>Share-based Compensation Arrangement by Share-based Payment Award [Line Items]</t>
  </si>
  <si>
    <t>Income tax benefits related to share-based compensation arrangements</t>
  </si>
  <si>
    <t>Maximum [Member]</t>
  </si>
  <si>
    <t>Expiration period of SARs</t>
  </si>
  <si>
    <t>7 years</t>
  </si>
  <si>
    <t>2005 Stock option plan [Member]</t>
  </si>
  <si>
    <t>Shares authorized</t>
  </si>
  <si>
    <t>Award maximum number of shares per employee</t>
  </si>
  <si>
    <t>Shares available for issuance in future grants</t>
  </si>
  <si>
    <t>SARs Grant [Member]</t>
  </si>
  <si>
    <t>SARs granted (in shares)</t>
  </si>
  <si>
    <t>SARs forfeited (in shares)</t>
  </si>
  <si>
    <t>Unrecognized compensation costs related to the unvested portion of SARs</t>
  </si>
  <si>
    <t>Period over which compensation cost expected to be realized</t>
  </si>
  <si>
    <t>24 months</t>
  </si>
  <si>
    <t>Stock Repurchase Program (Details) - USD ($) $ in Thousands</t>
  </si>
  <si>
    <t>Stock Repurchase Program, Authorized Amount</t>
  </si>
  <si>
    <t>Dividend paid</t>
  </si>
  <si>
    <t>Accumulated Other Comprehensive Income (Loss) (Details) - USD ($) $ in Thousands</t>
  </si>
  <si>
    <t>Accumulated Other Comprehensive Income (Loss) [Line Items]</t>
  </si>
  <si>
    <t>Accumulated Short- term Investment Transactions [Member]</t>
  </si>
  <si>
    <t>Unrealized gain on Available for Sale Securities, net of tax effect</t>
  </si>
  <si>
    <t>Accumulated Currency Translation [Member]</t>
  </si>
  <si>
    <t>Accumulated Postretirement Transactions [Member]</t>
  </si>
  <si>
    <t>Minimum pension liability re-valuation, net of tax effect</t>
  </si>
  <si>
    <t>Amortization of net actuarial gain, net of tax effect</t>
  </si>
  <si>
    <t>Accumulated Other Comprehensive Income [Member]</t>
  </si>
  <si>
    <t>Accumulated Other Comprehensive Income Loss (Details Textual) - USD ($) $ in Thousands</t>
  </si>
  <si>
    <t>Minimum pension liability re-valuation, tax impact</t>
  </si>
  <si>
    <t>Amortization of net actuarial gain, tax impact</t>
  </si>
  <si>
    <t>Reclassifications related to available for sale of securities, tax impact</t>
  </si>
  <si>
    <t>Related Party Transactions (Details) - USD ($) $ in Thousands</t>
  </si>
  <si>
    <t>Dec. 31, 2010</t>
  </si>
  <si>
    <t>Dec. 31, 2009</t>
  </si>
  <si>
    <t>Related Party Transaction [Line Items]</t>
  </si>
  <si>
    <t>Revenue from related parties</t>
  </si>
  <si>
    <t>Service agreement period</t>
  </si>
  <si>
    <t>Service Agreement Renewal Period</t>
  </si>
  <si>
    <t>Company's Interest in credit facility, Axis</t>
  </si>
  <si>
    <t>Term Loan and Credit Agreement [Member] | Axis [Member]</t>
  </si>
  <si>
    <t>Notes receivable</t>
  </si>
  <si>
    <t>M.W. Recycling [Member]</t>
  </si>
  <si>
    <t>Insight Portfolio [Member]</t>
  </si>
  <si>
    <t>Expense with related party/Total fees paid</t>
  </si>
  <si>
    <t>Joint Ventures [Member]</t>
  </si>
  <si>
    <t>Railcar Management Agreement [Member] | ARL [Member]</t>
  </si>
  <si>
    <t>Total sales commission</t>
  </si>
  <si>
    <t>Railcar Services Agreement [Member] | ARL [Member]</t>
  </si>
  <si>
    <t>Component purchases [Domain] | ACF [Member]</t>
  </si>
  <si>
    <t>Components purchased from ACF</t>
  </si>
  <si>
    <t>Purchasing and Engineering Services Agreement [Member] | ACF [Member]</t>
  </si>
  <si>
    <t>Revenue As Percentage of Profit Under Agreement</t>
  </si>
  <si>
    <t>30.00%</t>
  </si>
  <si>
    <t>Railcar Orders [Member] | IELP Entities [Member]</t>
  </si>
  <si>
    <t>Repair Services Agreement [Member] | ACF [Member]</t>
  </si>
  <si>
    <t>Revenue As Percentage of Profit Under Agreement (related to railcars owned by ARL)</t>
  </si>
  <si>
    <t>20.00%</t>
  </si>
  <si>
    <t>Operating Segments and Sales, Geographic and Credit Concentrations (Details) - USD ($) $ in Thousands</t>
  </si>
  <si>
    <t>3 Months Ended</t>
  </si>
  <si>
    <t>Sep. 30, 2015</t>
  </si>
  <si>
    <t>Mar. 31, 2015</t>
  </si>
  <si>
    <t>Sep. 30, 2014</t>
  </si>
  <si>
    <t>Jun. 30, 2014</t>
  </si>
  <si>
    <t>Mar. 31, 2014</t>
  </si>
  <si>
    <t>Segment Revenues and Earnings (Loss) from Operations</t>
  </si>
  <si>
    <t>Payments to Acquire Productive Assets</t>
  </si>
  <si>
    <t>Depreciation &amp; Amortization</t>
  </si>
  <si>
    <t>Total Segment assets</t>
  </si>
  <si>
    <t>Manufacturing [Member]</t>
  </si>
  <si>
    <t>Railcar Services [Member]</t>
  </si>
  <si>
    <t>Corporate [Member]</t>
  </si>
  <si>
    <t>Eliminations [Member]</t>
  </si>
  <si>
    <t>Operating Segments [Member]</t>
  </si>
  <si>
    <t>Operating Segments [Member] | Manufacturing [Member]</t>
  </si>
  <si>
    <t>Operating Segments [Member] | Railcar Leasing [Member]</t>
  </si>
  <si>
    <t>Operating Segments [Member] | Railcar Services [Member]</t>
  </si>
  <si>
    <t>Eliminations [Member] | Manufacturing [Member]</t>
  </si>
  <si>
    <t>Eliminations [Member] | Railcar Leasing [Member]</t>
  </si>
  <si>
    <t>Eliminations [Member] | Railcar Services [Member]</t>
  </si>
  <si>
    <t>Eliminations [Member] | Eliminations [Member]</t>
  </si>
  <si>
    <t>Foreign Operations [Member]</t>
  </si>
  <si>
    <t>Sales Revenue Net Percentage</t>
  </si>
  <si>
    <t>4.90%</t>
  </si>
  <si>
    <t>4.20%</t>
  </si>
  <si>
    <t>Operating Segments and Sales, Geographic and Credit Concentrations (Details 2) $ in Thousands</t>
  </si>
  <si>
    <t>Dec. 31, 2015USD ($)customer</t>
  </si>
  <si>
    <t>Jun. 30, 2015USD ($)</t>
  </si>
  <si>
    <t>Mar. 31, 2015USD ($)</t>
  </si>
  <si>
    <t>Dec. 31, 2014USD ($)customer</t>
  </si>
  <si>
    <t>Sep. 30, 2014USD ($)</t>
  </si>
  <si>
    <t>Jun. 30, 2014USD ($)</t>
  </si>
  <si>
    <t>Mar. 31, 2014USD ($)</t>
  </si>
  <si>
    <t>Dec. 31, 2015USD ($)Segmentcustomer</t>
  </si>
  <si>
    <t>Dec. 31, 2013USD ($)customer</t>
  </si>
  <si>
    <t>Segment Reporting, Asset Reconciling Item [Line Items]</t>
  </si>
  <si>
    <t>Assets</t>
  </si>
  <si>
    <t>Revenue, Net</t>
  </si>
  <si>
    <t>Number of reportable segments | Segment</t>
  </si>
  <si>
    <t>Operating Segment and Sales and Credit Concentrations (Textual) [Abstract]</t>
  </si>
  <si>
    <t>Percentage of revenue from company's foreign operations</t>
  </si>
  <si>
    <t>Percentage of foreign assets of the total consolidated assets</t>
  </si>
  <si>
    <t>0.80%</t>
  </si>
  <si>
    <t>1.00%</t>
  </si>
  <si>
    <t>Sales Revenue, Segment [Member] | IELP Entities [Member]</t>
  </si>
  <si>
    <t>Percentage of revenue from significant customer</t>
  </si>
  <si>
    <t>29.20%</t>
  </si>
  <si>
    <t>31.00%</t>
  </si>
  <si>
    <t>31.70%</t>
  </si>
  <si>
    <t>Percentage of revenue from affiliates</t>
  </si>
  <si>
    <t>2.80%</t>
  </si>
  <si>
    <t>2.60%</t>
  </si>
  <si>
    <t>2.30%</t>
  </si>
  <si>
    <t>Number of customers that made up more than 10% of consolidated revenues | customer</t>
  </si>
  <si>
    <t>Number of customers that made up more than 10% of consolidated accounts receivable | customer</t>
  </si>
  <si>
    <t>0.00%</t>
  </si>
  <si>
    <t>30.30%</t>
  </si>
  <si>
    <t>33.50%</t>
  </si>
  <si>
    <t>33.40%</t>
  </si>
  <si>
    <t>Manufacturing [Member] | Accounts Receivable [Member]</t>
  </si>
  <si>
    <t>Manufacturing receivables from significant customers</t>
  </si>
  <si>
    <t>20.90%</t>
  </si>
  <si>
    <t>60.50%</t>
  </si>
  <si>
    <t>Corporate And Eliminations [Member]</t>
  </si>
  <si>
    <t>Supplemental Cash Flow Information (Details) - USD ($) $ in Millions</t>
  </si>
  <si>
    <t>Interest income received</t>
  </si>
  <si>
    <t>Interest expense paid</t>
  </si>
  <si>
    <t>Taxes paid net of refunds</t>
  </si>
  <si>
    <t>Net tax refunds</t>
  </si>
  <si>
    <t>Payments to employees related to SARs exercises</t>
  </si>
  <si>
    <t>Capital Expenditures Incurred but Not yet Paid</t>
  </si>
  <si>
    <t>Selected Quarterly Financial Data (unaudited) (Details) - USD ($) $ / shares in Units, $ in Thousands</t>
  </si>
  <si>
    <t>Subsequent Events (Details) - USD ($) $ / shares in Units, $ in Millions</t>
  </si>
  <si>
    <t>2 Months Ended</t>
  </si>
  <si>
    <t>Feb. 23, 2016</t>
  </si>
  <si>
    <t>Feb. 17, 2016</t>
  </si>
  <si>
    <t>Subsequent Event [Line Items]</t>
  </si>
  <si>
    <t>Cash dividend declared by the Company</t>
  </si>
  <si>
    <t>Stock Repurchased During Period, Shares</t>
  </si>
  <si>
    <t>Stock Repurchased During Period, Value</t>
  </si>
  <si>
    <t>Secured Debt [Member] | Subsequent Event [Member] | 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44596</v>
      </c>
    </row>
    <row spans="1:4" r="6">
      <c t="s" r="A6" s="4">
        <v>9</v>
      </c>
      <c t="s" r="B6" s="4">
        <v>10</v>
      </c>
    </row>
    <row spans="1:4" r="7">
      <c t="s" r="A7" s="4">
        <v>11</v>
      </c>
      <c t="s" r="B7" s="4">
        <v>12</v>
      </c>
    </row>
    <row spans="1:4" r="8">
      <c t="s" r="A8" s="4">
        <v>13</v>
      </c>
      <c t="s" r="B8" s="4">
        <v>14</v>
      </c>
    </row>
    <row spans="1:4" r="9">
      <c t="s" r="A9" s="4">
        <v>15</v>
      </c>
      <c t="n" r="C9" s="6">
        <v>19683446</v>
      </c>
    </row>
    <row spans="1:4" r="10">
      <c t="s" r="A10" s="4">
        <v>16</v>
      </c>
      <c t="n" r="B10" s="6">
        <v>2015</v>
      </c>
    </row>
    <row spans="1:4" r="11">
      <c t="s" r="A11" s="4">
        <v>17</v>
      </c>
      <c t="s" r="B11" s="4">
        <v>18</v>
      </c>
    </row>
    <row spans="1:4" r="12">
      <c t="s" r="A12" s="4">
        <v>19</v>
      </c>
      <c t="s" r="B12" s="4">
        <v>20</v>
      </c>
    </row>
    <row spans="1:4" r="13">
      <c t="s" r="A13" s="4">
        <v>21</v>
      </c>
      <c t="s" r="B13" s="4">
        <v>22</v>
      </c>
    </row>
    <row spans="1:4" r="14">
      <c t="s" r="A14" s="4">
        <v>23</v>
      </c>
      <c t="s" r="B14" s="4">
        <v>24</v>
      </c>
    </row>
    <row spans="1:4" r="15">
      <c t="s" r="A15" s="4">
        <v>25</v>
      </c>
      <c t="s" r="B15" s="4">
        <v>26</v>
      </c>
    </row>
    <row spans="1:4" r="16">
      <c t="s" r="A16" s="4">
        <v>27</v>
      </c>
      <c t="s" r="B16" s="4">
        <v>24</v>
      </c>
    </row>
    <row spans="1:4" r="17">
      <c t="s" r="A17" s="4">
        <v>28</v>
      </c>
      <c t="n" r="D17" s="7">
        <v>460</v>
      </c>
    </row>
    <row spans="1:4" r="18">
      <c t="s" r="A18" s="4">
        <v>29</v>
      </c>
    </row>
    <row spans="1:4" r="19">
      <c t="s" r="A19" s="3">
        <v>5</v>
      </c>
    </row>
    <row spans="1:4" r="20">
      <c t="s" r="A20" s="4">
        <v>15</v>
      </c>
      <c t="n" r="C20" s="6">
        <v>19683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0</v>
      </c>
      <c t="s" r="B1" s="2">
        <v>1</v>
      </c>
    </row>
    <row spans="1:2" r="2">
      <c t="s" r="B2" s="2">
        <v>2</v>
      </c>
    </row>
    <row spans="1:2" r="3">
      <c t="s" r="A3" s="3">
        <v>168</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v>
      </c>
      <c t="s" r="B1" s="2">
        <v>1</v>
      </c>
    </row>
    <row spans="1:2" r="2">
      <c t="s" r="B2" s="2">
        <v>2</v>
      </c>
    </row>
    <row spans="1:2" r="3">
      <c t="s" r="A3" s="3">
        <v>181</v>
      </c>
    </row>
    <row spans="1:2" r="4">
      <c t="s" r="A4" s="4">
        <v>38</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5</v>
      </c>
      <c t="s" r="B1" s="2">
        <v>1</v>
      </c>
    </row>
    <row spans="1:2" r="2">
      <c t="s" r="B2" s="2">
        <v>2</v>
      </c>
    </row>
    <row spans="1:2" r="3">
      <c t="s" r="A3" s="3">
        <v>187</v>
      </c>
    </row>
    <row spans="1:2" r="4">
      <c t="s" r="A4" s="4">
        <v>45</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298064</v>
      </c>
      <c t="n" r="C3" s="7">
        <v>88109</v>
      </c>
    </row>
    <row spans="1:3" r="4">
      <c t="s" r="A4" s="4">
        <v>34</v>
      </c>
      <c t="n" r="B4" s="6">
        <v>16917</v>
      </c>
      <c t="n" r="C4" s="6">
        <v>7178</v>
      </c>
    </row>
    <row spans="1:3" r="5">
      <c t="s" r="A5" s="4">
        <v>35</v>
      </c>
      <c t="n" r="B5" s="6">
        <v>29018</v>
      </c>
      <c t="n" r="C5" s="6">
        <v>33618</v>
      </c>
    </row>
    <row spans="1:3" r="6">
      <c t="s" r="A6" s="4">
        <v>36</v>
      </c>
      <c t="n" r="B6" s="6">
        <v>9401</v>
      </c>
      <c t="n" r="C6" s="6">
        <v>33027</v>
      </c>
    </row>
    <row spans="1:3" r="7">
      <c t="s" r="A7" s="4">
        <v>37</v>
      </c>
      <c t="n" r="B7" s="6">
        <v>3058</v>
      </c>
      <c t="n" r="C7" s="6">
        <v>33879</v>
      </c>
    </row>
    <row spans="1:3" r="8">
      <c t="s" r="A8" s="4">
        <v>38</v>
      </c>
      <c t="n" r="B8" s="6">
        <v>96965</v>
      </c>
      <c t="n" r="C8" s="6">
        <v>117007</v>
      </c>
    </row>
    <row spans="1:3" r="9">
      <c t="s" r="A9" s="4">
        <v>39</v>
      </c>
      <c t="n" r="B9" s="6">
        <v>0</v>
      </c>
      <c t="n" r="C9" s="6">
        <v>7688</v>
      </c>
    </row>
    <row spans="1:3" r="10">
      <c t="s" r="A10" s="4">
        <v>40</v>
      </c>
      <c t="n" r="B10" s="6">
        <v>4058</v>
      </c>
      <c t="n" r="C10" s="6">
        <v>5353</v>
      </c>
    </row>
    <row spans="1:3" r="11">
      <c t="s" r="A11" s="4">
        <v>41</v>
      </c>
      <c t="n" r="B11" s="6">
        <v>457481</v>
      </c>
      <c t="n" r="C11" s="6">
        <v>325859</v>
      </c>
    </row>
    <row spans="1:3" r="12">
      <c t="s" r="A12" s="4">
        <v>42</v>
      </c>
      <c t="n" r="B12" s="6">
        <v>176311</v>
      </c>
      <c t="n" r="C12" s="6">
        <v>160787</v>
      </c>
    </row>
    <row spans="1:3" r="13">
      <c t="s" r="A13" s="4">
        <v>43</v>
      </c>
      <c t="n" r="B13" s="6">
        <v>848717</v>
      </c>
      <c t="n" r="C13" s="6">
        <v>663315</v>
      </c>
    </row>
    <row spans="1:3" r="14">
      <c t="s" r="A14" s="4">
        <v>44</v>
      </c>
      <c t="n" r="B14" s="6">
        <v>5656</v>
      </c>
      <c t="n" r="C14" s="6">
        <v>2148</v>
      </c>
    </row>
    <row spans="1:3" r="15">
      <c t="s" r="A15" s="4">
        <v>45</v>
      </c>
      <c t="n" r="B15" s="6">
        <v>7169</v>
      </c>
      <c t="n" r="C15" s="6">
        <v>7169</v>
      </c>
    </row>
    <row spans="1:3" r="16">
      <c t="s" r="A16" s="4">
        <v>46</v>
      </c>
      <c t="n" r="B16" s="6">
        <v>27397</v>
      </c>
      <c t="n" r="C16" s="6">
        <v>29168</v>
      </c>
    </row>
    <row spans="1:3" r="17">
      <c t="s" r="A17" s="4">
        <v>47</v>
      </c>
      <c t="n" r="B17" s="6">
        <v>7424</v>
      </c>
      <c t="n" r="C17" s="6">
        <v>3963</v>
      </c>
    </row>
    <row spans="1:3" r="18">
      <c t="s" r="A18" s="4">
        <v>48</v>
      </c>
      <c t="n" r="B18" s="6">
        <v>1530155</v>
      </c>
      <c t="n" r="C18" s="6">
        <v>1192409</v>
      </c>
    </row>
    <row spans="1:3" r="19">
      <c t="s" r="A19" s="3">
        <v>49</v>
      </c>
    </row>
    <row spans="1:3" r="20">
      <c t="s" r="A20" s="4">
        <v>50</v>
      </c>
      <c t="n" r="B20" s="6">
        <v>36080</v>
      </c>
      <c t="n" r="C20" s="6">
        <v>68789</v>
      </c>
    </row>
    <row spans="1:3" r="21">
      <c t="s" r="A21" s="4">
        <v>51</v>
      </c>
      <c t="n" r="B21" s="6">
        <v>4477</v>
      </c>
      <c t="n" r="C21" s="6">
        <v>2793</v>
      </c>
    </row>
    <row spans="1:3" r="22">
      <c t="s" r="A22" s="4">
        <v>52</v>
      </c>
      <c t="n" r="B22" s="6">
        <v>6344</v>
      </c>
      <c t="n" r="C22" s="6">
        <v>21931</v>
      </c>
    </row>
    <row spans="1:3" r="23">
      <c t="s" r="A23" s="4">
        <v>53</v>
      </c>
      <c t="n" r="B23" s="6">
        <v>11459</v>
      </c>
      <c t="n" r="C23" s="6">
        <v>15046</v>
      </c>
    </row>
    <row spans="1:3" r="24">
      <c t="s" r="A24" s="4">
        <v>54</v>
      </c>
      <c t="n" r="B24" s="6">
        <v>125784</v>
      </c>
      <c t="n" r="C24" s="6">
        <v>110612</v>
      </c>
    </row>
    <row spans="1:3" r="25">
      <c t="s" r="A25" s="4">
        <v>55</v>
      </c>
      <c t="n" r="B25" s="6">
        <v>184144</v>
      </c>
      <c t="n" r="C25" s="6">
        <v>219171</v>
      </c>
    </row>
    <row spans="1:3" r="26">
      <c t="s" r="A26" s="4">
        <v>56</v>
      </c>
      <c t="n" r="B26" s="6">
        <v>575837</v>
      </c>
      <c t="n" r="C26" s="6">
        <v>298342</v>
      </c>
    </row>
    <row spans="1:3" r="27">
      <c t="s" r="A27" s="4">
        <v>57</v>
      </c>
      <c t="n" r="B27" s="6">
        <v>222338</v>
      </c>
      <c t="n" r="C27" s="6">
        <v>168349</v>
      </c>
    </row>
    <row spans="1:3" r="28">
      <c t="s" r="A28" s="4">
        <v>58</v>
      </c>
      <c t="n" r="B28" s="6">
        <v>8484</v>
      </c>
      <c t="n" r="C28" s="6">
        <v>8544</v>
      </c>
    </row>
    <row spans="1:3" r="29">
      <c t="s" r="A29" s="4">
        <v>59</v>
      </c>
      <c t="n" r="B29" s="6">
        <v>3055</v>
      </c>
      <c t="n" r="C29" s="6">
        <v>2587</v>
      </c>
    </row>
    <row spans="1:3" r="30">
      <c t="s" r="A30" s="4">
        <v>60</v>
      </c>
      <c t="n" r="B30" s="6">
        <v>993858</v>
      </c>
      <c t="n" r="C30" s="6">
        <v>696993</v>
      </c>
    </row>
    <row spans="1:3" r="31">
      <c t="s" r="A31" s="3">
        <v>61</v>
      </c>
    </row>
    <row spans="1:3" r="32">
      <c t="s" r="A32" s="4">
        <v>62</v>
      </c>
      <c t="n" r="B32" s="6">
        <v>213</v>
      </c>
      <c t="n" r="C32" s="6">
        <v>213</v>
      </c>
    </row>
    <row spans="1:3" r="33">
      <c t="s" r="A33" s="4">
        <v>63</v>
      </c>
      <c t="n" r="B33" s="6">
        <v>239609</v>
      </c>
      <c t="n" r="C33" s="6">
        <v>239609</v>
      </c>
    </row>
    <row spans="1:3" r="34">
      <c t="s" r="A34" s="4">
        <v>64</v>
      </c>
      <c t="n" r="B34" s="6">
        <v>-57423</v>
      </c>
      <c t="n" r="C34" s="6">
        <v>0</v>
      </c>
    </row>
    <row spans="1:3" r="35">
      <c t="s" r="A35" s="4">
        <v>65</v>
      </c>
      <c t="n" r="B35" s="6">
        <v>361153</v>
      </c>
      <c t="n" r="C35" s="6">
        <v>260943</v>
      </c>
    </row>
    <row spans="1:3" r="36">
      <c t="s" r="A36" s="4">
        <v>66</v>
      </c>
      <c t="n" r="B36" s="6">
        <v>-7255</v>
      </c>
      <c t="n" r="C36" s="6">
        <v>-5349</v>
      </c>
    </row>
    <row spans="1:3" r="37">
      <c t="s" r="A37" s="4">
        <v>67</v>
      </c>
      <c t="n" r="B37" s="6">
        <v>536297</v>
      </c>
      <c t="n" r="C37" s="6">
        <v>495416</v>
      </c>
    </row>
    <row spans="1:3" r="38">
      <c t="s" r="A38" s="4">
        <v>68</v>
      </c>
      <c t="n" r="B38" s="7">
        <v>1530155</v>
      </c>
      <c t="n" r="C38" s="7">
        <v>1192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193</v>
      </c>
    </row>
    <row spans="1:2" r="4">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3</v>
      </c>
      <c t="s" r="B1" s="2">
        <v>1</v>
      </c>
    </row>
    <row spans="1:2" r="2">
      <c t="s" r="B2" s="2">
        <v>2</v>
      </c>
    </row>
    <row spans="1:2" r="3">
      <c t="s" r="A3" s="3">
        <v>210</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1</v>
      </c>
    </row>
    <row spans="1:3" r="2">
      <c t="s" r="A2" s="3">
        <v>70</v>
      </c>
    </row>
    <row spans="1:3" r="3">
      <c t="s" r="A3" s="4">
        <v>71</v>
      </c>
      <c t="n" r="B3" s="8">
        <v>0.01</v>
      </c>
      <c t="n" r="C3" s="8">
        <v>0.01</v>
      </c>
    </row>
    <row spans="1:3" r="4">
      <c t="s" r="A4" s="4">
        <v>72</v>
      </c>
      <c t="n" r="B4" s="6">
        <v>50000000</v>
      </c>
      <c t="n" r="C4" s="6">
        <v>50000000</v>
      </c>
    </row>
    <row spans="1:3" r="5">
      <c t="s" r="A5" s="4">
        <v>73</v>
      </c>
      <c t="n" r="B5" s="6">
        <v>19844531</v>
      </c>
      <c t="n" r="C5" s="6">
        <v>21352297</v>
      </c>
    </row>
    <row spans="1:3" r="6">
      <c t="s" r="A6" s="4">
        <v>74</v>
      </c>
      <c t="n" r="B6" s="6">
        <v>19844531</v>
      </c>
      <c t="n" r="C6" s="6">
        <v>21352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spans="1:2" r="1">
      <c t="s" r="A1" s="1">
        <v>234</v>
      </c>
      <c t="s" r="B1" s="2">
        <v>1</v>
      </c>
    </row>
    <row spans="1:2" r="2">
      <c t="s" r="B2" s="2">
        <v>2</v>
      </c>
    </row>
    <row spans="1:2" r="3">
      <c t="s" r="A3" s="3">
        <v>168</v>
      </c>
    </row>
    <row spans="1:2" r="4">
      <c t="s" r="A4" s="4">
        <v>33</v>
      </c>
      <c t="s" r="B4" s="4">
        <v>235</v>
      </c>
    </row>
    <row spans="1:2" r="5">
      <c t="s" r="A5" s="4">
        <v>236</v>
      </c>
      <c t="s" r="B5" s="4">
        <v>237</v>
      </c>
    </row>
    <row spans="1:2" r="6">
      <c t="s" r="A6" s="4">
        <v>35</v>
      </c>
      <c t="s" r="B6" s="4">
        <v>238</v>
      </c>
    </row>
    <row spans="1:2" r="7">
      <c t="s" r="A7" s="4">
        <v>38</v>
      </c>
      <c t="s" r="B7" s="4">
        <v>239</v>
      </c>
    </row>
    <row spans="1:2" r="8">
      <c t="s" r="A8" s="4">
        <v>240</v>
      </c>
      <c t="s" r="B8" s="4">
        <v>241</v>
      </c>
    </row>
    <row spans="1:2" r="9">
      <c t="s" r="A9" s="4">
        <v>242</v>
      </c>
      <c t="s" r="B9" s="4">
        <v>243</v>
      </c>
    </row>
    <row spans="1:2" r="10">
      <c t="s" r="A10" s="4">
        <v>144</v>
      </c>
      <c t="s" r="B10" s="4">
        <v>244</v>
      </c>
    </row>
    <row spans="1:2" r="11">
      <c t="s" r="A11" s="4">
        <v>45</v>
      </c>
      <c t="s" r="B11" s="4">
        <v>245</v>
      </c>
    </row>
    <row spans="1:2" r="12">
      <c t="s" r="A12" s="4">
        <v>46</v>
      </c>
      <c t="s" r="B12" s="4">
        <v>246</v>
      </c>
    </row>
    <row spans="1:2" r="13">
      <c t="s" r="A13" s="4">
        <v>247</v>
      </c>
      <c t="s" r="B13" s="4">
        <v>248</v>
      </c>
    </row>
    <row spans="1:2" r="14">
      <c t="s" r="A14" s="4">
        <v>249</v>
      </c>
      <c t="s" r="B14" s="4">
        <v>250</v>
      </c>
    </row>
    <row spans="1:2" r="15">
      <c t="s" r="A15" s="4">
        <v>251</v>
      </c>
      <c t="s" r="B15" s="4">
        <v>252</v>
      </c>
    </row>
    <row spans="1:2" r="16">
      <c t="s" r="A16" s="4">
        <v>111</v>
      </c>
      <c t="s" r="B16" s="4">
        <v>253</v>
      </c>
    </row>
    <row spans="1:2" r="17">
      <c t="s" r="A17" s="4">
        <v>254</v>
      </c>
      <c t="s" r="B17" s="4">
        <v>255</v>
      </c>
    </row>
    <row spans="1:2" r="18">
      <c t="s" r="A18" s="4">
        <v>256</v>
      </c>
      <c t="s" r="B18" s="4">
        <v>257</v>
      </c>
    </row>
    <row spans="1:2" r="19">
      <c t="s" r="A19" s="4">
        <v>258</v>
      </c>
      <c t="s" r="B19" s="4">
        <v>259</v>
      </c>
    </row>
    <row spans="1:2" r="20">
      <c t="s" r="A20" s="4">
        <v>260</v>
      </c>
      <c t="s" r="B20"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62</v>
      </c>
      <c t="s" r="B1" s="2">
        <v>1</v>
      </c>
    </row>
    <row spans="1:2" r="2">
      <c t="s" r="B2" s="2">
        <v>2</v>
      </c>
    </row>
    <row spans="1:2" r="3">
      <c t="s" r="A3" s="3">
        <v>179</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67</v>
      </c>
      <c t="s" r="B1" s="2">
        <v>1</v>
      </c>
    </row>
    <row spans="1:2" r="2">
      <c t="s" r="B2" s="2">
        <v>2</v>
      </c>
    </row>
    <row spans="1:2" r="3">
      <c t="s" r="A3" s="3">
        <v>181</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84</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r="A1" s="1">
        <v>277</v>
      </c>
      <c t="s" r="B1" s="2">
        <v>1</v>
      </c>
    </row>
    <row spans="1:2" r="2">
      <c t="s" r="B2" s="2">
        <v>2</v>
      </c>
    </row>
    <row spans="1:2" r="3">
      <c t="s" r="A3" s="3">
        <v>278</v>
      </c>
    </row>
    <row spans="1:2" r="4">
      <c t="s" r="A4" s="4">
        <v>279</v>
      </c>
      <c t="s" r="B4" s="4">
        <v>280</v>
      </c>
    </row>
    <row spans="1:2" r="5">
      <c t="s" r="A5" s="4">
        <v>281</v>
      </c>
    </row>
    <row spans="1:2" r="6">
      <c t="s" r="A6" s="3">
        <v>278</v>
      </c>
    </row>
    <row spans="1:2" r="7">
      <c t="s" r="A7" s="4">
        <v>279</v>
      </c>
      <c t="s" r="B7" s="4">
        <v>282</v>
      </c>
    </row>
    <row spans="1:2" r="8">
      <c t="s" r="A8" s="4">
        <v>283</v>
      </c>
    </row>
    <row spans="1:2" r="9">
      <c t="s" r="A9" s="3">
        <v>278</v>
      </c>
    </row>
    <row spans="1:2" r="10">
      <c t="s" r="A10" s="4">
        <v>279</v>
      </c>
      <c t="s" r="B10"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5</v>
      </c>
      <c t="s" r="B1" s="2">
        <v>1</v>
      </c>
    </row>
    <row spans="1:2" r="2">
      <c t="s" r="B2" s="2">
        <v>2</v>
      </c>
    </row>
    <row spans="1:2" r="3">
      <c t="s" r="A3" s="3">
        <v>193</v>
      </c>
    </row>
    <row spans="1:2" r="4">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89</v>
      </c>
    </row>
    <row spans="1:2" r="4">
      <c t="s" r="A4" s="4">
        <v>290</v>
      </c>
      <c t="s" r="B4" s="4">
        <v>291</v>
      </c>
    </row>
    <row spans="1:2" r="5">
      <c t="s" r="A5" s="4">
        <v>292</v>
      </c>
    </row>
    <row spans="1:2" r="6">
      <c t="s" r="A6" s="3">
        <v>289</v>
      </c>
    </row>
    <row spans="1:2" r="7">
      <c t="s" r="A7" s="4">
        <v>275</v>
      </c>
      <c t="s" r="B7"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9</v>
      </c>
    </row>
    <row spans="1:2" r="4">
      <c t="s" r="A4" s="4">
        <v>295</v>
      </c>
      <c t="s" r="B4" s="4">
        <v>296</v>
      </c>
    </row>
    <row spans="1:2" r="5">
      <c t="s" r="A5" s="4">
        <v>297</v>
      </c>
      <c t="s" r="B5" s="4">
        <v>298</v>
      </c>
    </row>
    <row spans="1:2" r="6">
      <c t="s" r="A6" s="4">
        <v>299</v>
      </c>
      <c t="s" r="B6" s="4">
        <v>300</v>
      </c>
    </row>
    <row spans="1:2" r="7">
      <c t="s" r="A7" s="4">
        <v>301</v>
      </c>
      <c t="s" r="B7"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1</v>
      </c>
      <c t="s" r="D2" s="2">
        <v>76</v>
      </c>
    </row>
    <row spans="1:4" r="3">
      <c t="s" r="A3" s="3">
        <v>77</v>
      </c>
    </row>
    <row spans="1:4" r="4">
      <c t="s" r="A4" s="4">
        <v>78</v>
      </c>
      <c t="n" r="B4" s="7">
        <v>700061</v>
      </c>
      <c t="n" r="C4" s="7">
        <v>600326</v>
      </c>
      <c t="n" r="D4" s="7">
        <v>646100</v>
      </c>
    </row>
    <row spans="1:4" r="5">
      <c t="s" r="A5" s="4">
        <v>79</v>
      </c>
      <c t="n" r="B5" s="6">
        <v>116714</v>
      </c>
      <c t="n" r="C5" s="6">
        <v>65108</v>
      </c>
      <c t="n" r="D5" s="6">
        <v>31871</v>
      </c>
    </row>
    <row spans="1:4" r="6">
      <c t="s" r="A6" s="4">
        <v>80</v>
      </c>
      <c t="n" r="B6" s="6">
        <v>72561</v>
      </c>
      <c t="n" r="C6" s="6">
        <v>67572</v>
      </c>
      <c t="n" r="D6" s="6">
        <v>72621</v>
      </c>
    </row>
    <row spans="1:4" r="7">
      <c t="s" r="A7" s="4">
        <v>81</v>
      </c>
      <c t="n" r="B7" s="6">
        <v>889336</v>
      </c>
      <c t="n" r="C7" s="6">
        <v>733006</v>
      </c>
      <c t="n" r="D7" s="6">
        <v>750592</v>
      </c>
    </row>
    <row spans="1:4" r="8">
      <c t="s" r="A8" s="3">
        <v>82</v>
      </c>
    </row>
    <row spans="1:4" r="9">
      <c t="s" r="A9" s="4">
        <v>83</v>
      </c>
      <c t="n" r="B9" s="6">
        <v>-539136</v>
      </c>
      <c t="n" r="C9" s="6">
        <v>-455547</v>
      </c>
      <c t="n" r="D9" s="6">
        <v>-503178</v>
      </c>
    </row>
    <row spans="1:4" r="10">
      <c t="s" r="A10" s="4">
        <v>79</v>
      </c>
      <c t="n" r="B10" s="6">
        <v>-36161</v>
      </c>
      <c t="n" r="C10" s="6">
        <v>-23733</v>
      </c>
      <c t="n" r="D10" s="6">
        <v>-13394</v>
      </c>
    </row>
    <row spans="1:4" r="11">
      <c t="s" r="A11" s="4">
        <v>84</v>
      </c>
      <c t="n" r="B11" s="6">
        <v>-56492</v>
      </c>
      <c t="n" r="C11" s="6">
        <v>-54386</v>
      </c>
      <c t="n" r="D11" s="6">
        <v>-55408</v>
      </c>
    </row>
    <row spans="1:4" r="12">
      <c t="s" r="A12" s="4">
        <v>85</v>
      </c>
      <c t="n" r="B12" s="6">
        <v>-631789</v>
      </c>
      <c t="n" r="C12" s="6">
        <v>-533666</v>
      </c>
      <c t="n" r="D12" s="6">
        <v>-571980</v>
      </c>
    </row>
    <row spans="1:4" r="13">
      <c t="s" r="A13" s="4">
        <v>86</v>
      </c>
      <c t="n" r="B13" s="6">
        <v>257547</v>
      </c>
      <c t="n" r="C13" s="6">
        <v>199340</v>
      </c>
      <c t="n" r="D13" s="6">
        <v>178612</v>
      </c>
    </row>
    <row spans="1:4" r="14">
      <c t="s" r="A14" s="4">
        <v>87</v>
      </c>
      <c t="n" r="B14" s="6">
        <v>-30866</v>
      </c>
      <c t="n" r="C14" s="6">
        <v>-29420</v>
      </c>
      <c t="n" r="D14" s="6">
        <v>-27705</v>
      </c>
    </row>
    <row spans="1:4" r="15">
      <c t="s" r="A15" s="4">
        <v>88</v>
      </c>
      <c t="n" r="B15" s="6">
        <v>25</v>
      </c>
      <c t="n" r="C15" s="6">
        <v>138</v>
      </c>
      <c t="n" r="D15" s="6">
        <v>0</v>
      </c>
    </row>
    <row spans="1:4" r="16">
      <c t="s" r="A16" s="4">
        <v>89</v>
      </c>
      <c t="n" r="B16" s="6">
        <v>226706</v>
      </c>
      <c t="n" r="C16" s="6">
        <v>170058</v>
      </c>
      <c t="n" r="D16" s="6">
        <v>150907</v>
      </c>
    </row>
    <row spans="1:4" r="17">
      <c t="s" r="A17" s="4">
        <v>90</v>
      </c>
      <c t="n" r="B17" s="6">
        <v>2164</v>
      </c>
      <c t="n" r="C17" s="6">
        <v>2517</v>
      </c>
      <c t="n" r="D17" s="6">
        <v>2716</v>
      </c>
    </row>
    <row spans="1:4" r="18">
      <c t="s" r="A18" s="4">
        <v>91</v>
      </c>
      <c t="n" r="B18" s="6">
        <v>-21801</v>
      </c>
      <c t="n" r="C18" s="6">
        <v>-7622</v>
      </c>
      <c t="n" r="D18" s="6">
        <v>-7337</v>
      </c>
    </row>
    <row spans="1:4" r="19">
      <c t="s" r="A19" s="4">
        <v>92</v>
      </c>
      <c t="n" r="B19" s="6">
        <v>-2126</v>
      </c>
      <c t="n" r="C19" s="6">
        <v>-1896</v>
      </c>
      <c t="n" r="D19" s="6">
        <v>-392</v>
      </c>
    </row>
    <row spans="1:4" r="20">
      <c t="s" r="A20" s="4">
        <v>93</v>
      </c>
      <c t="n" r="B20" s="6">
        <v>-11</v>
      </c>
      <c t="n" r="C20" s="6">
        <v>-20</v>
      </c>
      <c t="n" r="D20" s="6">
        <v>2037</v>
      </c>
    </row>
    <row spans="1:4" r="21">
      <c t="s" r="A21" s="4">
        <v>94</v>
      </c>
      <c t="n" r="B21" s="6">
        <v>5812</v>
      </c>
      <c t="n" r="C21" s="6">
        <v>1570</v>
      </c>
      <c t="n" r="D21" s="6">
        <v>-8595</v>
      </c>
    </row>
    <row spans="1:4" r="22">
      <c t="s" r="A22" s="4">
        <v>95</v>
      </c>
      <c t="n" r="B22" s="6">
        <v>210744</v>
      </c>
      <c t="n" r="C22" s="6">
        <v>164607</v>
      </c>
      <c t="n" r="D22" s="6">
        <v>139336</v>
      </c>
    </row>
    <row spans="1:4" r="23">
      <c t="s" r="A23" s="4">
        <v>96</v>
      </c>
      <c t="n" r="B23" s="6">
        <v>-77291</v>
      </c>
      <c t="n" r="C23" s="6">
        <v>-65074</v>
      </c>
      <c t="n" r="D23" s="6">
        <v>-52440</v>
      </c>
    </row>
    <row spans="1:4" r="24">
      <c t="s" r="A24" s="4">
        <v>97</v>
      </c>
      <c t="n" r="B24" s="7">
        <v>133453</v>
      </c>
      <c t="n" r="C24" s="7">
        <v>99533</v>
      </c>
      <c t="n" r="D24" s="7">
        <v>86896</v>
      </c>
    </row>
    <row spans="1:4" r="25">
      <c t="s" r="A25" s="4">
        <v>98</v>
      </c>
      <c t="n" r="B25" s="8">
        <v>6.39</v>
      </c>
      <c t="n" r="C25" s="8">
        <v>4.66</v>
      </c>
      <c t="n" r="D25" s="8">
        <v>4.07</v>
      </c>
    </row>
    <row spans="1:4" r="26">
      <c t="s" r="A26" s="4">
        <v>99</v>
      </c>
      <c t="n" r="B26" s="6">
        <v>20883</v>
      </c>
      <c t="n" r="C26" s="6">
        <v>21352</v>
      </c>
      <c t="n" r="D26" s="6">
        <v>21352</v>
      </c>
    </row>
    <row spans="1:4" r="27">
      <c t="s" r="A27" s="4">
        <v>100</v>
      </c>
      <c t="n" r="B27" s="8">
        <v>1.6</v>
      </c>
      <c t="n" r="C27" s="8">
        <v>1.6</v>
      </c>
      <c t="n" r="D27" s="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304</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row spans="1:2" r="9">
      <c t="s" r="A9" s="4">
        <v>315</v>
      </c>
    </row>
    <row spans="1:2" r="10">
      <c t="s" r="A10" s="3">
        <v>304</v>
      </c>
    </row>
    <row spans="1:2" r="11">
      <c t="s" r="A11" s="4">
        <v>316</v>
      </c>
      <c t="s" r="B11" s="4">
        <v>317</v>
      </c>
    </row>
    <row spans="1:2" r="12">
      <c t="s" r="A12" s="4">
        <v>318</v>
      </c>
    </row>
    <row spans="1:2" r="13">
      <c t="s" r="A13" s="3">
        <v>304</v>
      </c>
    </row>
    <row spans="1:2" r="14">
      <c t="s" r="A14" s="4">
        <v>316</v>
      </c>
      <c t="s" r="B14" s="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193</v>
      </c>
    </row>
    <row spans="1:2" r="4">
      <c t="s" r="A4" s="4">
        <v>321</v>
      </c>
      <c t="s" r="B4" s="4">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3</v>
      </c>
      <c t="s" r="B1" s="2">
        <v>1</v>
      </c>
    </row>
    <row spans="1:2" r="2">
      <c t="s" r="B2" s="2">
        <v>2</v>
      </c>
    </row>
    <row spans="1:2" r="3">
      <c t="s" r="A3" s="3">
        <v>207</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0</v>
      </c>
    </row>
    <row spans="1:2" r="4">
      <c t="s" r="A4" s="4">
        <v>331</v>
      </c>
      <c t="s" r="B4" s="4">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r="A1" s="1">
        <v>333</v>
      </c>
      <c t="s" r="B1" s="2">
        <v>1</v>
      </c>
    </row>
    <row spans="1:2" r="2">
      <c t="s" r="B2" s="2">
        <v>2</v>
      </c>
    </row>
    <row spans="1:2" r="3">
      <c t="s" r="A3" s="3">
        <v>334</v>
      </c>
    </row>
    <row spans="1:2" r="4">
      <c t="s" r="A4" s="4">
        <v>335</v>
      </c>
      <c t="s" r="B4" s="4">
        <v>336</v>
      </c>
    </row>
    <row spans="1:2" r="5">
      <c t="s" r="A5" s="4">
        <v>337</v>
      </c>
      <c t="s" r="B5" s="4">
        <v>338</v>
      </c>
    </row>
    <row spans="1:2" r="6">
      <c t="s" r="A6" s="4">
        <v>339</v>
      </c>
    </row>
    <row spans="1:2" r="7">
      <c t="s" r="A7" s="3">
        <v>334</v>
      </c>
    </row>
    <row spans="1:2" r="8">
      <c t="s" r="A8" s="4">
        <v>340</v>
      </c>
      <c t="s" r="B8" s="4">
        <v>341</v>
      </c>
    </row>
    <row spans="1:2" r="9">
      <c t="s" r="A9" s="4">
        <v>342</v>
      </c>
    </row>
    <row spans="1:2" r="10">
      <c t="s" r="A10" s="3">
        <v>334</v>
      </c>
    </row>
    <row spans="1:2" r="11">
      <c t="s" r="A11" s="4">
        <v>340</v>
      </c>
      <c t="s" r="B11" s="4">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4</v>
      </c>
      <c t="s" r="B1" s="2">
        <v>1</v>
      </c>
    </row>
    <row spans="1:2" r="2">
      <c t="s" r="B2" s="2">
        <v>2</v>
      </c>
    </row>
    <row spans="1:2" r="3">
      <c t="s" r="A3" s="3">
        <v>225</v>
      </c>
    </row>
    <row spans="1:2" r="4">
      <c t="s" r="A4" s="4">
        <v>345</v>
      </c>
      <c t="s" r="B4" s="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347</v>
      </c>
      <c t="s" r="B1" s="2">
        <v>1</v>
      </c>
    </row>
    <row spans="1:4" r="2">
      <c t="s" r="B2" s="2">
        <v>2</v>
      </c>
      <c t="s" r="C2" s="2">
        <v>31</v>
      </c>
      <c t="s" r="D2" s="2">
        <v>76</v>
      </c>
    </row>
    <row spans="1:4" r="3">
      <c t="s" r="A3" s="3">
        <v>348</v>
      </c>
    </row>
    <row spans="1:4" r="4">
      <c t="s" r="A4" s="4">
        <v>349</v>
      </c>
      <c t="n" r="B4" s="7">
        <v>0</v>
      </c>
      <c t="n" r="C4" s="7">
        <v>0</v>
      </c>
      <c t="n" r="D4" s="7">
        <v>0</v>
      </c>
    </row>
    <row spans="1:4" r="5">
      <c t="s" r="A5" s="4">
        <v>350</v>
      </c>
    </row>
    <row spans="1:4" r="6">
      <c t="s" r="A6" s="3">
        <v>351</v>
      </c>
    </row>
    <row spans="1:4" r="7">
      <c t="s" r="A7" s="4">
        <v>352</v>
      </c>
      <c t="s" r="B7" s="4">
        <v>353</v>
      </c>
    </row>
    <row spans="1:4" r="8">
      <c t="s" r="A8" s="4">
        <v>354</v>
      </c>
    </row>
    <row spans="1:4" r="9">
      <c t="s" r="A9" s="3">
        <v>351</v>
      </c>
    </row>
    <row spans="1:4" r="10">
      <c t="s" r="A10" s="4">
        <v>352</v>
      </c>
      <c t="s" r="B10" s="4">
        <v>355</v>
      </c>
    </row>
    <row spans="1:4" r="11">
      <c t="s" r="A11" s="4">
        <v>356</v>
      </c>
    </row>
    <row spans="1:4" r="12">
      <c t="s" r="A12" s="3">
        <v>351</v>
      </c>
    </row>
    <row spans="1:4" r="13">
      <c t="s" r="A13" s="4">
        <v>352</v>
      </c>
      <c t="s" r="B13" s="4">
        <v>353</v>
      </c>
    </row>
    <row spans="1:4" r="14">
      <c t="s" r="A14" s="4">
        <v>357</v>
      </c>
    </row>
    <row spans="1:4" r="15">
      <c t="s" r="A15" s="3">
        <v>351</v>
      </c>
    </row>
    <row spans="1:4" r="16">
      <c t="s" r="A16" s="4">
        <v>352</v>
      </c>
      <c t="s" r="B16" s="4">
        <v>358</v>
      </c>
    </row>
    <row spans="1:4" r="17">
      <c t="s" r="A17" s="4">
        <v>359</v>
      </c>
    </row>
    <row spans="1:4" r="18">
      <c t="s" r="A18" s="3">
        <v>351</v>
      </c>
    </row>
    <row spans="1:4" r="19">
      <c t="s" r="A19" s="4">
        <v>352</v>
      </c>
      <c t="s" r="B19" s="4">
        <v>360</v>
      </c>
    </row>
    <row spans="1:4" r="20">
      <c t="s" r="A20" s="4">
        <v>361</v>
      </c>
    </row>
    <row spans="1:4" r="21">
      <c t="s" r="A21" s="3">
        <v>351</v>
      </c>
    </row>
    <row spans="1:4" r="22">
      <c t="s" r="A22" s="4">
        <v>352</v>
      </c>
      <c t="s" r="B22" s="4">
        <v>362</v>
      </c>
    </row>
    <row spans="1:4" r="23">
      <c t="s" r="A23" s="4">
        <v>363</v>
      </c>
    </row>
    <row spans="1:4" r="24">
      <c t="s" r="A24" s="3">
        <v>351</v>
      </c>
    </row>
    <row spans="1:4" r="25">
      <c t="s" r="A25" s="4">
        <v>352</v>
      </c>
      <c t="s" r="B25" s="4">
        <v>3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5</v>
      </c>
      <c t="s" r="B1" s="2">
        <v>1</v>
      </c>
    </row>
    <row spans="1:4" r="2">
      <c t="s" r="B2" s="2">
        <v>2</v>
      </c>
      <c t="s" r="C2" s="2">
        <v>31</v>
      </c>
      <c t="s" r="D2" s="2">
        <v>76</v>
      </c>
    </row>
    <row spans="1:4" r="3">
      <c t="s" r="A3" s="3">
        <v>366</v>
      </c>
    </row>
    <row spans="1:4" r="4">
      <c t="s" r="A4" s="4">
        <v>367</v>
      </c>
      <c t="n" r="B4" s="7">
        <v>0</v>
      </c>
      <c t="n" r="C4" s="7">
        <v>0</v>
      </c>
      <c t="n" r="D4" s="7">
        <v>12699</v>
      </c>
    </row>
    <row spans="1:4" r="5">
      <c t="s" r="A5" s="4">
        <v>368</v>
      </c>
    </row>
    <row spans="1:4" r="6">
      <c t="s" r="A6" s="3">
        <v>366</v>
      </c>
    </row>
    <row spans="1:4" r="7">
      <c t="s" r="A7" s="4">
        <v>369</v>
      </c>
      <c t="n" r="D7" s="9">
        <v>0.8</v>
      </c>
    </row>
    <row spans="1:4" r="8">
      <c t="s" r="A8" s="4">
        <v>367</v>
      </c>
      <c t="n" r="D8" s="7">
        <v>12700</v>
      </c>
    </row>
    <row spans="1:4" r="9">
      <c t="s" r="A9" s="4">
        <v>370</v>
      </c>
      <c t="n" r="D9" s="7">
        <v>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31</v>
      </c>
    </row>
    <row spans="1:3" r="2">
      <c t="s" r="A2" s="4">
        <v>372</v>
      </c>
    </row>
    <row spans="1:3" r="3">
      <c t="s" r="A3" s="3">
        <v>373</v>
      </c>
    </row>
    <row spans="1:3" r="4">
      <c t="s" r="A4" s="4">
        <v>374</v>
      </c>
      <c t="n" r="C4" s="7">
        <v>409</v>
      </c>
    </row>
    <row spans="1:3" r="5">
      <c t="s" r="A5" s="4">
        <v>375</v>
      </c>
    </row>
    <row spans="1:3" r="6">
      <c t="s" r="A6" s="3">
        <v>373</v>
      </c>
    </row>
    <row spans="1:3" r="7">
      <c t="s" r="A7" s="4">
        <v>374</v>
      </c>
      <c t="n" r="B7" s="10">
        <v>60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76</v>
      </c>
      <c t="s" r="B1" s="2">
        <v>2</v>
      </c>
      <c t="s" r="C1" s="2">
        <v>31</v>
      </c>
    </row>
    <row spans="1:3" r="2">
      <c t="s" r="A2" s="3">
        <v>263</v>
      </c>
    </row>
    <row spans="1:3" r="3">
      <c t="s" r="A3" s="4">
        <v>377</v>
      </c>
      <c t="n" r="B3" s="7">
        <v>30422</v>
      </c>
      <c t="n" r="C3" s="7">
        <v>34790</v>
      </c>
    </row>
    <row spans="1:3" r="4">
      <c t="s" r="A4" s="4">
        <v>378</v>
      </c>
      <c t="n" r="B4" s="6">
        <v>-1404</v>
      </c>
      <c t="n" r="C4" s="6">
        <v>-1172</v>
      </c>
    </row>
    <row spans="1:3" r="5">
      <c t="s" r="A5" s="4">
        <v>379</v>
      </c>
      <c t="n" r="B5" s="7">
        <v>29018</v>
      </c>
      <c t="n" r="C5" s="7">
        <v>336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1</v>
      </c>
      <c t="s" r="B1" s="2">
        <v>1</v>
      </c>
    </row>
    <row spans="1:4" r="2">
      <c t="s" r="B2" s="2">
        <v>2</v>
      </c>
      <c t="s" r="C2" s="2">
        <v>31</v>
      </c>
      <c t="s" r="D2" s="2">
        <v>76</v>
      </c>
    </row>
    <row spans="1:4" r="3">
      <c t="s" r="A3" s="3">
        <v>102</v>
      </c>
    </row>
    <row spans="1:4" r="4">
      <c t="s" r="A4" s="4">
        <v>103</v>
      </c>
      <c t="n" r="B4" s="7">
        <v>269563</v>
      </c>
      <c t="n" r="C4" s="7">
        <v>245891</v>
      </c>
      <c t="n" r="D4" s="7">
        <v>250455</v>
      </c>
    </row>
    <row spans="1:4" r="5">
      <c t="s" r="A5" s="4">
        <v>104</v>
      </c>
      <c t="n" r="B5" s="6">
        <v>24880</v>
      </c>
      <c t="n" r="C5" s="6">
        <v>19304</v>
      </c>
      <c t="n" r="D5" s="6">
        <v>17167</v>
      </c>
    </row>
    <row spans="1:4" r="6">
      <c t="s" r="A6" s="4">
        <v>105</v>
      </c>
      <c t="n" r="B6" s="7">
        <v>2105</v>
      </c>
      <c t="n" r="C6" s="7">
        <v>2429</v>
      </c>
      <c t="n" r="D6" s="7">
        <v>26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380</v>
      </c>
      <c t="s" r="B1" s="2">
        <v>1</v>
      </c>
    </row>
    <row spans="1:4" r="2">
      <c t="s" r="B2" s="2">
        <v>2</v>
      </c>
      <c t="s" r="C2" s="2">
        <v>31</v>
      </c>
      <c t="s" r="D2" s="2">
        <v>76</v>
      </c>
    </row>
    <row spans="1:4" r="3">
      <c t="s" r="A3" s="3">
        <v>265</v>
      </c>
    </row>
    <row spans="1:4" r="4">
      <c t="s" r="A4" s="4">
        <v>381</v>
      </c>
      <c t="n" r="B4" s="7">
        <v>1172</v>
      </c>
      <c t="n" r="C4" s="7">
        <v>109</v>
      </c>
      <c t="n" r="D4" s="7">
        <v>655</v>
      </c>
    </row>
    <row spans="1:4" r="5">
      <c t="s" r="A5" s="4">
        <v>382</v>
      </c>
      <c t="n" r="B5" s="6">
        <v>234</v>
      </c>
      <c t="n" r="C5" s="6">
        <v>1064</v>
      </c>
      <c t="n" r="D5" s="6">
        <v>48</v>
      </c>
    </row>
    <row spans="1:4" r="6">
      <c t="s" r="A6" s="4">
        <v>383</v>
      </c>
      <c t="n" r="B6" s="6">
        <v>-2</v>
      </c>
      <c t="n" r="C6" s="6">
        <v>-2</v>
      </c>
      <c t="n" r="D6" s="6">
        <v>-598</v>
      </c>
    </row>
    <row spans="1:4" r="7">
      <c t="s" r="A7" s="4">
        <v>384</v>
      </c>
      <c t="n" r="B7" s="6">
        <v>0</v>
      </c>
      <c t="n" r="C7" s="6">
        <v>1</v>
      </c>
      <c t="n" r="D7" s="6">
        <v>4</v>
      </c>
    </row>
    <row spans="1:4" r="8">
      <c t="s" r="A8" s="4">
        <v>385</v>
      </c>
      <c t="n" r="B8" s="7">
        <v>1404</v>
      </c>
      <c t="n" r="C8" s="7">
        <v>1172</v>
      </c>
      <c t="n" r="D8" s="7">
        <v>1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86</v>
      </c>
      <c t="s" r="B1" s="2">
        <v>2</v>
      </c>
      <c t="s" r="C1" s="2">
        <v>31</v>
      </c>
    </row>
    <row spans="1:3" r="2">
      <c t="s" r="A2" s="3">
        <v>268</v>
      </c>
    </row>
    <row spans="1:3" r="3">
      <c t="s" r="A3" s="4">
        <v>387</v>
      </c>
      <c t="n" r="B3" s="7">
        <v>65575</v>
      </c>
      <c t="n" r="C3" s="7">
        <v>67773</v>
      </c>
    </row>
    <row spans="1:3" r="4">
      <c t="s" r="A4" s="4">
        <v>388</v>
      </c>
      <c t="n" r="B4" s="6">
        <v>31184</v>
      </c>
      <c t="n" r="C4" s="6">
        <v>33643</v>
      </c>
    </row>
    <row spans="1:3" r="5">
      <c t="s" r="A5" s="4">
        <v>389</v>
      </c>
      <c t="n" r="B5" s="6">
        <v>3393</v>
      </c>
      <c t="n" r="C5" s="6">
        <v>18144</v>
      </c>
    </row>
    <row spans="1:3" r="6">
      <c t="s" r="A6" s="4">
        <v>390</v>
      </c>
      <c t="n" r="B6" s="6">
        <v>100152</v>
      </c>
      <c t="n" r="C6" s="6">
        <v>119560</v>
      </c>
    </row>
    <row spans="1:3" r="7">
      <c t="s" r="A7" s="4">
        <v>391</v>
      </c>
      <c t="n" r="B7" s="6">
        <v>-3187</v>
      </c>
      <c t="n" r="C7" s="6">
        <v>-2553</v>
      </c>
    </row>
    <row spans="1:3" r="8">
      <c t="s" r="A8" s="4">
        <v>392</v>
      </c>
      <c t="n" r="B8" s="7">
        <v>96965</v>
      </c>
      <c t="n" r="C8" s="7">
        <v>1170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393</v>
      </c>
      <c t="s" r="B1" s="2">
        <v>1</v>
      </c>
    </row>
    <row spans="1:4" r="2">
      <c t="s" r="B2" s="2">
        <v>2</v>
      </c>
      <c t="s" r="C2" s="2">
        <v>31</v>
      </c>
      <c t="s" r="D2" s="2">
        <v>76</v>
      </c>
    </row>
    <row spans="1:4" r="3">
      <c t="s" r="A3" s="3">
        <v>394</v>
      </c>
    </row>
    <row spans="1:4" r="4">
      <c t="s" r="A4" s="4">
        <v>395</v>
      </c>
      <c t="n" r="B4" s="7">
        <v>2553</v>
      </c>
    </row>
    <row spans="1:4" r="5">
      <c t="s" r="A5" s="4">
        <v>396</v>
      </c>
      <c t="n" r="B5" s="6">
        <v>3187</v>
      </c>
      <c t="n" r="C5" s="7">
        <v>2553</v>
      </c>
    </row>
    <row spans="1:4" r="6">
      <c t="s" r="A6" s="4">
        <v>397</v>
      </c>
    </row>
    <row spans="1:4" r="7">
      <c t="s" r="A7" s="3">
        <v>394</v>
      </c>
    </row>
    <row spans="1:4" r="8">
      <c t="s" r="A8" s="4">
        <v>395</v>
      </c>
      <c t="n" r="B8" s="6">
        <v>2553</v>
      </c>
      <c t="n" r="C8" s="6">
        <v>2314</v>
      </c>
      <c t="n" r="D8" s="7">
        <v>2410</v>
      </c>
    </row>
    <row spans="1:4" r="9">
      <c t="s" r="A9" s="4">
        <v>382</v>
      </c>
      <c t="n" r="B9" s="6">
        <v>1145</v>
      </c>
      <c t="n" r="C9" s="6">
        <v>420</v>
      </c>
      <c t="n" r="D9" s="6">
        <v>316</v>
      </c>
    </row>
    <row spans="1:4" r="10">
      <c t="s" r="A10" s="4">
        <v>383</v>
      </c>
      <c t="n" r="B10" s="6">
        <v>-511</v>
      </c>
      <c t="n" r="C10" s="6">
        <v>-181</v>
      </c>
      <c t="n" r="D10" s="6">
        <v>-412</v>
      </c>
    </row>
    <row spans="1:4" r="11">
      <c t="s" r="A11" s="4">
        <v>396</v>
      </c>
      <c t="n" r="B11" s="7">
        <v>3187</v>
      </c>
      <c t="n" r="C11" s="7">
        <v>2553</v>
      </c>
      <c t="n" r="D11" s="7">
        <v>23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1</v>
      </c>
    </row>
    <row spans="1:3" r="2">
      <c t="s" r="A2" s="3">
        <v>273</v>
      </c>
    </row>
    <row spans="1:3" r="3">
      <c t="s" r="A3" s="4">
        <v>42</v>
      </c>
      <c t="n" r="B3" s="7">
        <v>176311</v>
      </c>
      <c t="n" r="C3" s="7">
        <v>160787</v>
      </c>
    </row>
    <row spans="1:3" r="4">
      <c t="s" r="A4" s="4">
        <v>399</v>
      </c>
    </row>
    <row spans="1:3" r="5">
      <c t="s" r="A5" s="3">
        <v>273</v>
      </c>
    </row>
    <row spans="1:3" r="6">
      <c t="s" r="A6" s="4">
        <v>400</v>
      </c>
      <c t="n" r="B6" s="6">
        <v>407496</v>
      </c>
      <c t="n" r="C6" s="6">
        <v>376004</v>
      </c>
    </row>
    <row spans="1:3" r="7">
      <c t="s" r="A7" s="4">
        <v>401</v>
      </c>
      <c t="n" r="B7" s="6">
        <v>-231185</v>
      </c>
      <c t="n" r="C7" s="6">
        <v>-215217</v>
      </c>
    </row>
    <row spans="1:3" r="8">
      <c t="s" r="A8" s="4">
        <v>42</v>
      </c>
      <c t="n" r="B8" s="6">
        <v>176311</v>
      </c>
      <c t="n" r="C8" s="6">
        <v>160787</v>
      </c>
    </row>
    <row spans="1:3" r="9">
      <c t="s" r="A9" s="4">
        <v>402</v>
      </c>
    </row>
    <row spans="1:3" r="10">
      <c t="s" r="A10" s="3">
        <v>273</v>
      </c>
    </row>
    <row spans="1:3" r="11">
      <c t="s" r="A11" s="4">
        <v>400</v>
      </c>
      <c t="n" r="B11" s="6">
        <v>906786</v>
      </c>
      <c t="n" r="C11" s="6">
        <v>695226</v>
      </c>
    </row>
    <row spans="1:3" r="12">
      <c t="s" r="A12" s="4">
        <v>401</v>
      </c>
      <c t="n" r="B12" s="6">
        <v>-58069</v>
      </c>
      <c t="n" r="C12" s="6">
        <v>-31911</v>
      </c>
    </row>
    <row spans="1:3" r="13">
      <c t="s" r="A13" s="4">
        <v>42</v>
      </c>
      <c t="n" r="B13" s="6">
        <v>848717</v>
      </c>
      <c t="n" r="C13" s="6">
        <v>663315</v>
      </c>
    </row>
    <row spans="1:3" r="14">
      <c t="s" r="A14" s="4">
        <v>403</v>
      </c>
    </row>
    <row spans="1:3" r="15">
      <c t="s" r="A15" s="3">
        <v>273</v>
      </c>
    </row>
    <row spans="1:3" r="16">
      <c t="s" r="A16" s="4">
        <v>400</v>
      </c>
      <c t="n" r="B16" s="6">
        <v>167537</v>
      </c>
      <c t="n" r="C16" s="6">
        <v>164087</v>
      </c>
    </row>
    <row spans="1:3" r="17">
      <c t="s" r="A17" s="4">
        <v>404</v>
      </c>
    </row>
    <row spans="1:3" r="18">
      <c t="s" r="A18" s="3">
        <v>273</v>
      </c>
    </row>
    <row spans="1:3" r="19">
      <c t="s" r="A19" s="4">
        <v>400</v>
      </c>
      <c t="n" r="B19" s="6">
        <v>219488</v>
      </c>
      <c t="n" r="C19" s="6">
        <v>196768</v>
      </c>
    </row>
    <row spans="1:3" r="20">
      <c t="s" r="A20" s="4">
        <v>405</v>
      </c>
    </row>
    <row spans="1:3" r="21">
      <c t="s" r="A21" s="3">
        <v>273</v>
      </c>
    </row>
    <row spans="1:3" r="22">
      <c t="s" r="A22" s="4">
        <v>400</v>
      </c>
      <c t="n" r="B22" s="6">
        <v>3687</v>
      </c>
      <c t="n" r="C22" s="6">
        <v>3537</v>
      </c>
    </row>
    <row spans="1:3" r="23">
      <c t="s" r="A23" s="4">
        <v>406</v>
      </c>
    </row>
    <row spans="1:3" r="24">
      <c t="s" r="A24" s="3">
        <v>273</v>
      </c>
    </row>
    <row spans="1:3" r="25">
      <c t="s" r="A25" s="4">
        <v>400</v>
      </c>
      <c t="n" r="B25" s="7">
        <v>16784</v>
      </c>
      <c t="n" r="C25" s="7">
        <v>116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7</v>
      </c>
      <c t="s" r="B1" s="2">
        <v>408</v>
      </c>
    </row>
    <row spans="1:2" r="2">
      <c t="s" r="A2" s="3">
        <v>275</v>
      </c>
    </row>
    <row spans="1:2" r="3">
      <c t="n" r="A3" s="6">
        <v>2016</v>
      </c>
      <c t="n" r="B3" s="7">
        <v>127655</v>
      </c>
    </row>
    <row spans="1:2" r="4">
      <c t="n" r="A4" s="6">
        <v>2017</v>
      </c>
      <c t="n" r="B4" s="6">
        <v>112673</v>
      </c>
    </row>
    <row spans="1:2" r="5">
      <c t="n" r="A5" s="6">
        <v>2018</v>
      </c>
      <c t="n" r="B5" s="6">
        <v>99198</v>
      </c>
    </row>
    <row spans="1:2" r="6">
      <c t="n" r="A6" s="6">
        <v>2019</v>
      </c>
      <c t="n" r="B6" s="6">
        <v>80841</v>
      </c>
    </row>
    <row spans="1:2" r="7">
      <c t="n" r="A7" s="6">
        <v>2020</v>
      </c>
      <c t="n" r="B7" s="6">
        <v>46098</v>
      </c>
    </row>
    <row spans="1:2" r="8">
      <c t="s" r="A8" s="4">
        <v>409</v>
      </c>
      <c t="n" r="B8" s="6">
        <v>57879</v>
      </c>
    </row>
    <row spans="1:2" r="9">
      <c t="s" r="A9" s="4">
        <v>151</v>
      </c>
      <c t="n" r="B9" s="7">
        <v>5243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0</v>
      </c>
      <c t="s" r="B1" s="2">
        <v>1</v>
      </c>
    </row>
    <row spans="1:4" r="2">
      <c t="s" r="B2" s="2">
        <v>2</v>
      </c>
      <c t="s" r="C2" s="2">
        <v>31</v>
      </c>
      <c t="s" r="D2" s="2">
        <v>76</v>
      </c>
    </row>
    <row spans="1:4" r="3">
      <c t="s" r="A3" s="3">
        <v>184</v>
      </c>
    </row>
    <row spans="1:4" r="4">
      <c t="s" r="A4" s="4">
        <v>411</v>
      </c>
      <c t="n" r="B4" s="7">
        <v>45729</v>
      </c>
      <c t="n" r="C4" s="7">
        <v>34212</v>
      </c>
      <c t="n" r="D4" s="7">
        <v>27712</v>
      </c>
    </row>
    <row spans="1:4" r="5">
      <c t="s" r="A5" s="4">
        <v>412</v>
      </c>
      <c t="n" r="B5" s="7">
        <v>26163</v>
      </c>
      <c t="n" r="C5" s="7">
        <v>16454</v>
      </c>
      <c t="n" r="D5" s="7">
        <v>97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13</v>
      </c>
      <c t="s" r="B1" s="2">
        <v>2</v>
      </c>
      <c t="s" r="C1" s="2">
        <v>31</v>
      </c>
    </row>
    <row spans="1:3" r="2">
      <c t="s" r="A2" s="3">
        <v>279</v>
      </c>
    </row>
    <row spans="1:3" r="3">
      <c t="s" r="A3" s="4">
        <v>46</v>
      </c>
      <c t="n" r="B3" s="7">
        <v>27397</v>
      </c>
      <c t="n" r="C3" s="7">
        <v>29168</v>
      </c>
    </row>
    <row spans="1:3" r="4">
      <c t="s" r="A4" s="4">
        <v>281</v>
      </c>
    </row>
    <row spans="1:3" r="5">
      <c t="s" r="A5" s="3">
        <v>279</v>
      </c>
    </row>
    <row spans="1:3" r="6">
      <c t="s" r="A6" s="4">
        <v>46</v>
      </c>
      <c t="n" r="B6" s="6">
        <v>7776</v>
      </c>
      <c t="n" r="C6" s="6">
        <v>9194</v>
      </c>
    </row>
    <row spans="1:3" r="7">
      <c t="s" r="A7" s="4">
        <v>283</v>
      </c>
    </row>
    <row spans="1:3" r="8">
      <c t="s" r="A8" s="3">
        <v>279</v>
      </c>
    </row>
    <row spans="1:3" r="9">
      <c t="s" r="A9" s="4">
        <v>46</v>
      </c>
      <c t="n" r="B9" s="7">
        <v>19621</v>
      </c>
      <c t="n" r="C9" s="7">
        <v>199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1</v>
      </c>
    </row>
    <row spans="1:3" r="2">
      <c t="s" r="A2" s="4">
        <v>281</v>
      </c>
    </row>
    <row spans="1:3" r="3">
      <c t="s" r="A3" s="3">
        <v>415</v>
      </c>
    </row>
    <row spans="1:3" r="4">
      <c t="s" r="A4" s="4">
        <v>416</v>
      </c>
      <c t="n" r="B4" s="7">
        <v>14589</v>
      </c>
      <c t="n" r="C4" s="7">
        <v>21607</v>
      </c>
    </row>
    <row spans="1:3" r="5">
      <c t="s" r="A5" s="4">
        <v>417</v>
      </c>
      <c t="n" r="B5" s="6">
        <v>9921</v>
      </c>
      <c t="n" r="C5" s="6">
        <v>9085</v>
      </c>
    </row>
    <row spans="1:3" r="6">
      <c t="s" r="A6" s="4">
        <v>48</v>
      </c>
      <c t="n" r="B6" s="6">
        <v>24510</v>
      </c>
      <c t="n" r="C6" s="6">
        <v>30692</v>
      </c>
    </row>
    <row spans="1:3" r="7">
      <c t="s" r="A7" s="4">
        <v>418</v>
      </c>
      <c t="n" r="B7" s="6">
        <v>4261</v>
      </c>
      <c t="n" r="C7" s="6">
        <v>5673</v>
      </c>
    </row>
    <row spans="1:3" r="8">
      <c t="s" r="A8" s="4">
        <v>419</v>
      </c>
      <c t="n" r="B8" s="6">
        <v>20249</v>
      </c>
      <c t="n" r="C8" s="6">
        <v>25019</v>
      </c>
    </row>
    <row spans="1:3" r="9">
      <c t="s" r="A9" s="4">
        <v>420</v>
      </c>
      <c t="n" r="B9" s="6">
        <v>24510</v>
      </c>
      <c t="n" r="C9" s="6">
        <v>30692</v>
      </c>
    </row>
    <row spans="1:3" r="10">
      <c t="s" r="A10" s="4">
        <v>283</v>
      </c>
    </row>
    <row spans="1:3" r="11">
      <c t="s" r="A11" s="3">
        <v>415</v>
      </c>
    </row>
    <row spans="1:3" r="12">
      <c t="s" r="A12" s="4">
        <v>416</v>
      </c>
      <c t="n" r="B12" s="6">
        <v>8009</v>
      </c>
      <c t="n" r="C12" s="6">
        <v>7510</v>
      </c>
    </row>
    <row spans="1:3" r="13">
      <c t="s" r="A13" s="4">
        <v>417</v>
      </c>
      <c t="n" r="B13" s="6">
        <v>31494</v>
      </c>
      <c t="n" r="C13" s="6">
        <v>33838</v>
      </c>
    </row>
    <row spans="1:3" r="14">
      <c t="s" r="A14" s="4">
        <v>48</v>
      </c>
      <c t="n" r="B14" s="6">
        <v>39503</v>
      </c>
      <c t="n" r="C14" s="6">
        <v>41348</v>
      </c>
    </row>
    <row spans="1:3" r="15">
      <c t="s" r="A15" s="4">
        <v>418</v>
      </c>
      <c t="n" r="B15" s="6">
        <v>14544</v>
      </c>
      <c t="n" r="C15" s="6">
        <v>17356</v>
      </c>
    </row>
    <row spans="1:3" r="16">
      <c t="s" r="A16" s="4">
        <v>421</v>
      </c>
      <c t="n" r="B16" s="6">
        <v>35439</v>
      </c>
      <c t="n" r="C16" s="6">
        <v>47253</v>
      </c>
    </row>
    <row spans="1:3" r="17">
      <c t="s" r="A17" s="4">
        <v>60</v>
      </c>
      <c t="n" r="B17" s="6">
        <v>49983</v>
      </c>
      <c t="n" r="C17" s="6">
        <v>64609</v>
      </c>
    </row>
    <row spans="1:3" r="18">
      <c t="s" r="A18" s="4">
        <v>419</v>
      </c>
      <c t="n" r="B18" s="6">
        <v>-10480</v>
      </c>
      <c t="n" r="C18" s="6">
        <v>-23261</v>
      </c>
    </row>
    <row spans="1:3" r="19">
      <c t="s" r="A19" s="4">
        <v>420</v>
      </c>
      <c t="n" r="B19" s="7">
        <v>39503</v>
      </c>
      <c t="n" r="C19" s="7">
        <v>413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2</v>
      </c>
      <c t="s" r="B1" s="2">
        <v>1</v>
      </c>
    </row>
    <row spans="1:4" r="2">
      <c t="s" r="B2" s="2">
        <v>2</v>
      </c>
      <c t="s" r="C2" s="2">
        <v>31</v>
      </c>
      <c t="s" r="D2" s="2">
        <v>76</v>
      </c>
    </row>
    <row spans="1:4" r="3">
      <c t="s" r="A3" s="4">
        <v>281</v>
      </c>
    </row>
    <row spans="1:4" r="4">
      <c t="s" r="A4" s="3">
        <v>423</v>
      </c>
    </row>
    <row spans="1:4" r="5">
      <c t="s" r="A5" s="4">
        <v>424</v>
      </c>
      <c t="n" r="B5" s="7">
        <v>74113</v>
      </c>
      <c t="n" r="C5" s="7">
        <v>83872</v>
      </c>
      <c t="n" r="D5" s="7">
        <v>55497</v>
      </c>
    </row>
    <row spans="1:4" r="6">
      <c t="s" r="A6" s="4">
        <v>86</v>
      </c>
      <c t="n" r="B6" s="6">
        <v>4787</v>
      </c>
      <c t="n" r="C6" s="6">
        <v>8277</v>
      </c>
      <c t="n" r="D6" s="6">
        <v>2993</v>
      </c>
    </row>
    <row spans="1:4" r="7">
      <c t="s" r="A7" s="4">
        <v>425</v>
      </c>
      <c t="n" r="B7" s="6">
        <v>1230</v>
      </c>
      <c t="n" r="C7" s="6">
        <v>5906</v>
      </c>
      <c t="n" r="D7" s="6">
        <v>1115</v>
      </c>
    </row>
    <row spans="1:4" r="8">
      <c t="s" r="A8" s="4">
        <v>283</v>
      </c>
    </row>
    <row spans="1:4" r="9">
      <c t="s" r="A9" s="3">
        <v>423</v>
      </c>
    </row>
    <row spans="1:4" r="10">
      <c t="s" r="A10" s="4">
        <v>424</v>
      </c>
      <c t="n" r="B10" s="6">
        <v>70289</v>
      </c>
      <c t="n" r="C10" s="6">
        <v>69667</v>
      </c>
      <c t="n" r="D10" s="6">
        <v>53944</v>
      </c>
    </row>
    <row spans="1:4" r="11">
      <c t="s" r="A11" s="4">
        <v>86</v>
      </c>
      <c t="n" r="B11" s="6">
        <v>17961</v>
      </c>
      <c t="n" r="C11" s="6">
        <v>5496</v>
      </c>
      <c t="n" r="D11" s="6">
        <v>5645</v>
      </c>
    </row>
    <row spans="1:4" r="12">
      <c t="s" r="A12" s="4">
        <v>426</v>
      </c>
      <c t="n" r="B12" s="6">
        <v>16972</v>
      </c>
      <c t="n" r="C12" s="6">
        <v>4496</v>
      </c>
      <c t="n" r="D12" s="6">
        <v>4724</v>
      </c>
    </row>
    <row spans="1:4" r="13">
      <c t="s" r="A13" s="4">
        <v>425</v>
      </c>
      <c t="n" r="B13" s="7">
        <v>12782</v>
      </c>
      <c t="n" r="C13" s="7">
        <v>-390</v>
      </c>
      <c t="n" r="D13" s="6">
        <v>-652</v>
      </c>
    </row>
    <row spans="1:4" r="14">
      <c t="s" r="A14" s="4">
        <v>427</v>
      </c>
    </row>
    <row spans="1:4" r="15">
      <c t="s" r="A15" s="3">
        <v>423</v>
      </c>
    </row>
    <row spans="1:4" r="16">
      <c t="s" r="A16" s="4">
        <v>425</v>
      </c>
      <c t="n" r="D16" s="7">
        <v>-5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21"/>
    <col customWidth="1" max="3" min="3" width="34"/>
    <col customWidth="1" max="4" min="4" width="21"/>
    <col customWidth="1" max="5" min="5" width="21"/>
  </cols>
  <sheetData>
    <row spans="1:5" r="1">
      <c t="s" r="A1" s="1">
        <v>428</v>
      </c>
      <c t="s" r="B1" s="2">
        <v>429</v>
      </c>
      <c t="s" r="C1" s="2">
        <v>430</v>
      </c>
      <c t="s" r="D1" s="2">
        <v>431</v>
      </c>
      <c t="s" r="E1" s="2">
        <v>432</v>
      </c>
    </row>
    <row spans="1:5" r="2">
      <c t="s" r="A2" s="3">
        <v>433</v>
      </c>
    </row>
    <row spans="1:5" r="3">
      <c t="s" r="A3" s="4">
        <v>434</v>
      </c>
      <c t="n" r="C3" s="6">
        <v>2</v>
      </c>
    </row>
    <row spans="1:5" r="4">
      <c t="s" r="A4" s="4">
        <v>435</v>
      </c>
      <c t="n" r="C4" s="7">
        <v>0</v>
      </c>
      <c t="n" r="D4" s="7">
        <v>0</v>
      </c>
      <c t="n" r="E4" s="7">
        <v>136</v>
      </c>
    </row>
    <row spans="1:5" r="5">
      <c t="s" r="A5" s="4">
        <v>436</v>
      </c>
      <c t="n" r="C5" s="7">
        <v>5812</v>
      </c>
      <c t="n" r="D5" s="6">
        <v>1570</v>
      </c>
      <c t="n" r="E5" s="6">
        <v>-8595</v>
      </c>
    </row>
    <row spans="1:5" r="6">
      <c t="s" r="A6" s="4">
        <v>437</v>
      </c>
    </row>
    <row spans="1:5" r="7">
      <c t="s" r="A7" s="3">
        <v>433</v>
      </c>
    </row>
    <row spans="1:5" r="8">
      <c t="s" r="A8" s="4">
        <v>438</v>
      </c>
      <c t="s" r="C8" s="4">
        <v>439</v>
      </c>
    </row>
    <row spans="1:5" r="9">
      <c t="s" r="A9" s="4">
        <v>440</v>
      </c>
      <c t="n" r="C9" s="7">
        <v>23600</v>
      </c>
      <c t="n" r="D9" s="6">
        <v>29100</v>
      </c>
    </row>
    <row spans="1:5" r="10">
      <c t="s" r="A10" s="4">
        <v>281</v>
      </c>
    </row>
    <row spans="1:5" r="11">
      <c t="s" r="A11" s="3">
        <v>433</v>
      </c>
    </row>
    <row spans="1:5" r="12">
      <c t="s" r="A12" s="4">
        <v>441</v>
      </c>
      <c t="s" r="C12" s="4">
        <v>442</v>
      </c>
    </row>
    <row spans="1:5" r="13">
      <c t="s" r="A13" s="4">
        <v>425</v>
      </c>
      <c t="n" r="C13" s="7">
        <v>1230</v>
      </c>
      <c t="n" r="D13" s="6">
        <v>5906</v>
      </c>
      <c t="n" r="E13" s="6">
        <v>1115</v>
      </c>
    </row>
    <row spans="1:5" r="14">
      <c t="s" r="A14" s="4">
        <v>283</v>
      </c>
    </row>
    <row spans="1:5" r="15">
      <c t="s" r="A15" s="3">
        <v>433</v>
      </c>
    </row>
    <row spans="1:5" r="16">
      <c t="s" r="A16" s="4">
        <v>441</v>
      </c>
      <c t="s" r="C16" s="4">
        <v>443</v>
      </c>
    </row>
    <row spans="1:5" r="17">
      <c t="s" r="A17" s="4">
        <v>444</v>
      </c>
      <c t="s" r="C17" s="4">
        <v>445</v>
      </c>
    </row>
    <row spans="1:5" r="18">
      <c t="s" r="A18" s="4">
        <v>446</v>
      </c>
      <c t="s" r="C18" s="4">
        <v>447</v>
      </c>
    </row>
    <row spans="1:5" r="19">
      <c t="s" r="A19" s="4">
        <v>425</v>
      </c>
      <c t="n" r="C19" s="7">
        <v>12782</v>
      </c>
      <c t="n" r="D19" s="7">
        <v>-390</v>
      </c>
      <c t="n" r="E19" s="6">
        <v>-652</v>
      </c>
    </row>
    <row spans="1:5" r="20">
      <c t="s" r="A20" s="4">
        <v>427</v>
      </c>
    </row>
    <row spans="1:5" r="21">
      <c t="s" r="A21" s="3">
        <v>433</v>
      </c>
    </row>
    <row spans="1:5" r="22">
      <c t="s" r="A22" s="4">
        <v>441</v>
      </c>
      <c t="s" r="B22" s="4">
        <v>448</v>
      </c>
    </row>
    <row spans="1:5" r="23">
      <c t="s" r="A23" s="4">
        <v>449</v>
      </c>
      <c t="n" r="B23" s="7">
        <v>5900</v>
      </c>
    </row>
    <row spans="1:5" r="24">
      <c t="s" r="A24" s="4">
        <v>436</v>
      </c>
      <c t="n" r="E24" s="6">
        <v>2800</v>
      </c>
    </row>
    <row spans="1:5" r="25">
      <c t="s" r="A25" s="4">
        <v>450</v>
      </c>
      <c t="n" r="E25" s="6">
        <v>8700</v>
      </c>
    </row>
    <row spans="1:5" r="26">
      <c t="s" r="A26" s="4">
        <v>425</v>
      </c>
      <c t="n" r="E26" s="7">
        <v>-5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1</v>
      </c>
      <c t="s" r="D2" s="2">
        <v>76</v>
      </c>
    </row>
    <row spans="1:4" r="3">
      <c t="s" r="A3" s="3">
        <v>107</v>
      </c>
    </row>
    <row spans="1:4" r="4">
      <c t="s" r="A4" s="4">
        <v>97</v>
      </c>
      <c t="n" r="B4" s="7">
        <v>133453</v>
      </c>
      <c t="n" r="C4" s="7">
        <v>99533</v>
      </c>
      <c t="n" r="D4" s="7">
        <v>86896</v>
      </c>
    </row>
    <row spans="1:4" r="5">
      <c t="s" r="A5" s="4">
        <v>108</v>
      </c>
      <c t="n" r="B5" s="6">
        <v>-1955</v>
      </c>
      <c t="n" r="C5" s="6">
        <v>-1035</v>
      </c>
      <c t="n" r="D5" s="6">
        <v>-802</v>
      </c>
    </row>
    <row spans="1:4" r="6">
      <c t="s" r="A6" s="4">
        <v>109</v>
      </c>
      <c t="n" r="B6" s="6">
        <v>49</v>
      </c>
      <c t="n" r="C6" s="6">
        <v>-2820</v>
      </c>
      <c t="n" r="D6" s="6">
        <v>908</v>
      </c>
    </row>
    <row spans="1:4" r="7">
      <c t="s" r="A7" s="4">
        <v>110</v>
      </c>
      <c t="n" r="B7" s="6">
        <v>0</v>
      </c>
      <c t="n" r="C7" s="6">
        <v>0</v>
      </c>
      <c t="n" r="D7" s="6">
        <v>-1213</v>
      </c>
    </row>
    <row spans="1:4" r="8">
      <c t="s" r="A8" s="4">
        <v>111</v>
      </c>
      <c t="n" r="B8" s="6">
        <v>131547</v>
      </c>
      <c t="n" r="C8" s="6">
        <v>95678</v>
      </c>
      <c t="n" r="D8" s="6">
        <v>85789</v>
      </c>
    </row>
    <row spans="1:4" r="9">
      <c t="s" r="A9" s="4">
        <v>112</v>
      </c>
      <c t="n" r="B9" s="7">
        <v>100</v>
      </c>
      <c t="n" r="C9" s="7">
        <v>1800</v>
      </c>
      <c t="n" r="D9" s="7">
        <v>2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51</v>
      </c>
      <c t="s" r="B1" s="2">
        <v>1</v>
      </c>
    </row>
    <row spans="1:4" r="2">
      <c t="s" r="B2" s="2">
        <v>2</v>
      </c>
      <c t="s" r="C2" s="2">
        <v>31</v>
      </c>
      <c t="s" r="D2" s="2">
        <v>76</v>
      </c>
    </row>
    <row spans="1:4" r="3">
      <c t="s" r="A3" s="3">
        <v>286</v>
      </c>
    </row>
    <row spans="1:4" r="4">
      <c t="s" r="A4" s="4">
        <v>452</v>
      </c>
      <c t="n" r="B4" s="7">
        <v>953</v>
      </c>
      <c t="n" r="C4" s="7">
        <v>1385</v>
      </c>
      <c t="n" r="D4" s="7">
        <v>1374</v>
      </c>
    </row>
    <row spans="1:4" r="5">
      <c t="s" r="A5" s="4">
        <v>453</v>
      </c>
      <c t="n" r="B5" s="6">
        <v>1235</v>
      </c>
      <c t="n" r="C5" s="6">
        <v>1263</v>
      </c>
      <c t="n" r="D5" s="6">
        <v>1453</v>
      </c>
    </row>
    <row spans="1:4" r="6">
      <c t="s" r="A6" s="4">
        <v>454</v>
      </c>
      <c t="n" r="B6" s="6">
        <v>-16</v>
      </c>
      <c t="n" r="C6" s="6">
        <v>-261</v>
      </c>
      <c t="n" r="D6" s="6">
        <v>-788</v>
      </c>
    </row>
    <row spans="1:4" r="7">
      <c t="s" r="A7" s="4">
        <v>455</v>
      </c>
      <c t="n" r="B7" s="6">
        <v>-757</v>
      </c>
      <c t="n" r="C7" s="6">
        <v>-1434</v>
      </c>
      <c t="n" r="D7" s="6">
        <v>-654</v>
      </c>
    </row>
    <row spans="1:4" r="8">
      <c t="s" r="A8" s="4">
        <v>456</v>
      </c>
      <c t="n" r="B8" s="7">
        <v>1415</v>
      </c>
      <c t="n" r="C8" s="7">
        <v>953</v>
      </c>
      <c t="n" r="D8" s="7">
        <v>13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spans="1:2" r="1">
      <c t="s" r="A1" s="1">
        <v>457</v>
      </c>
      <c t="s" r="B1" s="2">
        <v>1</v>
      </c>
    </row>
    <row spans="1:2" r="2">
      <c t="s" r="B2" s="2">
        <v>2</v>
      </c>
    </row>
    <row spans="1:2" r="3">
      <c t="s" r="A3" s="3">
        <v>193</v>
      </c>
    </row>
    <row spans="1:2" r="4">
      <c t="s" r="A4" s="4">
        <v>458</v>
      </c>
      <c t="s" r="B4" s="4">
        <v>459</v>
      </c>
    </row>
    <row spans="1:2" r="5">
      <c t="s" r="A5" s="4">
        <v>460</v>
      </c>
      <c t="s" r="B5" s="4">
        <v>3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461</v>
      </c>
      <c t="s" r="B1" s="2">
        <v>408</v>
      </c>
    </row>
    <row spans="1:2" r="2">
      <c t="s" r="A2" s="3">
        <v>275</v>
      </c>
    </row>
    <row spans="1:2" r="3">
      <c t="n" r="A3" s="6">
        <v>2016</v>
      </c>
      <c t="n" r="B3" s="7">
        <v>127655</v>
      </c>
    </row>
    <row spans="1:2" r="4">
      <c t="n" r="A4" s="6">
        <v>2017</v>
      </c>
      <c t="n" r="B4" s="6">
        <v>112673</v>
      </c>
    </row>
    <row spans="1:2" r="5">
      <c t="n" r="A5" s="6">
        <v>2018</v>
      </c>
      <c t="n" r="B5" s="6">
        <v>99198</v>
      </c>
    </row>
    <row spans="1:2" r="6">
      <c t="n" r="A6" s="6">
        <v>2019</v>
      </c>
      <c t="n" r="B6" s="6">
        <v>80841</v>
      </c>
    </row>
    <row spans="1:2" r="7">
      <c t="n" r="A7" s="6">
        <v>2020</v>
      </c>
      <c t="n" r="B7" s="6">
        <v>46098</v>
      </c>
    </row>
    <row spans="1:2" r="8">
      <c t="s" r="A8" s="4">
        <v>409</v>
      </c>
      <c t="n" r="B8" s="6">
        <v>57879</v>
      </c>
    </row>
    <row spans="1:2" r="9">
      <c t="s" r="A9" s="4">
        <v>151</v>
      </c>
      <c t="n" r="B9" s="6">
        <v>524344</v>
      </c>
    </row>
    <row spans="1:2" r="10">
      <c t="s" r="A10" s="4">
        <v>292</v>
      </c>
    </row>
    <row spans="1:2" r="11">
      <c t="s" r="A11" s="3">
        <v>275</v>
      </c>
    </row>
    <row spans="1:2" r="12">
      <c t="n" r="A12" s="6">
        <v>2016</v>
      </c>
      <c t="n" r="B12" s="6">
        <v>83293</v>
      </c>
    </row>
    <row spans="1:2" r="13">
      <c t="n" r="A13" s="6">
        <v>2017</v>
      </c>
      <c t="n" r="B13" s="6">
        <v>68352</v>
      </c>
    </row>
    <row spans="1:2" r="14">
      <c t="n" r="A14" s="6">
        <v>2018</v>
      </c>
      <c t="n" r="B14" s="6">
        <v>55015</v>
      </c>
    </row>
    <row spans="1:2" r="15">
      <c t="n" r="A15" s="6">
        <v>2019</v>
      </c>
      <c t="n" r="B15" s="6">
        <v>39609</v>
      </c>
    </row>
    <row spans="1:2" r="16">
      <c t="n" r="A16" s="6">
        <v>2020</v>
      </c>
      <c t="n" r="B16" s="6">
        <v>21079</v>
      </c>
    </row>
    <row spans="1:2" r="17">
      <c t="s" r="A17" s="4">
        <v>409</v>
      </c>
      <c t="n" r="B17" s="6">
        <v>22528</v>
      </c>
    </row>
    <row spans="1:2" r="18">
      <c t="s" r="A18" s="4">
        <v>151</v>
      </c>
      <c t="n" r="B18" s="7">
        <v>2898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62</v>
      </c>
      <c t="s" r="B1" s="2">
        <v>408</v>
      </c>
    </row>
    <row spans="1:2" r="2">
      <c t="s" r="A2" s="3">
        <v>290</v>
      </c>
    </row>
    <row spans="1:2" r="3">
      <c t="n" r="A3" s="6">
        <v>2016</v>
      </c>
      <c t="n" r="B3" s="7">
        <v>25783</v>
      </c>
    </row>
    <row spans="1:2" r="4">
      <c t="n" r="A4" s="6">
        <v>2017</v>
      </c>
      <c t="n" r="B4" s="6">
        <v>25588</v>
      </c>
    </row>
    <row spans="1:2" r="5">
      <c t="n" r="A5" s="6">
        <v>2018</v>
      </c>
      <c t="n" r="B5" s="6">
        <v>25590</v>
      </c>
    </row>
    <row spans="1:2" r="6">
      <c t="n" r="A6" s="6">
        <v>2019</v>
      </c>
      <c t="n" r="B6" s="6">
        <v>25507</v>
      </c>
    </row>
    <row spans="1:2" r="7">
      <c t="n" r="A7" s="6">
        <v>2020</v>
      </c>
      <c t="n" r="B7" s="6">
        <v>26354</v>
      </c>
    </row>
    <row spans="1:2" r="8">
      <c t="s" r="A8" s="4">
        <v>463</v>
      </c>
      <c t="n" r="B8" s="7">
        <v>4729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464</v>
      </c>
      <c t="s" r="B1" s="2">
        <v>465</v>
      </c>
      <c t="s" r="C1" s="2">
        <v>466</v>
      </c>
      <c t="s" r="D1" s="2">
        <v>467</v>
      </c>
      <c t="s" r="E1" s="2">
        <v>468</v>
      </c>
      <c t="s" r="F1" s="2">
        <v>469</v>
      </c>
      <c t="s" r="G1" s="2">
        <v>470</v>
      </c>
      <c t="s" r="H1" s="2">
        <v>471</v>
      </c>
      <c t="s" r="I1" s="2">
        <v>472</v>
      </c>
      <c t="s" r="J1" s="2">
        <v>408</v>
      </c>
      <c t="s" r="K1" s="2">
        <v>431</v>
      </c>
      <c t="s" r="L1" s="2">
        <v>432</v>
      </c>
      <c t="s" r="M1" s="2">
        <v>473</v>
      </c>
      <c t="s" r="N1" s="2">
        <v>474</v>
      </c>
      <c t="s" r="O1" s="2">
        <v>475</v>
      </c>
    </row>
    <row spans="1:15" r="2">
      <c t="s" r="A2" s="3">
        <v>373</v>
      </c>
    </row>
    <row spans="1:15" r="3">
      <c t="s" r="A3" s="4">
        <v>476</v>
      </c>
      <c t="n" r="J3" s="7">
        <v>848717</v>
      </c>
      <c t="n" r="K3" s="7">
        <v>663315</v>
      </c>
    </row>
    <row spans="1:15" r="4">
      <c t="s" r="A4" s="4">
        <v>477</v>
      </c>
      <c t="n" r="J4" s="6">
        <v>725306</v>
      </c>
      <c t="n" r="K4" s="6">
        <v>418682</v>
      </c>
      <c t="n" r="L4" s="7">
        <v>99841</v>
      </c>
    </row>
    <row spans="1:15" r="5">
      <c t="s" r="A5" s="4">
        <v>92</v>
      </c>
      <c t="n" r="J5" s="6">
        <v>2126</v>
      </c>
      <c t="n" r="K5" s="6">
        <v>1896</v>
      </c>
      <c t="n" r="L5" s="7">
        <v>392</v>
      </c>
    </row>
    <row spans="1:15" r="6">
      <c t="s" r="A6" s="4">
        <v>292</v>
      </c>
    </row>
    <row spans="1:15" r="7">
      <c t="s" r="A7" s="3">
        <v>373</v>
      </c>
    </row>
    <row spans="1:15" r="8">
      <c t="s" r="A8" s="4">
        <v>476</v>
      </c>
      <c t="n" r="J8" s="6">
        <v>563700</v>
      </c>
      <c t="n" r="K8" s="7">
        <v>277000</v>
      </c>
    </row>
    <row spans="1:15" r="9">
      <c t="s" r="A9" s="4">
        <v>478</v>
      </c>
    </row>
    <row spans="1:15" r="10">
      <c t="s" r="A10" s="3">
        <v>373</v>
      </c>
    </row>
    <row spans="1:15" r="11">
      <c t="s" r="A11" s="4">
        <v>479</v>
      </c>
      <c t="n" r="E11" s="7">
        <v>175000</v>
      </c>
    </row>
    <row spans="1:15" r="12">
      <c t="s" r="A12" s="4">
        <v>480</v>
      </c>
      <c t="n" r="O12" s="7">
        <v>275000</v>
      </c>
    </row>
    <row spans="1:15" r="13">
      <c t="s" r="A13" s="4">
        <v>481</v>
      </c>
      <c t="n" r="F13" s="7">
        <v>100000</v>
      </c>
    </row>
    <row spans="1:15" r="14">
      <c t="s" r="A14" s="4">
        <v>482</v>
      </c>
      <c t="s" r="O14" s="4">
        <v>483</v>
      </c>
    </row>
    <row spans="1:15" r="15">
      <c t="s" r="A15" s="4">
        <v>92</v>
      </c>
      <c t="n" r="E15" s="7">
        <v>400</v>
      </c>
    </row>
    <row spans="1:15" r="16">
      <c t="s" r="A16" s="4">
        <v>484</v>
      </c>
    </row>
    <row spans="1:15" r="17">
      <c t="s" r="A17" s="3">
        <v>373</v>
      </c>
    </row>
    <row spans="1:15" r="18">
      <c t="s" r="A18" s="4">
        <v>485</v>
      </c>
      <c t="s" r="K18" s="4">
        <v>486</v>
      </c>
    </row>
    <row spans="1:15" r="19">
      <c t="s" r="A19" s="4">
        <v>487</v>
      </c>
      <c t="s" r="K19" s="4">
        <v>488</v>
      </c>
    </row>
    <row spans="1:15" r="20">
      <c t="s" r="A20" s="4">
        <v>489</v>
      </c>
      <c t="n" r="K20" s="7">
        <v>3900</v>
      </c>
    </row>
    <row spans="1:15" r="21">
      <c t="s" r="A21" s="4">
        <v>480</v>
      </c>
      <c t="n" r="D21" s="7">
        <v>316200</v>
      </c>
    </row>
    <row spans="1:15" r="22">
      <c t="s" r="A22" s="4">
        <v>477</v>
      </c>
      <c t="n" r="D22" s="6">
        <v>122000</v>
      </c>
    </row>
    <row spans="1:15" r="23">
      <c t="s" r="A23" s="4">
        <v>490</v>
      </c>
      <c t="n" r="K23" s="6">
        <v>309000</v>
      </c>
    </row>
    <row spans="1:15" r="24">
      <c t="s" r="A24" s="4">
        <v>491</v>
      </c>
    </row>
    <row spans="1:15" r="25">
      <c t="s" r="A25" s="3">
        <v>373</v>
      </c>
    </row>
    <row spans="1:15" r="26">
      <c t="s" r="A26" s="4">
        <v>492</v>
      </c>
      <c t="n" r="G26" s="7">
        <v>98400</v>
      </c>
      <c t="n" r="H26" s="7">
        <v>99400</v>
      </c>
    </row>
    <row spans="1:15" r="27">
      <c t="s" r="A27" s="4">
        <v>493</v>
      </c>
      <c t="n" r="G27" s="6">
        <v>2</v>
      </c>
    </row>
    <row spans="1:15" r="28">
      <c t="s" r="A28" s="4">
        <v>494</v>
      </c>
      <c t="n" r="H28" s="6">
        <v>2</v>
      </c>
    </row>
    <row spans="1:15" r="29">
      <c t="s" r="A29" s="4">
        <v>495</v>
      </c>
      <c t="n" r="H29" s="7">
        <v>99800</v>
      </c>
    </row>
    <row spans="1:15" r="30">
      <c t="s" r="A30" s="4">
        <v>487</v>
      </c>
      <c t="s" r="L30" s="4">
        <v>496</v>
      </c>
    </row>
    <row spans="1:15" r="31">
      <c t="s" r="A31" s="4">
        <v>481</v>
      </c>
      <c t="n" r="D31" s="7">
        <v>194200</v>
      </c>
    </row>
    <row spans="1:15" r="32">
      <c t="s" r="A32" s="4">
        <v>92</v>
      </c>
      <c t="n" r="K32" s="7">
        <v>1900</v>
      </c>
    </row>
    <row spans="1:15" r="33">
      <c t="s" r="A33" s="4">
        <v>497</v>
      </c>
    </row>
    <row spans="1:15" r="34">
      <c t="s" r="A34" s="3">
        <v>373</v>
      </c>
    </row>
    <row spans="1:15" r="35">
      <c t="s" r="A35" s="4">
        <v>485</v>
      </c>
      <c t="s" r="H35" s="4">
        <v>498</v>
      </c>
    </row>
    <row spans="1:15" r="36">
      <c t="s" r="A36" s="4">
        <v>499</v>
      </c>
    </row>
    <row spans="1:15" r="37">
      <c t="s" r="A37" s="3">
        <v>373</v>
      </c>
    </row>
    <row spans="1:15" r="38">
      <c t="s" r="A38" s="4">
        <v>489</v>
      </c>
      <c t="n" r="J38" s="6">
        <v>16900</v>
      </c>
    </row>
    <row spans="1:15" r="39">
      <c t="s" r="A39" s="4">
        <v>480</v>
      </c>
      <c t="n" r="B39" s="7">
        <v>625500</v>
      </c>
    </row>
    <row spans="1:15" r="40">
      <c t="s" r="A40" s="4">
        <v>481</v>
      </c>
      <c t="n" r="B40" s="6">
        <v>408500</v>
      </c>
    </row>
    <row spans="1:15" r="41">
      <c t="s" r="A41" s="4">
        <v>500</v>
      </c>
      <c t="n" r="B41" s="7">
        <v>211600</v>
      </c>
    </row>
    <row spans="1:15" r="42">
      <c t="s" r="A42" s="4">
        <v>92</v>
      </c>
      <c t="n" r="I42" s="7">
        <v>2100</v>
      </c>
    </row>
    <row spans="1:15" r="43">
      <c t="s" r="A43" s="4">
        <v>501</v>
      </c>
    </row>
    <row spans="1:15" r="44">
      <c t="s" r="A44" s="3">
        <v>373</v>
      </c>
    </row>
    <row spans="1:15" r="45">
      <c t="s" r="A45" s="4">
        <v>492</v>
      </c>
      <c t="n" r="J45" s="7">
        <v>99500</v>
      </c>
    </row>
    <row spans="1:15" r="46">
      <c t="s" r="A46" s="4">
        <v>485</v>
      </c>
      <c t="s" r="J46" s="4">
        <v>502</v>
      </c>
    </row>
    <row spans="1:15" r="47">
      <c t="s" r="A47" s="4">
        <v>487</v>
      </c>
      <c t="s" r="J47" s="4">
        <v>503</v>
      </c>
    </row>
    <row spans="1:15" r="48">
      <c t="s" r="A48" s="4">
        <v>504</v>
      </c>
      <c t="n" r="N48" s="7">
        <v>200000</v>
      </c>
    </row>
    <row spans="1:15" r="49">
      <c t="s" r="A49" s="4">
        <v>505</v>
      </c>
    </row>
    <row spans="1:15" r="50">
      <c t="s" r="A50" s="3">
        <v>373</v>
      </c>
    </row>
    <row spans="1:15" r="51">
      <c t="s" r="A51" s="4">
        <v>485</v>
      </c>
      <c t="s" r="C51" s="4">
        <v>502</v>
      </c>
    </row>
    <row spans="1:15" r="52">
      <c t="s" r="A52" s="4">
        <v>487</v>
      </c>
      <c t="s" r="K52" s="4">
        <v>506</v>
      </c>
    </row>
    <row spans="1:15" r="53">
      <c t="s" r="A53" s="4">
        <v>507</v>
      </c>
      <c t="n" r="K53" s="7">
        <v>100000</v>
      </c>
    </row>
    <row spans="1:15" r="54">
      <c t="s" r="A54" s="4">
        <v>480</v>
      </c>
      <c t="n" r="C54" s="7">
        <v>100000</v>
      </c>
    </row>
    <row spans="1:15" r="55">
      <c t="s" r="A55" s="4">
        <v>508</v>
      </c>
    </row>
    <row spans="1:15" r="56">
      <c t="s" r="A56" s="3">
        <v>373</v>
      </c>
    </row>
    <row spans="1:15" r="57">
      <c t="s" r="A57" s="4">
        <v>509</v>
      </c>
      <c t="n" r="M57" s="7">
        <v>200000</v>
      </c>
    </row>
    <row spans="1:15" r="58">
      <c t="s" r="A58" s="4">
        <v>510</v>
      </c>
    </row>
    <row spans="1:15" r="59">
      <c t="s" r="A59" s="3">
        <v>373</v>
      </c>
    </row>
    <row spans="1:15" r="60">
      <c t="s" r="A60" s="4">
        <v>482</v>
      </c>
      <c t="s" r="B60" s="4">
        <v>511</v>
      </c>
    </row>
    <row spans="1:15" r="61">
      <c t="s" r="A61" s="4">
        <v>490</v>
      </c>
      <c t="n" r="J61" s="7">
        <v>226300</v>
      </c>
    </row>
    <row spans="1:15" r="62">
      <c t="s" r="A62" s="4">
        <v>512</v>
      </c>
    </row>
    <row spans="1:15" r="63">
      <c t="s" r="A63" s="3">
        <v>373</v>
      </c>
    </row>
    <row spans="1:15" r="64">
      <c t="s" r="A64" s="4">
        <v>482</v>
      </c>
      <c t="s" r="B64" s="4">
        <v>513</v>
      </c>
    </row>
    <row spans="1:15" r="65">
      <c t="s" r="A65" s="4">
        <v>490</v>
      </c>
      <c t="n" r="J65" s="7">
        <v>375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514</v>
      </c>
      <c t="s" r="B1" s="2">
        <v>1</v>
      </c>
    </row>
    <row spans="1:4" r="2">
      <c t="s" r="B2" s="2">
        <v>2</v>
      </c>
      <c t="s" r="C2" s="2">
        <v>31</v>
      </c>
      <c t="s" r="D2" s="2">
        <v>76</v>
      </c>
    </row>
    <row spans="1:4" r="3">
      <c t="s" r="A3" s="3">
        <v>515</v>
      </c>
    </row>
    <row spans="1:4" r="4">
      <c t="s" r="A4" s="4">
        <v>516</v>
      </c>
      <c t="n" r="B4" s="7">
        <v>11322</v>
      </c>
      <c t="n" r="C4" s="7">
        <v>-10569</v>
      </c>
      <c t="n" r="D4" s="7">
        <v>9379</v>
      </c>
    </row>
    <row spans="1:4" r="5">
      <c t="s" r="A5" s="4">
        <v>517</v>
      </c>
      <c t="n" r="B5" s="6">
        <v>3587</v>
      </c>
      <c t="n" r="C5" s="6">
        <v>3100</v>
      </c>
      <c t="n" r="D5" s="6">
        <v>3134</v>
      </c>
    </row>
    <row spans="1:4" r="6">
      <c t="s" r="A6" s="4">
        <v>518</v>
      </c>
      <c t="n" r="B6" s="6">
        <v>738</v>
      </c>
      <c t="n" r="C6" s="6">
        <v>174</v>
      </c>
      <c t="n" r="D6" s="6">
        <v>353</v>
      </c>
    </row>
    <row spans="1:4" r="7">
      <c t="s" r="A7" s="4">
        <v>519</v>
      </c>
      <c t="n" r="B7" s="6">
        <v>15647</v>
      </c>
      <c t="n" r="C7" s="6">
        <v>-7295</v>
      </c>
      <c t="n" r="D7" s="6">
        <v>12866</v>
      </c>
    </row>
    <row spans="1:4" r="8">
      <c t="s" r="A8" s="3">
        <v>520</v>
      </c>
    </row>
    <row spans="1:4" r="9">
      <c t="s" r="A9" s="4">
        <v>516</v>
      </c>
      <c t="n" r="B9" s="6">
        <v>56431</v>
      </c>
      <c t="n" r="C9" s="6">
        <v>63577</v>
      </c>
      <c t="n" r="D9" s="6">
        <v>33842</v>
      </c>
    </row>
    <row spans="1:4" r="10">
      <c t="s" r="A10" s="4">
        <v>517</v>
      </c>
      <c t="n" r="B10" s="6">
        <v>5221</v>
      </c>
      <c t="n" r="C10" s="6">
        <v>8804</v>
      </c>
      <c t="n" r="D10" s="6">
        <v>5725</v>
      </c>
    </row>
    <row spans="1:4" r="11">
      <c t="s" r="A11" s="4">
        <v>518</v>
      </c>
      <c t="n" r="B11" s="6">
        <v>-8</v>
      </c>
      <c t="n" r="C11" s="6">
        <v>-12</v>
      </c>
      <c t="n" r="D11" s="6">
        <v>7</v>
      </c>
    </row>
    <row spans="1:4" r="12">
      <c t="s" r="A12" s="4">
        <v>521</v>
      </c>
      <c t="n" r="B12" s="6">
        <v>61644</v>
      </c>
      <c t="n" r="C12" s="6">
        <v>72369</v>
      </c>
      <c t="n" r="D12" s="6">
        <v>39574</v>
      </c>
    </row>
    <row spans="1:4" r="13">
      <c t="s" r="A13" s="4">
        <v>522</v>
      </c>
      <c t="n" r="B13" s="7">
        <v>77291</v>
      </c>
      <c t="n" r="C13" s="7">
        <v>65074</v>
      </c>
      <c t="n" r="D13" s="7">
        <v>524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23</v>
      </c>
      <c t="s" r="B1" s="2">
        <v>1</v>
      </c>
    </row>
    <row spans="1:4" r="2">
      <c t="s" r="B2" s="2">
        <v>2</v>
      </c>
      <c t="s" r="C2" s="2">
        <v>31</v>
      </c>
      <c t="s" r="D2" s="2">
        <v>76</v>
      </c>
    </row>
    <row spans="1:4" r="3">
      <c t="s" r="A3" s="3">
        <v>524</v>
      </c>
    </row>
    <row spans="1:4" r="4">
      <c t="s" r="A4" s="4">
        <v>525</v>
      </c>
      <c t="n" r="B4" s="7">
        <v>73760</v>
      </c>
      <c t="n" r="C4" s="7">
        <v>57612</v>
      </c>
      <c t="n" r="D4" s="7">
        <v>48768</v>
      </c>
    </row>
    <row spans="1:4" r="5">
      <c t="s" r="A5" s="4">
        <v>526</v>
      </c>
      <c t="n" r="B5" s="6">
        <v>4207</v>
      </c>
      <c t="n" r="C5" s="6">
        <v>6709</v>
      </c>
      <c t="n" r="D5" s="6">
        <v>5544</v>
      </c>
    </row>
    <row spans="1:4" r="6">
      <c t="s" r="A6" s="4">
        <v>527</v>
      </c>
      <c t="n" r="B6" s="6">
        <v>-724</v>
      </c>
      <c t="n" r="C6" s="6">
        <v>523</v>
      </c>
      <c t="n" r="D6" s="6">
        <v>-626</v>
      </c>
    </row>
    <row spans="1:4" r="7">
      <c t="s" r="A7" s="4">
        <v>528</v>
      </c>
      <c t="n" r="B7" s="6">
        <v>204</v>
      </c>
      <c t="n" r="C7" s="6">
        <v>206</v>
      </c>
      <c t="n" r="D7" s="6">
        <v>-166</v>
      </c>
    </row>
    <row spans="1:4" r="8">
      <c t="s" r="A8" s="4">
        <v>529</v>
      </c>
      <c t="n" r="B8" s="6">
        <v>-156</v>
      </c>
      <c t="n" r="C8" s="6">
        <v>24</v>
      </c>
      <c t="n" r="D8" s="6">
        <v>-1080</v>
      </c>
    </row>
    <row spans="1:4" r="9">
      <c t="s" r="A9" s="4">
        <v>522</v>
      </c>
      <c t="n" r="B9" s="7">
        <v>77291</v>
      </c>
      <c t="n" r="C9" s="7">
        <v>65074</v>
      </c>
      <c t="n" r="D9" s="7">
        <v>524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30</v>
      </c>
      <c t="s" r="B1" s="2">
        <v>2</v>
      </c>
      <c t="s" r="C1" s="2">
        <v>31</v>
      </c>
    </row>
    <row spans="1:3" r="2">
      <c t="s" r="A2" s="3">
        <v>531</v>
      </c>
    </row>
    <row spans="1:3" r="3">
      <c t="s" r="A3" s="4">
        <v>532</v>
      </c>
      <c t="n" r="B3" s="7">
        <v>0</v>
      </c>
      <c t="n" r="C3" s="7">
        <v>7234</v>
      </c>
    </row>
    <row spans="1:3" r="4">
      <c t="s" r="A4" s="4">
        <v>533</v>
      </c>
      <c t="n" r="B4" s="6">
        <v>0</v>
      </c>
      <c t="n" r="C4" s="6">
        <v>246</v>
      </c>
    </row>
    <row spans="1:3" r="5">
      <c t="s" r="A5" s="4">
        <v>534</v>
      </c>
      <c t="n" r="B5" s="6">
        <v>0</v>
      </c>
      <c t="n" r="C5" s="6">
        <v>208</v>
      </c>
    </row>
    <row spans="1:3" r="6">
      <c t="s" r="A6" s="4">
        <v>535</v>
      </c>
      <c t="n" r="B6" s="6">
        <v>0</v>
      </c>
      <c t="n" r="C6" s="6">
        <v>7688</v>
      </c>
    </row>
    <row spans="1:3" r="7">
      <c t="s" r="A7" s="3">
        <v>536</v>
      </c>
    </row>
    <row spans="1:3" r="8">
      <c t="s" r="A8" s="4">
        <v>532</v>
      </c>
      <c t="n" r="B8" s="6">
        <v>8192</v>
      </c>
      <c t="n" r="C8" s="6">
        <v>392</v>
      </c>
    </row>
    <row spans="1:3" r="9">
      <c t="s" r="A9" s="4">
        <v>537</v>
      </c>
      <c t="n" r="B9" s="6">
        <v>110</v>
      </c>
      <c t="n" r="C9" s="6">
        <v>136</v>
      </c>
    </row>
    <row spans="1:3" r="10">
      <c t="s" r="A10" s="4">
        <v>538</v>
      </c>
      <c t="n" r="B10" s="6">
        <v>173</v>
      </c>
      <c t="n" r="C10" s="6">
        <v>0</v>
      </c>
    </row>
    <row spans="1:3" r="11">
      <c t="s" r="A11" s="4">
        <v>539</v>
      </c>
      <c t="n" r="B11" s="6">
        <v>1859</v>
      </c>
      <c t="n" r="C11" s="6">
        <v>1859</v>
      </c>
    </row>
    <row spans="1:3" r="12">
      <c t="s" r="A12" s="4">
        <v>540</v>
      </c>
      <c t="n" r="B12" s="6">
        <v>519</v>
      </c>
      <c t="n" r="C12" s="6">
        <v>0</v>
      </c>
    </row>
    <row spans="1:3" r="13">
      <c t="s" r="A13" s="4">
        <v>541</v>
      </c>
      <c t="n" r="B13" s="6">
        <v>3223</v>
      </c>
      <c t="n" r="C13" s="6">
        <v>3095</v>
      </c>
    </row>
    <row spans="1:3" r="14">
      <c t="s" r="A14" s="4">
        <v>542</v>
      </c>
      <c t="n" r="B14" s="6">
        <v>14076</v>
      </c>
      <c t="n" r="C14" s="6">
        <v>5482</v>
      </c>
    </row>
    <row spans="1:3" r="15">
      <c t="s" r="A15" s="4">
        <v>543</v>
      </c>
      <c t="n" r="B15" s="6">
        <v>14076</v>
      </c>
      <c t="n" r="C15" s="6">
        <v>13170</v>
      </c>
    </row>
    <row spans="1:3" r="16">
      <c t="s" r="A16" s="3">
        <v>544</v>
      </c>
    </row>
    <row spans="1:3" r="17">
      <c t="s" r="A17" s="4">
        <v>545</v>
      </c>
      <c t="n" r="B17" s="6">
        <v>-2056</v>
      </c>
      <c t="n" r="C17" s="6">
        <v>-2269</v>
      </c>
    </row>
    <row spans="1:3" r="18">
      <c t="s" r="A18" s="4">
        <v>546</v>
      </c>
      <c t="n" r="B18" s="6">
        <v>-234358</v>
      </c>
      <c t="n" r="C18" s="6">
        <v>-171562</v>
      </c>
    </row>
    <row spans="1:3" r="19">
      <c t="s" r="A19" s="4">
        <v>547</v>
      </c>
      <c t="n" r="B19" s="7">
        <v>-236414</v>
      </c>
      <c t="n" r="C19" s="7">
        <v>-1738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48</v>
      </c>
      <c t="s" r="B1" s="2">
        <v>2</v>
      </c>
      <c t="s" r="C1" s="2">
        <v>31</v>
      </c>
    </row>
    <row spans="1:3" r="2">
      <c t="s" r="A2" s="3">
        <v>549</v>
      </c>
    </row>
    <row spans="1:3" r="3">
      <c t="s" r="A3" s="4">
        <v>531</v>
      </c>
      <c t="n" r="B3" s="7">
        <v>0</v>
      </c>
      <c t="n" r="C3" s="7">
        <v>7688</v>
      </c>
    </row>
    <row spans="1:3" r="4">
      <c t="s" r="A4" s="4">
        <v>550</v>
      </c>
      <c t="n" r="B4" s="6">
        <v>222338</v>
      </c>
      <c t="n" r="C4" s="6">
        <v>168349</v>
      </c>
    </row>
    <row spans="1:3" r="5">
      <c t="s" r="A5" s="4">
        <v>536</v>
      </c>
      <c t="n" r="B5" s="6">
        <v>14076</v>
      </c>
      <c t="n" r="C5" s="6">
        <v>5482</v>
      </c>
    </row>
    <row spans="1:3" r="6">
      <c t="s" r="A6" s="4">
        <v>551</v>
      </c>
      <c t="n" r="B6" s="6">
        <v>-236414</v>
      </c>
      <c t="n" r="C6" s="6">
        <v>-173831</v>
      </c>
    </row>
    <row spans="1:3" r="7">
      <c t="s" r="A7" s="4">
        <v>552</v>
      </c>
      <c t="n" r="B7" s="6">
        <v>-222338</v>
      </c>
      <c t="n" r="C7" s="6">
        <v>-168349</v>
      </c>
    </row>
    <row spans="1:3" r="8">
      <c t="s" r="A8" s="4">
        <v>553</v>
      </c>
      <c t="n" r="B8" s="7">
        <v>-222338</v>
      </c>
      <c t="n" r="C8" s="7">
        <v>-1606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54</v>
      </c>
      <c t="s" r="B1" s="2">
        <v>1</v>
      </c>
    </row>
    <row spans="1:4" r="2">
      <c t="s" r="B2" s="2">
        <v>2</v>
      </c>
      <c t="s" r="C2" s="2">
        <v>31</v>
      </c>
      <c t="s" r="D2" s="2">
        <v>76</v>
      </c>
    </row>
    <row spans="1:4" r="3">
      <c t="s" r="A3" s="3">
        <v>301</v>
      </c>
    </row>
    <row spans="1:4" r="4">
      <c t="s" r="A4" s="4">
        <v>381</v>
      </c>
      <c t="n" r="B4" s="7">
        <v>1422</v>
      </c>
      <c t="n" r="C4" s="7">
        <v>1142</v>
      </c>
      <c t="n" r="D4" s="7">
        <v>1744</v>
      </c>
    </row>
    <row spans="1:4" r="5">
      <c t="s" r="A5" s="4">
        <v>555</v>
      </c>
      <c t="n" r="B5" s="6">
        <v>30</v>
      </c>
      <c t="n" r="C5" s="6">
        <v>91</v>
      </c>
      <c t="n" r="D5" s="6">
        <v>53</v>
      </c>
    </row>
    <row spans="1:4" r="6">
      <c t="s" r="A6" s="4">
        <v>556</v>
      </c>
      <c t="n" r="B6" s="6">
        <v>298</v>
      </c>
      <c t="n" r="C6" s="6">
        <v>189</v>
      </c>
      <c t="n" r="D6" s="6">
        <v>103</v>
      </c>
    </row>
    <row spans="1:4" r="7">
      <c t="s" r="A7" s="4">
        <v>557</v>
      </c>
      <c t="n" r="B7" s="6">
        <v>-66</v>
      </c>
      <c t="n" r="C7" s="6">
        <v>0</v>
      </c>
      <c t="n" r="D7" s="6">
        <v>-716</v>
      </c>
    </row>
    <row spans="1:4" r="8">
      <c t="s" r="A8" s="4">
        <v>558</v>
      </c>
      <c t="n" r="B8" s="6">
        <v>0</v>
      </c>
      <c t="n" r="C8" s="6">
        <v>0</v>
      </c>
      <c t="n" r="D8" s="6">
        <v>-42</v>
      </c>
    </row>
    <row spans="1:4" r="9">
      <c t="s" r="A9" s="4">
        <v>385</v>
      </c>
      <c t="n" r="B9" s="7">
        <v>1684</v>
      </c>
      <c t="n" r="C9" s="7">
        <v>1422</v>
      </c>
      <c t="n" r="D9" s="7">
        <v>11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1</v>
      </c>
      <c t="s" r="D2" s="2">
        <v>76</v>
      </c>
    </row>
    <row spans="1:4" r="3">
      <c t="s" r="A3" s="3">
        <v>114</v>
      </c>
    </row>
    <row spans="1:4" r="4">
      <c t="s" r="A4" s="4">
        <v>97</v>
      </c>
      <c t="n" r="B4" s="7">
        <v>133453</v>
      </c>
      <c t="n" r="C4" s="7">
        <v>99533</v>
      </c>
      <c t="n" r="D4" s="7">
        <v>86896</v>
      </c>
    </row>
    <row spans="1:4" r="5">
      <c t="s" r="A5" s="3">
        <v>115</v>
      </c>
    </row>
    <row spans="1:4" r="6">
      <c t="s" r="A6" s="4">
        <v>116</v>
      </c>
      <c t="n" r="B6" s="6">
        <v>45729</v>
      </c>
      <c t="n" r="C6" s="6">
        <v>34212</v>
      </c>
      <c t="n" r="D6" s="6">
        <v>27712</v>
      </c>
    </row>
    <row spans="1:4" r="7">
      <c t="s" r="A7" s="4">
        <v>117</v>
      </c>
      <c t="n" r="B7" s="6">
        <v>393</v>
      </c>
      <c t="n" r="C7" s="6">
        <v>549</v>
      </c>
      <c t="n" r="D7" s="6">
        <v>633</v>
      </c>
    </row>
    <row spans="1:4" r="8">
      <c t="s" r="A8" s="4">
        <v>118</v>
      </c>
      <c t="n" r="B8" s="6">
        <v>154</v>
      </c>
      <c t="n" r="C8" s="6">
        <v>-71</v>
      </c>
      <c t="n" r="D8" s="6">
        <v>24</v>
      </c>
    </row>
    <row spans="1:4" r="9">
      <c t="s" r="A9" s="4">
        <v>119</v>
      </c>
      <c t="n" r="B9" s="6">
        <v>-5812</v>
      </c>
      <c t="n" r="C9" s="6">
        <v>-1570</v>
      </c>
      <c t="n" r="D9" s="6">
        <v>8595</v>
      </c>
    </row>
    <row spans="1:4" r="10">
      <c t="s" r="A10" s="4">
        <v>120</v>
      </c>
      <c t="n" r="B10" s="6">
        <v>61644</v>
      </c>
      <c t="n" r="C10" s="6">
        <v>72369</v>
      </c>
      <c t="n" r="D10" s="6">
        <v>39707</v>
      </c>
    </row>
    <row spans="1:4" r="11">
      <c t="s" r="A11" s="4">
        <v>121</v>
      </c>
      <c t="n" r="B11" s="6">
        <v>234</v>
      </c>
      <c t="n" r="C11" s="6">
        <v>1064</v>
      </c>
      <c t="n" r="D11" s="6">
        <v>48</v>
      </c>
    </row>
    <row spans="1:4" r="12">
      <c t="s" r="A12" s="3">
        <v>122</v>
      </c>
    </row>
    <row spans="1:4" r="13">
      <c t="s" r="A13" s="4">
        <v>123</v>
      </c>
      <c t="n" r="B13" s="6">
        <v>0</v>
      </c>
      <c t="n" r="C13" s="6">
        <v>0</v>
      </c>
      <c t="n" r="D13" s="6">
        <v>-141</v>
      </c>
    </row>
    <row spans="1:4" r="14">
      <c t="s" r="A14" s="3">
        <v>124</v>
      </c>
    </row>
    <row spans="1:4" r="15">
      <c t="s" r="A15" s="4">
        <v>92</v>
      </c>
      <c t="n" r="B15" s="6">
        <v>2126</v>
      </c>
      <c t="n" r="C15" s="6">
        <v>1896</v>
      </c>
      <c t="n" r="D15" s="6">
        <v>392</v>
      </c>
    </row>
    <row spans="1:4" r="16">
      <c t="s" r="A16" s="3">
        <v>125</v>
      </c>
    </row>
    <row spans="1:4" r="17">
      <c t="s" r="A17" s="4">
        <v>35</v>
      </c>
      <c t="n" r="B17" s="6">
        <v>4231</v>
      </c>
      <c t="n" r="C17" s="6">
        <v>-12779</v>
      </c>
      <c t="n" r="D17" s="6">
        <v>14077</v>
      </c>
    </row>
    <row spans="1:4" r="18">
      <c t="s" r="A18" s="4">
        <v>126</v>
      </c>
      <c t="n" r="B18" s="6">
        <v>23518</v>
      </c>
      <c t="n" r="C18" s="6">
        <v>-16703</v>
      </c>
      <c t="n" r="D18" s="6">
        <v>-12904</v>
      </c>
    </row>
    <row spans="1:4" r="19">
      <c t="s" r="A19" s="4">
        <v>127</v>
      </c>
      <c t="n" r="B19" s="6">
        <v>30899</v>
      </c>
      <c t="n" r="C19" s="6">
        <v>-31576</v>
      </c>
      <c t="n" r="D19" s="6">
        <v>-2316</v>
      </c>
    </row>
    <row spans="1:4" r="20">
      <c t="s" r="A20" s="4">
        <v>38</v>
      </c>
      <c t="n" r="B20" s="6">
        <v>19812</v>
      </c>
      <c t="n" r="C20" s="6">
        <v>-26935</v>
      </c>
      <c t="n" r="D20" s="6">
        <v>19819</v>
      </c>
    </row>
    <row spans="1:4" r="21">
      <c t="s" r="A21" s="4">
        <v>40</v>
      </c>
      <c t="n" r="B21" s="6">
        <v>1206</v>
      </c>
      <c t="n" r="C21" s="6">
        <v>-4244</v>
      </c>
      <c t="n" r="D21" s="6">
        <v>-398</v>
      </c>
    </row>
    <row spans="1:4" r="22">
      <c t="s" r="A22" s="4">
        <v>50</v>
      </c>
      <c t="n" r="B22" s="6">
        <v>-32630</v>
      </c>
      <c t="n" r="C22" s="6">
        <v>16034</v>
      </c>
      <c t="n" r="D22" s="6">
        <v>-12184</v>
      </c>
    </row>
    <row spans="1:4" r="23">
      <c t="s" r="A23" s="4">
        <v>51</v>
      </c>
      <c t="n" r="B23" s="6">
        <v>1683</v>
      </c>
      <c t="n" r="C23" s="6">
        <v>1383</v>
      </c>
      <c t="n" r="D23" s="6">
        <v>-1421</v>
      </c>
    </row>
    <row spans="1:4" r="24">
      <c t="s" r="A24" s="4">
        <v>52</v>
      </c>
      <c t="n" r="B24" s="6">
        <v>-19105</v>
      </c>
      <c t="n" r="C24" s="6">
        <v>639</v>
      </c>
      <c t="n" r="D24" s="6">
        <v>5468</v>
      </c>
    </row>
    <row spans="1:4" r="25">
      <c t="s" r="A25" s="4">
        <v>128</v>
      </c>
      <c t="n" r="B25" s="6">
        <v>-3032</v>
      </c>
      <c t="n" r="C25" s="6">
        <v>2998</v>
      </c>
      <c t="n" r="D25" s="6">
        <v>-9241</v>
      </c>
    </row>
    <row spans="1:4" r="26">
      <c t="s" r="A26" s="4">
        <v>129</v>
      </c>
      <c t="n" r="B26" s="6">
        <v>264503</v>
      </c>
      <c t="n" r="C26" s="6">
        <v>136799</v>
      </c>
      <c t="n" r="D26" s="6">
        <v>164766</v>
      </c>
    </row>
    <row spans="1:4" r="27">
      <c t="s" r="A27" s="3">
        <v>130</v>
      </c>
    </row>
    <row spans="1:4" r="28">
      <c t="s" r="A28" s="4">
        <v>131</v>
      </c>
      <c t="n" r="B28" s="6">
        <v>-36614</v>
      </c>
      <c t="n" r="C28" s="6">
        <v>-20070</v>
      </c>
      <c t="n" r="D28" s="6">
        <v>-22025</v>
      </c>
    </row>
    <row spans="1:4" r="29">
      <c t="s" r="A29" s="4">
        <v>132</v>
      </c>
      <c t="n" r="B29" s="6">
        <v>-211646</v>
      </c>
      <c t="n" r="C29" s="6">
        <v>-307680</v>
      </c>
      <c t="n" r="D29" s="6">
        <v>-162068</v>
      </c>
    </row>
    <row spans="1:4" r="30">
      <c t="s" r="A30" s="4">
        <v>133</v>
      </c>
      <c t="n" r="B30" s="6">
        <v>122</v>
      </c>
      <c t="n" r="C30" s="6">
        <v>800</v>
      </c>
      <c t="n" r="D30" s="6">
        <v>54</v>
      </c>
    </row>
    <row spans="1:4" r="31">
      <c t="s" r="A31" s="4">
        <v>134</v>
      </c>
      <c t="n" r="B31" s="6">
        <v>0</v>
      </c>
      <c t="n" r="C31" s="6">
        <v>0</v>
      </c>
      <c t="n" r="D31" s="6">
        <v>12699</v>
      </c>
    </row>
    <row spans="1:4" r="32">
      <c t="s" r="A32" s="4">
        <v>135</v>
      </c>
      <c t="n" r="B32" s="6">
        <v>-7500</v>
      </c>
      <c t="n" r="C32" s="6">
        <v>-3750</v>
      </c>
      <c t="n" r="D32" s="6">
        <v>-5100</v>
      </c>
    </row>
    <row spans="1:4" r="33">
      <c t="s" r="A33" s="4">
        <v>136</v>
      </c>
      <c t="n" r="B33" s="6">
        <v>0</v>
      </c>
      <c t="n" r="C33" s="6">
        <v>0</v>
      </c>
      <c t="n" r="D33" s="6">
        <v>-136</v>
      </c>
    </row>
    <row spans="1:4" r="34">
      <c t="s" r="A34" s="4">
        <v>137</v>
      </c>
      <c t="n" r="B34" s="6">
        <v>-240638</v>
      </c>
      <c t="n" r="C34" s="6">
        <v>-323200</v>
      </c>
      <c t="n" r="D34" s="6">
        <v>-166376</v>
      </c>
    </row>
    <row spans="1:4" r="35">
      <c t="s" r="A35" s="3">
        <v>138</v>
      </c>
    </row>
    <row spans="1:4" r="36">
      <c t="s" r="A36" s="4">
        <v>139</v>
      </c>
      <c t="n" r="B36" s="6">
        <v>-432645</v>
      </c>
      <c t="n" r="C36" s="6">
        <v>-204486</v>
      </c>
      <c t="n" r="D36" s="6">
        <v>-180083</v>
      </c>
    </row>
    <row spans="1:4" r="37">
      <c t="s" r="A37" s="4">
        <v>140</v>
      </c>
      <c t="n" r="B37" s="6">
        <v>725306</v>
      </c>
      <c t="n" r="C37" s="6">
        <v>418682</v>
      </c>
      <c t="n" r="D37" s="6">
        <v>99841</v>
      </c>
    </row>
    <row spans="1:4" r="38">
      <c t="s" r="A38" s="4">
        <v>141</v>
      </c>
      <c t="n" r="B38" s="6">
        <v>-9739</v>
      </c>
      <c t="n" r="C38" s="6">
        <v>13</v>
      </c>
      <c t="n" r="D38" s="6">
        <v>-3908</v>
      </c>
    </row>
    <row spans="1:4" r="39">
      <c t="s" r="A39" s="4">
        <v>142</v>
      </c>
      <c t="n" r="B39" s="6">
        <v>-57423</v>
      </c>
      <c t="n" r="C39" s="6">
        <v>0</v>
      </c>
      <c t="n" r="D39" s="6">
        <v>0</v>
      </c>
    </row>
    <row spans="1:4" r="40">
      <c t="s" r="A40" s="4">
        <v>143</v>
      </c>
      <c t="n" r="B40" s="6">
        <v>-33243</v>
      </c>
      <c t="n" r="C40" s="6">
        <v>-34164</v>
      </c>
      <c t="n" r="D40" s="6">
        <v>-21352</v>
      </c>
    </row>
    <row spans="1:4" r="41">
      <c t="s" r="A41" s="4">
        <v>144</v>
      </c>
      <c t="n" r="B41" s="6">
        <v>-5857</v>
      </c>
      <c t="n" r="C41" s="6">
        <v>-2566</v>
      </c>
      <c t="n" r="D41" s="6">
        <v>-543</v>
      </c>
    </row>
    <row spans="1:4" r="42">
      <c t="s" r="A42" s="4">
        <v>145</v>
      </c>
      <c t="n" r="B42" s="6">
        <v>186399</v>
      </c>
      <c t="n" r="C42" s="6">
        <v>177479</v>
      </c>
      <c t="n" r="D42" s="6">
        <v>-106045</v>
      </c>
    </row>
    <row spans="1:4" r="43">
      <c t="s" r="A43" s="4">
        <v>146</v>
      </c>
      <c t="n" r="B43" s="6">
        <v>-309</v>
      </c>
      <c t="n" r="C43" s="6">
        <v>-221</v>
      </c>
      <c t="n" r="D43" s="6">
        <v>-138</v>
      </c>
    </row>
    <row spans="1:4" r="44">
      <c t="s" r="A44" s="4">
        <v>147</v>
      </c>
      <c t="n" r="B44" s="6">
        <v>209955</v>
      </c>
      <c t="n" r="C44" s="6">
        <v>-9143</v>
      </c>
      <c t="n" r="D44" s="6">
        <v>-107793</v>
      </c>
    </row>
    <row spans="1:4" r="45">
      <c t="s" r="A45" s="4">
        <v>148</v>
      </c>
      <c t="n" r="B45" s="6">
        <v>88109</v>
      </c>
      <c t="n" r="C45" s="6">
        <v>97252</v>
      </c>
    </row>
    <row spans="1:4" r="46">
      <c t="s" r="A46" s="4">
        <v>149</v>
      </c>
      <c t="n" r="B46" s="7">
        <v>298064</v>
      </c>
      <c t="n" r="C46" s="7">
        <v>88109</v>
      </c>
      <c t="n" r="D46" s="7">
        <v>972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r="A1" s="1">
        <v>559</v>
      </c>
      <c t="s" r="B1" s="2">
        <v>1</v>
      </c>
    </row>
    <row spans="1:5" r="2">
      <c t="s" r="B2" s="2">
        <v>2</v>
      </c>
      <c t="s" r="C2" s="2">
        <v>31</v>
      </c>
      <c t="s" r="D2" s="2">
        <v>76</v>
      </c>
      <c t="s" r="E2" s="2">
        <v>560</v>
      </c>
    </row>
    <row spans="1:5" r="3">
      <c t="s" r="A3" s="3">
        <v>561</v>
      </c>
    </row>
    <row spans="1:5" r="4">
      <c t="s" r="A4" s="4">
        <v>562</v>
      </c>
      <c t="n" r="B4" s="7">
        <v>2600000</v>
      </c>
      <c t="n" r="C4" s="7">
        <v>2800000</v>
      </c>
    </row>
    <row spans="1:5" r="5">
      <c t="s" r="A5" s="4">
        <v>563</v>
      </c>
      <c t="n" r="B5" s="6">
        <v>1684000</v>
      </c>
      <c t="n" r="C5" s="6">
        <v>1422000</v>
      </c>
      <c t="n" r="D5" s="7">
        <v>1142000</v>
      </c>
      <c t="n" r="E5" s="7">
        <v>1744000</v>
      </c>
    </row>
    <row spans="1:5" r="6">
      <c t="s" r="A6" s="4">
        <v>564</v>
      </c>
      <c t="n" r="B6" s="6">
        <v>1000000</v>
      </c>
    </row>
    <row spans="1:5" r="7">
      <c t="s" r="A7" s="4">
        <v>565</v>
      </c>
    </row>
    <row spans="1:5" r="8">
      <c t="s" r="A8" s="3">
        <v>561</v>
      </c>
    </row>
    <row spans="1:5" r="9">
      <c t="s" r="A9" s="4">
        <v>563</v>
      </c>
      <c t="n" r="B9" s="6">
        <v>1700000</v>
      </c>
      <c t="n" r="C9" s="6">
        <v>1400000</v>
      </c>
    </row>
    <row spans="1:5" r="10">
      <c t="s" r="A10" s="4">
        <v>566</v>
      </c>
    </row>
    <row spans="1:5" r="11">
      <c t="s" r="A11" s="3">
        <v>561</v>
      </c>
    </row>
    <row spans="1:5" r="12">
      <c t="s" r="A12" s="4">
        <v>563</v>
      </c>
      <c t="n" r="B12" s="6">
        <v>1200000</v>
      </c>
      <c t="n" r="C12" s="6">
        <v>1000000</v>
      </c>
    </row>
    <row spans="1:5" r="13">
      <c t="s" r="A13" s="4">
        <v>567</v>
      </c>
    </row>
    <row spans="1:5" r="14">
      <c t="s" r="A14" s="3">
        <v>561</v>
      </c>
    </row>
    <row spans="1:5" r="15">
      <c t="s" r="A15" s="4">
        <v>568</v>
      </c>
      <c t="n" r="B15" s="7">
        <v>3700000</v>
      </c>
      <c t="n" r="C15" s="6">
        <v>4300000</v>
      </c>
    </row>
    <row spans="1:5" r="16">
      <c t="s" r="A16" s="4">
        <v>569</v>
      </c>
    </row>
    <row spans="1:5" r="17">
      <c t="s" r="A17" s="3">
        <v>561</v>
      </c>
    </row>
    <row spans="1:5" r="18">
      <c t="s" r="A18" s="4">
        <v>570</v>
      </c>
      <c t="s" r="B18" s="4">
        <v>571</v>
      </c>
    </row>
    <row spans="1:5" r="19">
      <c t="s" r="A19" s="4">
        <v>572</v>
      </c>
    </row>
    <row spans="1:5" r="20">
      <c t="s" r="A20" s="3">
        <v>561</v>
      </c>
    </row>
    <row spans="1:5" r="21">
      <c t="s" r="A21" s="4">
        <v>570</v>
      </c>
      <c t="s" r="B21" s="4">
        <v>573</v>
      </c>
    </row>
    <row spans="1:5" r="22">
      <c t="s" r="A22" s="4">
        <v>574</v>
      </c>
    </row>
    <row spans="1:5" r="23">
      <c t="s" r="A23" s="3">
        <v>561</v>
      </c>
    </row>
    <row spans="1:5" r="24">
      <c t="s" r="A24" s="4">
        <v>568</v>
      </c>
      <c t="n" r="B24" s="7">
        <v>4800000</v>
      </c>
      <c t="n" r="C24" s="6">
        <v>34000000</v>
      </c>
    </row>
    <row spans="1:5" r="25">
      <c t="s" r="A25" s="4">
        <v>575</v>
      </c>
      <c t="n" r="B25" s="6">
        <v>1300000</v>
      </c>
    </row>
    <row spans="1:5" r="26">
      <c t="s" r="A26" s="4">
        <v>576</v>
      </c>
      <c t="n" r="B26" s="6">
        <v>34000000</v>
      </c>
    </row>
    <row spans="1:5" r="27">
      <c t="s" r="A27" s="4">
        <v>577</v>
      </c>
      <c t="n" r="B27" s="7">
        <v>-100000</v>
      </c>
      <c t="n" r="C27" s="7">
        <v>-1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578</v>
      </c>
      <c t="s" r="B1" s="2">
        <v>1</v>
      </c>
    </row>
    <row spans="1:4" r="2">
      <c t="s" r="B2" s="2">
        <v>2</v>
      </c>
      <c t="s" r="C2" s="2">
        <v>31</v>
      </c>
      <c t="s" r="D2" s="2">
        <v>76</v>
      </c>
    </row>
    <row spans="1:4" r="3">
      <c t="s" r="A3" s="3">
        <v>579</v>
      </c>
    </row>
    <row spans="1:4" r="4">
      <c t="s" r="A4" s="4">
        <v>580</v>
      </c>
      <c t="n" r="B4" s="7">
        <v>17281</v>
      </c>
    </row>
    <row spans="1:4" r="5">
      <c t="s" r="A5" s="4">
        <v>581</v>
      </c>
      <c t="n" r="B5" s="6">
        <v>16212</v>
      </c>
      <c t="n" r="C5" s="7">
        <v>17281</v>
      </c>
    </row>
    <row spans="1:4" r="6">
      <c t="s" r="A6" s="4">
        <v>582</v>
      </c>
    </row>
    <row spans="1:4" r="7">
      <c t="s" r="A7" s="3">
        <v>583</v>
      </c>
    </row>
    <row spans="1:4" r="8">
      <c t="s" r="A8" s="4">
        <v>584</v>
      </c>
      <c t="n" r="B8" s="6">
        <v>25863</v>
      </c>
      <c t="n" r="C8" s="6">
        <v>21491</v>
      </c>
    </row>
    <row spans="1:4" r="9">
      <c t="s" r="A9" s="4">
        <v>585</v>
      </c>
      <c t="n" r="B9" s="6">
        <v>177</v>
      </c>
      <c t="n" r="C9" s="6">
        <v>227</v>
      </c>
      <c t="n" r="D9" s="7">
        <v>198</v>
      </c>
    </row>
    <row spans="1:4" r="10">
      <c t="s" r="A10" s="4">
        <v>586</v>
      </c>
      <c t="n" r="B10" s="6">
        <v>947</v>
      </c>
      <c t="n" r="C10" s="6">
        <v>970</v>
      </c>
      <c t="n" r="D10" s="6">
        <v>882</v>
      </c>
    </row>
    <row spans="1:4" r="11">
      <c t="s" r="A11" s="4">
        <v>587</v>
      </c>
      <c t="n" r="B11" s="6">
        <v>-998</v>
      </c>
      <c t="n" r="C11" s="6">
        <v>4451</v>
      </c>
    </row>
    <row spans="1:4" r="12">
      <c t="s" r="A12" s="4">
        <v>588</v>
      </c>
      <c t="n" r="B12" s="6">
        <v>-177</v>
      </c>
      <c t="n" r="C12" s="6">
        <v>-227</v>
      </c>
    </row>
    <row spans="1:4" r="13">
      <c t="s" r="A13" s="4">
        <v>589</v>
      </c>
      <c t="n" r="B13" s="6">
        <v>-1075</v>
      </c>
      <c t="n" r="C13" s="6">
        <v>-1049</v>
      </c>
    </row>
    <row spans="1:4" r="14">
      <c t="s" r="A14" s="4">
        <v>590</v>
      </c>
      <c t="n" r="B14" s="6">
        <v>24737</v>
      </c>
      <c t="n" r="C14" s="6">
        <v>25863</v>
      </c>
      <c t="n" r="D14" s="6">
        <v>21491</v>
      </c>
    </row>
    <row spans="1:4" r="15">
      <c t="s" r="A15" s="3">
        <v>579</v>
      </c>
    </row>
    <row spans="1:4" r="16">
      <c t="s" r="A16" s="4">
        <v>580</v>
      </c>
      <c t="n" r="B16" s="6">
        <v>17281</v>
      </c>
      <c t="n" r="C16" s="6">
        <v>16731</v>
      </c>
    </row>
    <row spans="1:4" r="17">
      <c t="s" r="A17" s="4">
        <v>591</v>
      </c>
      <c t="n" r="B17" s="6">
        <v>-358</v>
      </c>
      <c t="n" r="C17" s="6">
        <v>888</v>
      </c>
    </row>
    <row spans="1:4" r="18">
      <c t="s" r="A18" s="4">
        <v>592</v>
      </c>
      <c t="n" r="B18" s="6">
        <v>-177</v>
      </c>
      <c t="n" r="C18" s="6">
        <v>-227</v>
      </c>
    </row>
    <row spans="1:4" r="19">
      <c t="s" r="A19" s="4">
        <v>593</v>
      </c>
      <c t="n" r="B19" s="6">
        <v>541</v>
      </c>
      <c t="n" r="C19" s="6">
        <v>938</v>
      </c>
    </row>
    <row spans="1:4" r="20">
      <c t="s" r="A20" s="4">
        <v>589</v>
      </c>
      <c t="n" r="B20" s="6">
        <v>-1075</v>
      </c>
      <c t="n" r="C20" s="6">
        <v>-1049</v>
      </c>
    </row>
    <row spans="1:4" r="21">
      <c t="s" r="A21" s="4">
        <v>581</v>
      </c>
      <c t="n" r="B21" s="6">
        <v>16212</v>
      </c>
      <c t="n" r="C21" s="6">
        <v>17281</v>
      </c>
      <c t="n" r="D21" s="7">
        <v>16731</v>
      </c>
    </row>
    <row spans="1:4" r="22">
      <c t="s" r="A22" s="3">
        <v>594</v>
      </c>
    </row>
    <row spans="1:4" r="23">
      <c t="s" r="A23" s="4">
        <v>595</v>
      </c>
      <c t="n" r="B23" s="7">
        <v>-8525</v>
      </c>
      <c t="n" r="C23" s="7">
        <v>-85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96</v>
      </c>
      <c t="s" r="B1" s="2">
        <v>2</v>
      </c>
      <c t="s" r="C1" s="2">
        <v>31</v>
      </c>
    </row>
    <row spans="1:3" r="2">
      <c t="s" r="A2" s="3">
        <v>597</v>
      </c>
    </row>
    <row spans="1:3" r="3">
      <c t="s" r="A3" s="4">
        <v>598</v>
      </c>
      <c t="n" r="B3" s="7">
        <v>-8484</v>
      </c>
      <c t="n" r="C3" s="7">
        <v>-8544</v>
      </c>
    </row>
    <row spans="1:3" r="4">
      <c t="s" r="A4" s="4">
        <v>582</v>
      </c>
    </row>
    <row spans="1:3" r="5">
      <c t="s" r="A5" s="3">
        <v>597</v>
      </c>
    </row>
    <row spans="1:3" r="6">
      <c t="s" r="A6" s="4">
        <v>599</v>
      </c>
      <c t="n" r="B6" s="6">
        <v>-112</v>
      </c>
      <c t="n" r="C6" s="6">
        <v>-112</v>
      </c>
    </row>
    <row spans="1:3" r="7">
      <c t="s" r="A7" s="4">
        <v>598</v>
      </c>
      <c t="n" r="B7" s="6">
        <v>-8413</v>
      </c>
      <c t="n" r="C7" s="6">
        <v>-8470</v>
      </c>
    </row>
    <row spans="1:3" r="8">
      <c t="s" r="A8" s="4">
        <v>600</v>
      </c>
      <c t="n" r="B8" s="6">
        <v>-8525</v>
      </c>
      <c t="n" r="C8" s="6">
        <v>-8582</v>
      </c>
    </row>
    <row spans="1:3" r="9">
      <c t="s" r="A9" s="4">
        <v>601</v>
      </c>
      <c t="n" r="B9" s="6">
        <v>-8747</v>
      </c>
      <c t="n" r="C9" s="6">
        <v>-8902</v>
      </c>
    </row>
    <row spans="1:3" r="10">
      <c t="s" r="A10" s="4">
        <v>602</v>
      </c>
      <c t="n" r="B10" s="6">
        <v>-17</v>
      </c>
      <c t="n" r="C10" s="6">
        <v>-25</v>
      </c>
    </row>
    <row spans="1:3" r="11">
      <c t="s" r="A11" s="4">
        <v>603</v>
      </c>
      <c t="n" r="B11" s="7">
        <v>-8764</v>
      </c>
      <c t="n" r="C11" s="7">
        <v>-89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04</v>
      </c>
      <c t="s" r="B1" s="2">
        <v>1</v>
      </c>
    </row>
    <row spans="1:4" r="2">
      <c t="s" r="B2" s="2">
        <v>2</v>
      </c>
      <c t="s" r="C2" s="2">
        <v>31</v>
      </c>
      <c t="s" r="D2" s="2">
        <v>76</v>
      </c>
    </row>
    <row spans="1:4" r="3">
      <c t="s" r="A3" s="3">
        <v>605</v>
      </c>
    </row>
    <row spans="1:4" r="4">
      <c t="s" r="A4" s="4">
        <v>585</v>
      </c>
      <c t="n" r="B4" s="7">
        <v>177</v>
      </c>
      <c t="n" r="C4" s="7">
        <v>227</v>
      </c>
      <c t="n" r="D4" s="7">
        <v>198</v>
      </c>
    </row>
    <row spans="1:4" r="5">
      <c t="s" r="A5" s="4">
        <v>586</v>
      </c>
      <c t="n" r="B5" s="6">
        <v>947</v>
      </c>
      <c t="n" r="C5" s="6">
        <v>970</v>
      </c>
      <c t="n" r="D5" s="6">
        <v>882</v>
      </c>
    </row>
    <row spans="1:4" r="6">
      <c t="s" r="A6" s="4">
        <v>606</v>
      </c>
      <c t="n" r="B6" s="6">
        <v>-1282</v>
      </c>
      <c t="n" r="C6" s="6">
        <v>-1251</v>
      </c>
      <c t="n" r="D6" s="6">
        <v>-1114</v>
      </c>
    </row>
    <row spans="1:4" r="7">
      <c t="s" r="A7" s="4">
        <v>607</v>
      </c>
      <c t="n" r="B7" s="6">
        <v>798</v>
      </c>
      <c t="n" r="C7" s="6">
        <v>269</v>
      </c>
      <c t="n" r="D7" s="6">
        <v>767</v>
      </c>
    </row>
    <row spans="1:4" r="8">
      <c t="s" r="A8" s="4">
        <v>608</v>
      </c>
      <c t="n" r="B8" s="6">
        <v>8</v>
      </c>
      <c t="n" r="C8" s="6">
        <v>8</v>
      </c>
      <c t="n" r="D8" s="6">
        <v>8</v>
      </c>
    </row>
    <row spans="1:4" r="9">
      <c t="s" r="A9" s="4">
        <v>609</v>
      </c>
      <c t="n" r="B9" s="7">
        <v>648</v>
      </c>
      <c t="n" r="C9" s="7">
        <v>223</v>
      </c>
      <c t="n" r="D9" s="7">
        <v>7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10</v>
      </c>
      <c t="s" r="B1" s="2">
        <v>408</v>
      </c>
    </row>
    <row spans="1:2" r="2">
      <c t="s" r="A2" s="3">
        <v>311</v>
      </c>
    </row>
    <row spans="1:2" r="3">
      <c t="n" r="A3" s="6">
        <v>2016</v>
      </c>
      <c t="n" r="B3" s="7">
        <v>1154</v>
      </c>
    </row>
    <row spans="1:2" r="4">
      <c t="n" r="A4" s="6">
        <v>2017</v>
      </c>
      <c t="n" r="B4" s="6">
        <v>1192</v>
      </c>
    </row>
    <row spans="1:2" r="5">
      <c t="n" r="A5" s="6">
        <v>2018</v>
      </c>
      <c t="n" r="B5" s="6">
        <v>1254</v>
      </c>
    </row>
    <row spans="1:2" r="6">
      <c t="n" r="A6" s="6">
        <v>2019</v>
      </c>
      <c t="n" r="B6" s="6">
        <v>1295</v>
      </c>
    </row>
    <row spans="1:2" r="7">
      <c t="n" r="A7" s="6">
        <v>2020</v>
      </c>
      <c t="n" r="B7" s="6">
        <v>1327</v>
      </c>
    </row>
    <row spans="1:2" r="8">
      <c t="s" r="A8" s="4">
        <v>409</v>
      </c>
      <c t="n" r="B8" s="7">
        <v>71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11</v>
      </c>
      <c t="s" r="B1" s="2">
        <v>2</v>
      </c>
      <c t="s" r="C1" s="2">
        <v>31</v>
      </c>
    </row>
    <row spans="1:3" r="2">
      <c t="s" r="A2" s="4">
        <v>582</v>
      </c>
    </row>
    <row spans="1:3" r="3">
      <c t="s" r="A3" s="3">
        <v>612</v>
      </c>
    </row>
    <row spans="1:3" r="4">
      <c t="s" r="A4" s="4">
        <v>613</v>
      </c>
      <c t="s" r="B4" s="4">
        <v>614</v>
      </c>
      <c t="s" r="C4" s="4">
        <v>6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616</v>
      </c>
      <c t="s" r="B1" s="2">
        <v>1</v>
      </c>
    </row>
    <row spans="1:4" r="2">
      <c t="s" r="B2" s="2">
        <v>2</v>
      </c>
      <c t="s" r="C2" s="2">
        <v>31</v>
      </c>
      <c t="s" r="D2" s="2">
        <v>76</v>
      </c>
    </row>
    <row spans="1:4" r="3">
      <c t="s" r="A3" s="3">
        <v>617</v>
      </c>
    </row>
    <row spans="1:4" r="4">
      <c t="s" r="A4" s="4">
        <v>613</v>
      </c>
      <c t="s" r="B4" s="4">
        <v>615</v>
      </c>
      <c t="s" r="C4" s="4">
        <v>618</v>
      </c>
      <c t="s" r="D4" s="4">
        <v>619</v>
      </c>
    </row>
    <row spans="1:4" r="5">
      <c t="s" r="A5" s="4">
        <v>606</v>
      </c>
      <c t="s" r="B5" s="4">
        <v>483</v>
      </c>
      <c t="s" r="C5" s="4">
        <v>483</v>
      </c>
      <c t="s" r="D5" s="4">
        <v>4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20</v>
      </c>
      <c t="s" r="B1" s="2">
        <v>2</v>
      </c>
      <c t="s" r="C1" s="2">
        <v>31</v>
      </c>
    </row>
    <row spans="1:3" r="2">
      <c t="s" r="A2" s="3">
        <v>313</v>
      </c>
    </row>
    <row spans="1:3" r="3">
      <c t="s" r="A3" s="4">
        <v>621</v>
      </c>
      <c t="n" r="B3" s="7">
        <v>16212</v>
      </c>
      <c t="n" r="C3" s="7">
        <v>17281</v>
      </c>
    </row>
    <row spans="1:3" r="4">
      <c t="s" r="A4" s="4">
        <v>622</v>
      </c>
    </row>
    <row spans="1:3" r="5">
      <c t="s" r="A5" s="3">
        <v>313</v>
      </c>
    </row>
    <row spans="1:3" r="6">
      <c t="s" r="A6" s="4">
        <v>621</v>
      </c>
      <c t="n" r="B6" s="6">
        <v>15152</v>
      </c>
      <c t="n" r="C6" s="6">
        <v>16400</v>
      </c>
    </row>
    <row spans="1:3" r="7">
      <c t="s" r="A7" s="4">
        <v>623</v>
      </c>
    </row>
    <row spans="1:3" r="8">
      <c t="s" r="A8" s="3">
        <v>313</v>
      </c>
    </row>
    <row spans="1:3" r="9">
      <c t="s" r="A9" s="4">
        <v>621</v>
      </c>
      <c t="n" r="B9" s="6">
        <v>1060</v>
      </c>
      <c t="n" r="C9" s="6">
        <v>881</v>
      </c>
    </row>
    <row spans="1:3" r="10">
      <c t="s" r="A10" s="4">
        <v>624</v>
      </c>
    </row>
    <row spans="1:3" r="11">
      <c t="s" r="A11" s="3">
        <v>313</v>
      </c>
    </row>
    <row spans="1:3" r="12">
      <c t="s" r="A12" s="4">
        <v>621</v>
      </c>
      <c t="n" r="B12" s="6">
        <v>0</v>
      </c>
      <c t="n" r="C12" s="6">
        <v>0</v>
      </c>
    </row>
    <row spans="1:3" r="13">
      <c t="s" r="A13" s="4">
        <v>625</v>
      </c>
    </row>
    <row spans="1:3" r="14">
      <c t="s" r="A14" s="3">
        <v>313</v>
      </c>
    </row>
    <row spans="1:3" r="15">
      <c t="s" r="A15" s="4">
        <v>621</v>
      </c>
      <c t="n" r="B15" s="6">
        <v>607</v>
      </c>
      <c t="n" r="C15" s="6">
        <v>753</v>
      </c>
    </row>
    <row spans="1:3" r="16">
      <c t="s" r="A16" s="4">
        <v>626</v>
      </c>
    </row>
    <row spans="1:3" r="17">
      <c t="s" r="A17" s="3">
        <v>313</v>
      </c>
    </row>
    <row spans="1:3" r="18">
      <c t="s" r="A18" s="4">
        <v>621</v>
      </c>
      <c t="n" r="B18" s="6">
        <v>0</v>
      </c>
      <c t="n" r="C18" s="6">
        <v>0</v>
      </c>
    </row>
    <row spans="1:3" r="19">
      <c t="s" r="A19" s="4">
        <v>627</v>
      </c>
    </row>
    <row spans="1:3" r="20">
      <c t="s" r="A20" s="3">
        <v>313</v>
      </c>
    </row>
    <row spans="1:3" r="21">
      <c t="s" r="A21" s="4">
        <v>621</v>
      </c>
      <c t="n" r="B21" s="6">
        <v>607</v>
      </c>
      <c t="n" r="C21" s="6">
        <v>753</v>
      </c>
    </row>
    <row spans="1:3" r="22">
      <c t="s" r="A22" s="4">
        <v>628</v>
      </c>
    </row>
    <row spans="1:3" r="23">
      <c t="s" r="A23" s="3">
        <v>313</v>
      </c>
    </row>
    <row spans="1:3" r="24">
      <c t="s" r="A24" s="4">
        <v>621</v>
      </c>
      <c t="n" r="B24" s="6">
        <v>0</v>
      </c>
      <c t="n" r="C24" s="6">
        <v>0</v>
      </c>
    </row>
    <row spans="1:3" r="25">
      <c t="s" r="A25" s="4">
        <v>629</v>
      </c>
    </row>
    <row spans="1:3" r="26">
      <c t="s" r="A26" s="3">
        <v>313</v>
      </c>
    </row>
    <row spans="1:3" r="27">
      <c t="s" r="A27" s="4">
        <v>621</v>
      </c>
      <c t="n" r="B27" s="6">
        <v>3831</v>
      </c>
      <c t="n" r="C27" s="6">
        <v>4092</v>
      </c>
    </row>
    <row spans="1:3" r="28">
      <c t="s" r="A28" s="4">
        <v>630</v>
      </c>
    </row>
    <row spans="1:3" r="29">
      <c t="s" r="A29" s="3">
        <v>313</v>
      </c>
    </row>
    <row spans="1:3" r="30">
      <c t="s" r="A30" s="4">
        <v>621</v>
      </c>
      <c t="n" r="B30" s="6">
        <v>3831</v>
      </c>
      <c t="n" r="C30" s="6">
        <v>4092</v>
      </c>
    </row>
    <row spans="1:3" r="31">
      <c t="s" r="A31" s="4">
        <v>631</v>
      </c>
    </row>
    <row spans="1:3" r="32">
      <c t="s" r="A32" s="3">
        <v>313</v>
      </c>
    </row>
    <row spans="1:3" r="33">
      <c t="s" r="A33" s="4">
        <v>621</v>
      </c>
      <c t="n" r="B33" s="6">
        <v>0</v>
      </c>
      <c t="n" r="C33" s="6">
        <v>0</v>
      </c>
    </row>
    <row spans="1:3" r="34">
      <c t="s" r="A34" s="4">
        <v>632</v>
      </c>
    </row>
    <row spans="1:3" r="35">
      <c t="s" r="A35" s="3">
        <v>313</v>
      </c>
    </row>
    <row spans="1:3" r="36">
      <c t="s" r="A36" s="4">
        <v>621</v>
      </c>
      <c t="n" r="B36" s="6">
        <v>0</v>
      </c>
      <c t="n" r="C36" s="6">
        <v>0</v>
      </c>
    </row>
    <row spans="1:3" r="37">
      <c t="s" r="A37" s="4">
        <v>633</v>
      </c>
    </row>
    <row spans="1:3" r="38">
      <c t="s" r="A38" s="3">
        <v>313</v>
      </c>
    </row>
    <row spans="1:3" r="39">
      <c t="s" r="A39" s="4">
        <v>621</v>
      </c>
      <c t="n" r="B39" s="6">
        <v>5775</v>
      </c>
      <c t="n" r="C39" s="6">
        <v>6084</v>
      </c>
    </row>
    <row spans="1:3" r="40">
      <c t="s" r="A40" s="4">
        <v>634</v>
      </c>
    </row>
    <row spans="1:3" r="41">
      <c t="s" r="A41" s="3">
        <v>313</v>
      </c>
    </row>
    <row spans="1:3" r="42">
      <c t="s" r="A42" s="4">
        <v>621</v>
      </c>
      <c t="n" r="B42" s="6">
        <v>5775</v>
      </c>
      <c t="n" r="C42" s="6">
        <v>6084</v>
      </c>
    </row>
    <row spans="1:3" r="43">
      <c t="s" r="A43" s="4">
        <v>635</v>
      </c>
    </row>
    <row spans="1:3" r="44">
      <c t="s" r="A44" s="3">
        <v>313</v>
      </c>
    </row>
    <row spans="1:3" r="45">
      <c t="s" r="A45" s="4">
        <v>621</v>
      </c>
      <c t="n" r="B45" s="6">
        <v>0</v>
      </c>
      <c t="n" r="C45" s="6">
        <v>0</v>
      </c>
    </row>
    <row spans="1:3" r="46">
      <c t="s" r="A46" s="4">
        <v>636</v>
      </c>
    </row>
    <row spans="1:3" r="47">
      <c t="s" r="A47" s="3">
        <v>313</v>
      </c>
    </row>
    <row spans="1:3" r="48">
      <c t="s" r="A48" s="4">
        <v>621</v>
      </c>
      <c t="n" r="B48" s="6">
        <v>0</v>
      </c>
      <c t="n" r="C48" s="6">
        <v>0</v>
      </c>
    </row>
    <row spans="1:3" r="49">
      <c t="s" r="A49" s="4">
        <v>637</v>
      </c>
    </row>
    <row spans="1:3" r="50">
      <c t="s" r="A50" s="3">
        <v>313</v>
      </c>
    </row>
    <row spans="1:3" r="51">
      <c t="s" r="A51" s="4">
        <v>621</v>
      </c>
      <c t="n" r="B51" s="6">
        <v>4938</v>
      </c>
      <c t="n" r="C51" s="6">
        <v>5698</v>
      </c>
    </row>
    <row spans="1:3" r="52">
      <c t="s" r="A52" s="4">
        <v>638</v>
      </c>
    </row>
    <row spans="1:3" r="53">
      <c t="s" r="A53" s="3">
        <v>313</v>
      </c>
    </row>
    <row spans="1:3" r="54">
      <c t="s" r="A54" s="4">
        <v>621</v>
      </c>
      <c t="n" r="B54" s="6">
        <v>4938</v>
      </c>
      <c t="n" r="C54" s="6">
        <v>5698</v>
      </c>
    </row>
    <row spans="1:3" r="55">
      <c t="s" r="A55" s="4">
        <v>639</v>
      </c>
    </row>
    <row spans="1:3" r="56">
      <c t="s" r="A56" s="3">
        <v>313</v>
      </c>
    </row>
    <row spans="1:3" r="57">
      <c t="s" r="A57" s="4">
        <v>621</v>
      </c>
      <c t="n" r="B57" s="6">
        <v>0</v>
      </c>
      <c t="n" r="C57" s="6">
        <v>0</v>
      </c>
    </row>
    <row spans="1:3" r="58">
      <c t="s" r="A58" s="4">
        <v>640</v>
      </c>
    </row>
    <row spans="1:3" r="59">
      <c t="s" r="A59" s="3">
        <v>313</v>
      </c>
    </row>
    <row spans="1:3" r="60">
      <c t="s" r="A60" s="4">
        <v>621</v>
      </c>
      <c t="n" r="B60" s="6">
        <v>0</v>
      </c>
      <c t="n" r="C60" s="6">
        <v>0</v>
      </c>
    </row>
    <row spans="1:3" r="61">
      <c t="s" r="A61" s="4">
        <v>641</v>
      </c>
    </row>
    <row spans="1:3" r="62">
      <c t="s" r="A62" s="3">
        <v>313</v>
      </c>
    </row>
    <row spans="1:3" r="63">
      <c t="s" r="A63" s="4">
        <v>621</v>
      </c>
      <c t="n" r="B63" s="6">
        <v>608</v>
      </c>
      <c t="n" r="C63" s="6">
        <v>526</v>
      </c>
    </row>
    <row spans="1:3" r="64">
      <c t="s" r="A64" s="4">
        <v>642</v>
      </c>
    </row>
    <row spans="1:3" r="65">
      <c t="s" r="A65" s="3">
        <v>313</v>
      </c>
    </row>
    <row spans="1:3" r="66">
      <c t="s" r="A66" s="4">
        <v>621</v>
      </c>
      <c t="n" r="B66" s="6">
        <v>608</v>
      </c>
      <c t="n" r="C66" s="6">
        <v>526</v>
      </c>
    </row>
    <row spans="1:3" r="67">
      <c t="s" r="A67" s="4">
        <v>643</v>
      </c>
    </row>
    <row spans="1:3" r="68">
      <c t="s" r="A68" s="3">
        <v>313</v>
      </c>
    </row>
    <row spans="1:3" r="69">
      <c t="s" r="A69" s="4">
        <v>621</v>
      </c>
      <c t="n" r="B69" s="6">
        <v>0</v>
      </c>
      <c t="n" r="C69" s="6">
        <v>0</v>
      </c>
    </row>
    <row spans="1:3" r="70">
      <c t="s" r="A70" s="4">
        <v>644</v>
      </c>
    </row>
    <row spans="1:3" r="71">
      <c t="s" r="A71" s="3">
        <v>313</v>
      </c>
    </row>
    <row spans="1:3" r="72">
      <c t="s" r="A72" s="4">
        <v>621</v>
      </c>
      <c t="n" r="B72" s="6">
        <v>0</v>
      </c>
      <c t="n" r="C72" s="6">
        <v>0</v>
      </c>
    </row>
    <row spans="1:3" r="73">
      <c t="s" r="A73" s="4">
        <v>645</v>
      </c>
    </row>
    <row spans="1:3" r="74">
      <c t="s" r="A74" s="3">
        <v>313</v>
      </c>
    </row>
    <row spans="1:3" r="75">
      <c t="s" r="A75" s="4">
        <v>621</v>
      </c>
      <c t="n" r="B75" s="6">
        <v>453</v>
      </c>
      <c t="n" r="C75" s="6">
        <v>128</v>
      </c>
    </row>
    <row spans="1:3" r="76">
      <c t="s" r="A76" s="4">
        <v>646</v>
      </c>
    </row>
    <row spans="1:3" r="77">
      <c t="s" r="A77" s="3">
        <v>313</v>
      </c>
    </row>
    <row spans="1:3" r="78">
      <c t="s" r="A78" s="4">
        <v>621</v>
      </c>
      <c t="n" r="B78" s="6">
        <v>0</v>
      </c>
      <c t="n" r="C78" s="6">
        <v>0</v>
      </c>
    </row>
    <row spans="1:3" r="79">
      <c t="s" r="A79" s="4">
        <v>647</v>
      </c>
    </row>
    <row spans="1:3" r="80">
      <c t="s" r="A80" s="3">
        <v>313</v>
      </c>
    </row>
    <row spans="1:3" r="81">
      <c t="s" r="A81" s="4">
        <v>621</v>
      </c>
      <c t="n" r="B81" s="6">
        <v>453</v>
      </c>
      <c t="n" r="C81" s="6">
        <v>128</v>
      </c>
    </row>
    <row spans="1:3" r="82">
      <c t="s" r="A82" s="4">
        <v>648</v>
      </c>
    </row>
    <row spans="1:3" r="83">
      <c t="s" r="A83" s="3">
        <v>313</v>
      </c>
    </row>
    <row spans="1:3" r="84">
      <c t="s" r="A84" s="4">
        <v>621</v>
      </c>
      <c t="n" r="B84" s="7">
        <v>0</v>
      </c>
      <c t="n" r="C84"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r="A1" s="1">
        <v>649</v>
      </c>
      <c t="s" r="B1" s="2">
        <v>1</v>
      </c>
    </row>
    <row spans="1:2" r="2">
      <c t="s" r="B2" s="2">
        <v>650</v>
      </c>
    </row>
    <row spans="1:2" r="3">
      <c t="s" r="A3" s="3">
        <v>304</v>
      </c>
    </row>
    <row spans="1:2" r="4">
      <c t="s" r="A4" s="4">
        <v>651</v>
      </c>
      <c t="n" r="B4" s="6">
        <v>3</v>
      </c>
    </row>
    <row spans="1:2" r="5">
      <c t="s" r="A5" s="4">
        <v>652</v>
      </c>
      <c t="n" r="B5" s="6">
        <v>2</v>
      </c>
    </row>
    <row spans="1:2" r="6">
      <c t="s" r="A6" s="4">
        <v>653</v>
      </c>
      <c t="n" r="B6" s="10">
        <v>0.1</v>
      </c>
    </row>
    <row spans="1:2" r="7">
      <c t="s" r="A7" s="4">
        <v>582</v>
      </c>
    </row>
    <row spans="1:2" r="8">
      <c t="s" r="A8" s="3">
        <v>304</v>
      </c>
    </row>
    <row spans="1:2" r="9">
      <c t="s" r="A9" s="4">
        <v>654</v>
      </c>
      <c t="n" r="B9" s="10">
        <v>-0.8</v>
      </c>
    </row>
    <row spans="1:2" r="10">
      <c t="s" r="A10" s="4">
        <v>655</v>
      </c>
    </row>
    <row spans="1:2" r="11">
      <c t="s" r="A11" s="3">
        <v>304</v>
      </c>
    </row>
    <row spans="1:2" r="12">
      <c t="s" r="A12" s="4">
        <v>656</v>
      </c>
      <c t="s" r="B12" s="4">
        <v>657</v>
      </c>
    </row>
    <row spans="1:2" r="13">
      <c t="s" r="A13" s="4">
        <v>658</v>
      </c>
    </row>
    <row spans="1:2" r="14">
      <c t="s" r="A14" s="3">
        <v>304</v>
      </c>
    </row>
    <row spans="1:2" r="15">
      <c t="s" r="A15" s="4">
        <v>656</v>
      </c>
      <c t="s" r="B15" s="4">
        <v>6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60</v>
      </c>
      <c t="s" r="B1" s="2">
        <v>408</v>
      </c>
    </row>
    <row spans="1:2" r="2">
      <c t="s" r="A2" s="3">
        <v>321</v>
      </c>
    </row>
    <row spans="1:2" r="3">
      <c t="n" r="A3" s="6">
        <v>2016</v>
      </c>
      <c t="n" r="B3" s="7">
        <v>1336</v>
      </c>
    </row>
    <row spans="1:2" r="4">
      <c t="n" r="A4" s="6">
        <v>2017</v>
      </c>
      <c t="n" r="B4" s="6">
        <v>930</v>
      </c>
    </row>
    <row spans="1:2" r="5">
      <c t="n" r="A5" s="6">
        <v>2018</v>
      </c>
      <c t="n" r="B5" s="6">
        <v>881</v>
      </c>
    </row>
    <row spans="1:2" r="6">
      <c t="n" r="A6" s="6">
        <v>2019</v>
      </c>
      <c t="n" r="B6" s="6">
        <v>881</v>
      </c>
    </row>
    <row spans="1:2" r="7">
      <c t="n" r="A7" s="6">
        <v>2020</v>
      </c>
      <c t="n" r="B7" s="6">
        <v>921</v>
      </c>
    </row>
    <row spans="1:2" r="8">
      <c t="s" r="A8" s="4">
        <v>409</v>
      </c>
      <c t="n" r="B8" s="6">
        <v>2017</v>
      </c>
    </row>
    <row spans="1:2" r="9">
      <c t="s" r="A9" s="4">
        <v>151</v>
      </c>
      <c t="n" r="B9" s="7">
        <v>69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11"/>
    <col customWidth="1" max="3" min="3" width="18"/>
    <col customWidth="1" max="4" min="4" width="13"/>
    <col customWidth="1" max="5" min="5" width="15"/>
    <col customWidth="1" max="6" min="6" width="27"/>
    <col customWidth="1" max="7" min="7" width="46"/>
  </cols>
  <sheetData>
    <row spans="1:7" r="1">
      <c t="s" r="A1" s="1">
        <v>150</v>
      </c>
      <c t="s" r="B1" s="2">
        <v>151</v>
      </c>
      <c t="s" r="C1" s="2">
        <v>65</v>
      </c>
      <c t="s" r="D1" s="2">
        <v>152</v>
      </c>
      <c t="s" r="E1" s="2">
        <v>153</v>
      </c>
      <c t="s" r="F1" s="2">
        <v>63</v>
      </c>
      <c t="s" r="G1" s="2">
        <v>154</v>
      </c>
    </row>
    <row spans="1:7" r="2">
      <c t="s" r="A2" s="4">
        <v>155</v>
      </c>
      <c t="n" r="B2" s="7">
        <v>-369465</v>
      </c>
      <c t="n" r="C2" s="7">
        <v>-130030</v>
      </c>
      <c t="n" r="D2" s="7">
        <v>-213</v>
      </c>
      <c t="n" r="E2" s="7">
        <v>0</v>
      </c>
      <c t="n" r="F2" s="7">
        <v>-239609</v>
      </c>
      <c t="n" r="G2" s="7">
        <v>387</v>
      </c>
    </row>
    <row spans="1:7" r="3">
      <c t="s" r="A3" s="4">
        <v>156</v>
      </c>
      <c t="n" r="D3" s="6">
        <v>21352000</v>
      </c>
    </row>
    <row spans="1:7" r="4">
      <c t="s" r="A4" s="3">
        <v>157</v>
      </c>
    </row>
    <row spans="1:7" r="5">
      <c t="s" r="A5" s="4">
        <v>97</v>
      </c>
      <c t="n" r="B5" s="6">
        <v>86896</v>
      </c>
      <c t="n" r="C5" s="6">
        <v>86896</v>
      </c>
    </row>
    <row spans="1:7" r="6">
      <c t="s" r="A6" s="4">
        <v>108</v>
      </c>
      <c t="n" r="B6" s="6">
        <v>-802</v>
      </c>
      <c t="n" r="G6" s="6">
        <v>-802</v>
      </c>
    </row>
    <row spans="1:7" r="7">
      <c t="s" r="A7" s="4">
        <v>109</v>
      </c>
      <c t="n" r="B7" s="6">
        <v>908</v>
      </c>
      <c t="n" r="G7" s="6">
        <v>908</v>
      </c>
    </row>
    <row spans="1:7" r="8">
      <c t="s" r="A8" s="4">
        <v>110</v>
      </c>
      <c t="n" r="B8" s="6">
        <v>-1213</v>
      </c>
      <c t="n" r="G8" s="6">
        <v>-1213</v>
      </c>
    </row>
    <row spans="1:7" r="9">
      <c t="s" r="A9" s="4">
        <v>158</v>
      </c>
      <c t="n" r="B9" s="6">
        <v>-21352</v>
      </c>
      <c t="n" r="C9" s="6">
        <v>-21352</v>
      </c>
    </row>
    <row spans="1:7" r="10">
      <c t="s" r="A10" s="4">
        <v>159</v>
      </c>
      <c t="n" r="B10" s="6">
        <v>-433902</v>
      </c>
      <c t="n" r="C10" s="6">
        <v>-195574</v>
      </c>
      <c t="n" r="D10" s="7">
        <v>-213</v>
      </c>
      <c t="n" r="E10" s="6">
        <v>0</v>
      </c>
      <c t="n" r="F10" s="6">
        <v>-239609</v>
      </c>
      <c t="n" r="G10" s="6">
        <v>1494</v>
      </c>
    </row>
    <row spans="1:7" r="11">
      <c t="s" r="A11" s="4">
        <v>160</v>
      </c>
      <c t="n" r="D11" s="6">
        <v>21352000</v>
      </c>
    </row>
    <row spans="1:7" r="12">
      <c t="s" r="A12" s="3">
        <v>157</v>
      </c>
    </row>
    <row spans="1:7" r="13">
      <c t="s" r="A13" s="4">
        <v>97</v>
      </c>
      <c t="n" r="B13" s="6">
        <v>99533</v>
      </c>
      <c t="n" r="C13" s="6">
        <v>99533</v>
      </c>
    </row>
    <row spans="1:7" r="14">
      <c t="s" r="A14" s="4">
        <v>108</v>
      </c>
      <c t="n" r="B14" s="6">
        <v>-1035</v>
      </c>
      <c t="n" r="G14" s="6">
        <v>-1035</v>
      </c>
    </row>
    <row spans="1:7" r="15">
      <c t="s" r="A15" s="4">
        <v>109</v>
      </c>
      <c t="n" r="B15" s="6">
        <v>-2820</v>
      </c>
      <c t="n" r="G15" s="6">
        <v>-2820</v>
      </c>
    </row>
    <row spans="1:7" r="16">
      <c t="s" r="A16" s="4">
        <v>110</v>
      </c>
      <c t="n" r="B16" s="6">
        <v>0</v>
      </c>
    </row>
    <row spans="1:7" r="17">
      <c t="s" r="A17" s="4">
        <v>158</v>
      </c>
      <c t="n" r="B17" s="6">
        <v>-34164</v>
      </c>
      <c t="n" r="C17" s="6">
        <v>-34164</v>
      </c>
    </row>
    <row spans="1:7" r="18">
      <c t="s" r="A18" s="4">
        <v>161</v>
      </c>
      <c t="n" r="B18" s="7">
        <v>-495416</v>
      </c>
      <c t="n" r="C18" s="6">
        <v>-260943</v>
      </c>
      <c t="n" r="D18" s="7">
        <v>-213</v>
      </c>
      <c t="n" r="E18" s="6">
        <v>0</v>
      </c>
      <c t="n" r="F18" s="6">
        <v>-239609</v>
      </c>
      <c t="n" r="G18" s="6">
        <v>5349</v>
      </c>
    </row>
    <row spans="1:7" r="19">
      <c t="s" r="A19" s="4">
        <v>162</v>
      </c>
      <c t="n" r="B19" s="6">
        <v>21352297</v>
      </c>
      <c t="n" r="D19" s="6">
        <v>21352000</v>
      </c>
    </row>
    <row spans="1:7" r="20">
      <c t="s" r="A20" s="3">
        <v>157</v>
      </c>
    </row>
    <row spans="1:7" r="21">
      <c t="s" r="A21" s="4">
        <v>97</v>
      </c>
      <c t="n" r="B21" s="7">
        <v>133453</v>
      </c>
      <c t="n" r="C21" s="6">
        <v>133453</v>
      </c>
    </row>
    <row spans="1:7" r="22">
      <c t="s" r="A22" s="4">
        <v>108</v>
      </c>
      <c t="n" r="B22" s="6">
        <v>-1955</v>
      </c>
      <c t="n" r="G22" s="6">
        <v>-1955</v>
      </c>
    </row>
    <row spans="1:7" r="23">
      <c t="s" r="A23" s="4">
        <v>109</v>
      </c>
      <c t="n" r="B23" s="6">
        <v>49</v>
      </c>
      <c t="n" r="G23" s="6">
        <v>49</v>
      </c>
    </row>
    <row spans="1:7" r="24">
      <c t="s" r="A24" s="4">
        <v>110</v>
      </c>
      <c t="n" r="B24" s="6">
        <v>0</v>
      </c>
    </row>
    <row spans="1:7" r="25">
      <c t="s" r="A25" s="4">
        <v>158</v>
      </c>
      <c t="n" r="B25" s="6">
        <v>-33243</v>
      </c>
      <c t="n" r="C25" s="6">
        <v>-33243</v>
      </c>
    </row>
    <row spans="1:7" r="26">
      <c t="s" r="A26" s="4">
        <v>163</v>
      </c>
      <c t="n" r="D26" s="6">
        <v>-1508000</v>
      </c>
    </row>
    <row spans="1:7" r="27">
      <c t="s" r="A27" s="4">
        <v>164</v>
      </c>
      <c t="n" r="B27" s="6">
        <v>-57423</v>
      </c>
      <c t="n" r="E27" s="6">
        <v>-57423</v>
      </c>
    </row>
    <row spans="1:7" r="28">
      <c t="s" r="A28" s="4">
        <v>165</v>
      </c>
      <c t="n" r="B28" s="7">
        <v>-536297</v>
      </c>
      <c t="n" r="C28" s="7">
        <v>-361153</v>
      </c>
      <c t="n" r="D28" s="7">
        <v>-213</v>
      </c>
      <c t="n" r="E28" s="7">
        <v>-57423</v>
      </c>
      <c t="n" r="F28" s="7">
        <v>-239609</v>
      </c>
      <c t="n" r="G28" s="7">
        <v>7255</v>
      </c>
    </row>
    <row spans="1:7" r="29">
      <c t="s" r="A29" s="4">
        <v>166</v>
      </c>
      <c t="n" r="B29" s="6">
        <v>19844531</v>
      </c>
      <c t="n" r="D29" s="6">
        <v>19844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661</v>
      </c>
      <c t="s" r="B1" s="2">
        <v>1</v>
      </c>
    </row>
    <row spans="1:4" r="2">
      <c t="s" r="B2" s="2">
        <v>662</v>
      </c>
      <c t="s" r="C2" s="2">
        <v>431</v>
      </c>
      <c t="s" r="D2" s="2">
        <v>432</v>
      </c>
    </row>
    <row spans="1:4" r="3">
      <c t="s" r="A3" s="3">
        <v>193</v>
      </c>
    </row>
    <row spans="1:4" r="4">
      <c t="s" r="A4" s="4">
        <v>663</v>
      </c>
      <c t="n" r="B4" s="10">
        <v>2.6</v>
      </c>
      <c t="n" r="C4" s="10">
        <v>2.6</v>
      </c>
      <c t="n" r="D4" s="10">
        <v>2.4</v>
      </c>
    </row>
    <row spans="1:4" r="5">
      <c t="s" r="A5" s="4">
        <v>664</v>
      </c>
      <c t="n" r="B5" s="6">
        <v>2</v>
      </c>
    </row>
    <row spans="1:4" r="6">
      <c t="s" r="A6" s="4">
        <v>665</v>
      </c>
      <c t="n" r="B6" s="7">
        <v>25</v>
      </c>
    </row>
    <row spans="1:4" r="7">
      <c t="s" r="A7" s="4">
        <v>666</v>
      </c>
      <c t="n" r="B7" s="7">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667</v>
      </c>
      <c t="s" r="B1" s="2">
        <v>1</v>
      </c>
    </row>
    <row spans="1:4" r="2">
      <c t="s" r="B2" s="2">
        <v>2</v>
      </c>
      <c t="s" r="C2" s="2">
        <v>31</v>
      </c>
      <c t="s" r="D2" s="2">
        <v>76</v>
      </c>
    </row>
    <row spans="1:4" r="3">
      <c t="s" r="A3" s="3">
        <v>668</v>
      </c>
    </row>
    <row spans="1:4" r="4">
      <c t="s" r="A4" s="4">
        <v>669</v>
      </c>
      <c t="n" r="B4" s="7">
        <v>646</v>
      </c>
      <c t="n" r="C4" s="7">
        <v>3192</v>
      </c>
      <c t="n" r="D4" s="7">
        <v>5129</v>
      </c>
    </row>
    <row spans="1:4" r="5">
      <c t="s" r="A5" s="4">
        <v>670</v>
      </c>
    </row>
    <row spans="1:4" r="6">
      <c t="s" r="A6" s="3">
        <v>668</v>
      </c>
    </row>
    <row spans="1:4" r="7">
      <c t="s" r="A7" s="4">
        <v>669</v>
      </c>
      <c t="n" r="B7" s="6">
        <v>89</v>
      </c>
      <c t="n" r="C7" s="6">
        <v>697</v>
      </c>
      <c t="n" r="D7" s="6">
        <v>909</v>
      </c>
    </row>
    <row spans="1:4" r="8">
      <c t="s" r="A8" s="4">
        <v>671</v>
      </c>
    </row>
    <row spans="1:4" r="9">
      <c t="s" r="A9" s="3">
        <v>668</v>
      </c>
    </row>
    <row spans="1:4" r="10">
      <c t="s" r="A10" s="4">
        <v>669</v>
      </c>
      <c t="n" r="B10" s="6">
        <v>7</v>
      </c>
      <c t="n" r="C10" s="6">
        <v>186</v>
      </c>
      <c t="n" r="D10" s="6">
        <v>234</v>
      </c>
    </row>
    <row spans="1:4" r="11">
      <c t="s" r="A11" s="4">
        <v>672</v>
      </c>
    </row>
    <row spans="1:4" r="12">
      <c t="s" r="A12" s="3">
        <v>668</v>
      </c>
    </row>
    <row spans="1:4" r="13">
      <c t="s" r="A13" s="4">
        <v>669</v>
      </c>
      <c t="n" r="B13" s="7">
        <v>550</v>
      </c>
      <c t="n" r="C13" s="7">
        <v>2309</v>
      </c>
      <c t="n" r="D13" s="7">
        <v>39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8"/>
    <col customWidth="1" max="2" min="2" width="30"/>
  </cols>
  <sheetData>
    <row spans="1:2" r="1">
      <c t="s" r="A1" s="1">
        <v>673</v>
      </c>
      <c t="s" r="B1" s="2">
        <v>1</v>
      </c>
    </row>
    <row spans="1:2" r="2">
      <c t="s" r="B2" s="2">
        <v>674</v>
      </c>
    </row>
    <row spans="1:2" r="3">
      <c t="s" r="A3" s="3">
        <v>326</v>
      </c>
    </row>
    <row spans="1:2" r="4">
      <c t="s" r="A4" s="4">
        <v>675</v>
      </c>
      <c t="s" r="B4" s="4">
        <v>364</v>
      </c>
    </row>
    <row spans="1:2" r="5">
      <c t="s" r="A5" s="4">
        <v>676</v>
      </c>
    </row>
    <row spans="1:2" r="6">
      <c t="s" r="A6" s="3">
        <v>326</v>
      </c>
    </row>
    <row spans="1:2" r="7">
      <c t="s" r="A7" s="4">
        <v>677</v>
      </c>
      <c t="n" r="B7" s="6">
        <v>111099</v>
      </c>
    </row>
    <row spans="1:2" r="8">
      <c t="s" r="A8" s="4">
        <v>678</v>
      </c>
      <c t="n" r="B8" s="8">
        <v>50.27</v>
      </c>
    </row>
    <row spans="1:2" r="9">
      <c t="s" r="A9" s="4">
        <v>679</v>
      </c>
      <c t="s" r="B9" s="4">
        <v>680</v>
      </c>
    </row>
    <row spans="1:2" r="10">
      <c t="s" r="A10" s="4">
        <v>681</v>
      </c>
      <c t="s" r="B10" s="4">
        <v>682</v>
      </c>
    </row>
    <row spans="1:2" r="11">
      <c t="s" r="A11" s="4">
        <v>683</v>
      </c>
      <c t="s" r="B11" s="4">
        <v>684</v>
      </c>
    </row>
    <row spans="1:2" r="12">
      <c t="s" r="A12" s="4">
        <v>685</v>
      </c>
      <c t="s" r="B12" s="4">
        <v>686</v>
      </c>
    </row>
    <row spans="1:2" r="13">
      <c t="s" r="A13" s="4">
        <v>687</v>
      </c>
    </row>
    <row spans="1:2" r="14">
      <c t="s" r="A14" s="3">
        <v>326</v>
      </c>
    </row>
    <row spans="1:2" r="15">
      <c t="s" r="A15" s="4">
        <v>677</v>
      </c>
      <c t="n" r="B15" s="6">
        <v>72938</v>
      </c>
    </row>
    <row spans="1:2" r="16">
      <c t="s" r="A16" s="4">
        <v>678</v>
      </c>
      <c t="n" r="B16" s="8">
        <v>50.06</v>
      </c>
    </row>
    <row spans="1:2" r="17">
      <c t="s" r="A17" s="4">
        <v>679</v>
      </c>
      <c t="s" r="B17" s="4">
        <v>688</v>
      </c>
    </row>
    <row spans="1:2" r="18">
      <c t="s" r="A18" s="4">
        <v>681</v>
      </c>
      <c t="s" r="B18" s="4">
        <v>689</v>
      </c>
    </row>
    <row spans="1:2" r="19">
      <c t="s" r="A19" s="4">
        <v>683</v>
      </c>
      <c t="s" r="B19" s="4">
        <v>684</v>
      </c>
    </row>
    <row spans="1:2" r="20">
      <c t="s" r="A20" s="4">
        <v>685</v>
      </c>
      <c t="s" r="B20" s="4">
        <v>686</v>
      </c>
    </row>
    <row spans="1:2" r="21">
      <c t="s" r="A21" s="4">
        <v>690</v>
      </c>
    </row>
    <row spans="1:2" r="22">
      <c t="s" r="A22" s="3">
        <v>326</v>
      </c>
    </row>
    <row spans="1:2" r="23">
      <c t="s" r="A23" s="4">
        <v>677</v>
      </c>
      <c t="n" r="B23" s="6">
        <v>12663</v>
      </c>
    </row>
    <row spans="1:2" r="24">
      <c t="s" r="A24" s="4">
        <v>678</v>
      </c>
      <c t="n" r="B24" s="8">
        <v>29.31</v>
      </c>
    </row>
    <row spans="1:2" r="25">
      <c t="s" r="A25" s="4">
        <v>679</v>
      </c>
      <c t="s" r="B25" s="4">
        <v>691</v>
      </c>
    </row>
    <row spans="1:2" r="26">
      <c t="s" r="A26" s="4">
        <v>681</v>
      </c>
      <c t="s" r="B26" s="4">
        <v>692</v>
      </c>
    </row>
    <row spans="1:2" r="27">
      <c t="s" r="A27" s="4">
        <v>683</v>
      </c>
      <c t="s" r="B27" s="4">
        <v>684</v>
      </c>
    </row>
    <row spans="1:2" r="28">
      <c t="s" r="A28" s="4">
        <v>693</v>
      </c>
    </row>
    <row spans="1:2" r="29">
      <c t="s" r="A29" s="3">
        <v>326</v>
      </c>
    </row>
    <row spans="1:2" r="30">
      <c t="s" r="A30" s="4">
        <v>677</v>
      </c>
      <c t="n" r="B30" s="6">
        <v>6868</v>
      </c>
    </row>
    <row spans="1:2" r="31">
      <c t="s" r="A31" s="4">
        <v>678</v>
      </c>
      <c t="n" r="B31" s="8">
        <v>24.45</v>
      </c>
    </row>
    <row spans="1:2" r="32">
      <c t="s" r="A32" s="4">
        <v>679</v>
      </c>
      <c t="s" r="B32" s="4">
        <v>691</v>
      </c>
    </row>
    <row spans="1:2" r="33">
      <c t="s" r="A33" s="4">
        <v>681</v>
      </c>
      <c t="s" r="B33" s="4">
        <v>694</v>
      </c>
    </row>
    <row spans="1:2" r="34">
      <c t="s" r="A34" s="4">
        <v>683</v>
      </c>
      <c t="s" r="B34" s="4">
        <v>684</v>
      </c>
    </row>
    <row spans="1:2" r="35">
      <c t="s" r="A35" s="4">
        <v>695</v>
      </c>
    </row>
    <row spans="1:2" r="36">
      <c t="s" r="A36" s="3">
        <v>326</v>
      </c>
    </row>
    <row spans="1:2" r="37">
      <c t="s" r="A37" s="4">
        <v>677</v>
      </c>
      <c t="n" r="B37" s="6">
        <v>250</v>
      </c>
    </row>
    <row spans="1:2" r="38">
      <c t="s" r="A38" s="4">
        <v>678</v>
      </c>
      <c t="n" r="B38" s="8">
        <v>13.34</v>
      </c>
    </row>
    <row spans="1:2" r="39">
      <c t="s" r="A39" s="4">
        <v>679</v>
      </c>
      <c t="s" r="B39" s="4">
        <v>696</v>
      </c>
    </row>
    <row spans="1:2" r="40">
      <c t="s" r="A40" s="4">
        <v>681</v>
      </c>
      <c t="s" r="B40" s="4">
        <v>694</v>
      </c>
    </row>
    <row spans="1:2" r="41">
      <c t="s" r="A41" s="4">
        <v>683</v>
      </c>
      <c t="s" r="B41" s="4">
        <v>684</v>
      </c>
    </row>
    <row spans="1:2" r="42">
      <c t="s" r="A42" s="4">
        <v>697</v>
      </c>
    </row>
    <row spans="1:2" r="43">
      <c t="s" r="A43" s="3">
        <v>326</v>
      </c>
    </row>
    <row spans="1:2" r="44">
      <c t="s" r="A44" s="4">
        <v>677</v>
      </c>
      <c t="n" r="B44" s="6">
        <v>225</v>
      </c>
    </row>
    <row spans="1:2" r="45">
      <c t="s" r="A45" s="4">
        <v>678</v>
      </c>
      <c t="n" r="B45" s="8">
        <v>6.71</v>
      </c>
    </row>
    <row spans="1:2" r="46">
      <c t="s" r="A46" s="4">
        <v>679</v>
      </c>
      <c t="s" r="B46" s="4">
        <v>696</v>
      </c>
    </row>
    <row spans="1:2" r="47">
      <c t="s" r="A47" s="4">
        <v>681</v>
      </c>
      <c t="s" r="B47" s="4">
        <v>694</v>
      </c>
    </row>
    <row spans="1:2" r="48">
      <c t="s" r="A48" s="4">
        <v>683</v>
      </c>
      <c t="s" r="B48" s="4">
        <v>6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8</v>
      </c>
      <c t="s" r="B1" s="2">
        <v>1</v>
      </c>
    </row>
    <row spans="1:4" r="2">
      <c t="s" r="B2" s="2">
        <v>2</v>
      </c>
      <c t="s" r="C2" s="2">
        <v>31</v>
      </c>
      <c t="s" r="D2" s="2">
        <v>76</v>
      </c>
    </row>
    <row spans="1:4" r="3">
      <c t="s" r="A3" s="3">
        <v>328</v>
      </c>
    </row>
    <row spans="1:4" r="4">
      <c t="s" r="A4" s="4">
        <v>699</v>
      </c>
      <c t="n" r="B4" s="6">
        <v>139111</v>
      </c>
      <c t="n" r="C4" s="6">
        <v>207234</v>
      </c>
      <c t="n" r="D4" s="6">
        <v>597392</v>
      </c>
    </row>
    <row spans="1:4" r="5">
      <c t="s" r="A5" s="4">
        <v>700</v>
      </c>
      <c t="n" r="B5" s="6">
        <v>134037</v>
      </c>
      <c t="n" r="C5" s="6">
        <v>119342</v>
      </c>
      <c t="n" r="D5" s="6">
        <v>0</v>
      </c>
    </row>
    <row spans="1:4" r="6">
      <c t="s" r="A6" s="4">
        <v>701</v>
      </c>
      <c t="n" r="B6" s="6">
        <v>-29817</v>
      </c>
      <c t="n" r="C6" s="6">
        <v>-50550</v>
      </c>
      <c t="n" r="D6" s="6">
        <v>-41114</v>
      </c>
    </row>
    <row spans="1:4" r="7">
      <c t="s" r="A7" s="4">
        <v>702</v>
      </c>
      <c t="n" r="B7" s="6">
        <v>-39288</v>
      </c>
      <c t="n" r="C7" s="6">
        <v>-136915</v>
      </c>
      <c t="n" r="D7" s="6">
        <v>-349044</v>
      </c>
    </row>
    <row spans="1:4" r="8">
      <c t="s" r="A8" s="4">
        <v>703</v>
      </c>
      <c t="n" r="B8" s="6">
        <v>204043</v>
      </c>
      <c t="n" r="C8" s="6">
        <v>139111</v>
      </c>
      <c t="n" r="D8" s="6">
        <v>207234</v>
      </c>
    </row>
    <row spans="1:4" r="9">
      <c t="s" r="A9" s="3">
        <v>704</v>
      </c>
    </row>
    <row spans="1:4" r="10">
      <c t="s" r="A10" s="4">
        <v>705</v>
      </c>
      <c t="n" r="B10" s="8">
        <v>41.02</v>
      </c>
      <c t="n" r="C10" s="8">
        <v>25.85</v>
      </c>
      <c t="n" r="D10" s="8">
        <v>21.54</v>
      </c>
    </row>
    <row spans="1:4" r="11">
      <c t="s" r="A11" s="4">
        <v>706</v>
      </c>
      <c t="n" r="B11" s="11">
        <v>50.27</v>
      </c>
      <c t="n" r="C11" s="11">
        <v>49.31</v>
      </c>
      <c t="n" r="D11" s="6">
        <v>0</v>
      </c>
    </row>
    <row spans="1:4" r="12">
      <c t="s" r="A12" s="4">
        <v>707</v>
      </c>
      <c t="n" r="B12" s="8">
        <v>47.93</v>
      </c>
      <c t="n" r="C12" s="8">
        <v>41.02</v>
      </c>
      <c t="n" r="D12" s="8">
        <v>25.85</v>
      </c>
    </row>
    <row spans="1:4" r="13">
      <c t="s" r="A13" s="4">
        <v>708</v>
      </c>
      <c t="n" r="B13" s="6">
        <v>48761</v>
      </c>
    </row>
    <row spans="1:4" r="14">
      <c t="s" r="A14" s="4">
        <v>709</v>
      </c>
      <c t="n" r="B14" s="8">
        <v>40.68</v>
      </c>
    </row>
    <row spans="1:4" r="15">
      <c t="s" r="A15" s="4">
        <v>710</v>
      </c>
      <c t="s" r="B15" s="4">
        <v>711</v>
      </c>
    </row>
    <row spans="1:4" r="16">
      <c t="s" r="A16" s="4">
        <v>712</v>
      </c>
      <c t="s" r="B16" s="4">
        <v>713</v>
      </c>
    </row>
    <row spans="1:4" r="17">
      <c t="s" r="A17" s="4">
        <v>714</v>
      </c>
      <c t="n" r="B17" s="8">
        <v>11.38</v>
      </c>
    </row>
    <row spans="1:4" r="18">
      <c t="s" r="A18" s="4">
        <v>715</v>
      </c>
      <c t="n" r="B18" s="8">
        <v>12.69</v>
      </c>
    </row>
    <row spans="1:4" r="19">
      <c t="s" r="A19" s="4">
        <v>716</v>
      </c>
      <c t="n" r="B19" s="7">
        <v>382</v>
      </c>
    </row>
    <row spans="1:4" r="20">
      <c t="s" r="A20" s="4">
        <v>717</v>
      </c>
      <c t="n" r="B20" s="7">
        <v>3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18</v>
      </c>
      <c t="s" r="B1" s="2">
        <v>1</v>
      </c>
    </row>
    <row spans="1:4" r="2">
      <c t="s" r="B2" s="2">
        <v>2</v>
      </c>
      <c t="s" r="C2" s="2">
        <v>31</v>
      </c>
      <c t="s" r="D2" s="2">
        <v>76</v>
      </c>
    </row>
    <row spans="1:4" r="3">
      <c t="s" r="A3" s="3">
        <v>719</v>
      </c>
    </row>
    <row spans="1:4" r="4">
      <c t="s" r="A4" s="4">
        <v>720</v>
      </c>
      <c t="n" r="B4" s="10">
        <v>0.4</v>
      </c>
      <c t="n" r="C4" s="10">
        <v>2.1</v>
      </c>
      <c t="n" r="D4" s="10">
        <v>3.1</v>
      </c>
    </row>
    <row spans="1:4" r="5">
      <c t="s" r="A5" s="4">
        <v>675</v>
      </c>
      <c t="s" r="B5" s="4">
        <v>364</v>
      </c>
    </row>
    <row spans="1:4" r="6">
      <c t="s" r="A6" s="4">
        <v>721</v>
      </c>
    </row>
    <row spans="1:4" r="7">
      <c t="s" r="A7" s="3">
        <v>719</v>
      </c>
    </row>
    <row spans="1:4" r="8">
      <c t="s" r="A8" s="4">
        <v>722</v>
      </c>
      <c t="s" r="B8" s="4">
        <v>723</v>
      </c>
    </row>
    <row spans="1:4" r="9">
      <c t="s" r="A9" s="4">
        <v>724</v>
      </c>
    </row>
    <row spans="1:4" r="10">
      <c t="s" r="A10" s="3">
        <v>719</v>
      </c>
    </row>
    <row spans="1:4" r="11">
      <c t="s" r="A11" s="4">
        <v>725</v>
      </c>
      <c t="n" r="B11" s="6">
        <v>1000000</v>
      </c>
    </row>
    <row spans="1:4" r="12">
      <c t="s" r="A12" s="4">
        <v>726</v>
      </c>
      <c t="n" r="B12" s="6">
        <v>300000</v>
      </c>
    </row>
    <row spans="1:4" r="13">
      <c t="s" r="A13" s="4">
        <v>727</v>
      </c>
      <c t="n" r="B13" s="6">
        <v>795957</v>
      </c>
    </row>
    <row spans="1:4" r="14">
      <c t="s" r="A14" s="4">
        <v>728</v>
      </c>
    </row>
    <row spans="1:4" r="15">
      <c t="s" r="A15" s="3">
        <v>719</v>
      </c>
    </row>
    <row spans="1:4" r="16">
      <c t="s" r="A16" s="4">
        <v>729</v>
      </c>
      <c t="n" r="B16" s="6">
        <v>134037</v>
      </c>
      <c t="n" r="C16" s="6">
        <v>119342</v>
      </c>
      <c t="n" r="D16" s="6">
        <v>0</v>
      </c>
    </row>
    <row spans="1:4" r="17">
      <c t="s" r="A17" s="4">
        <v>730</v>
      </c>
      <c t="n" r="B17" s="6">
        <v>29817</v>
      </c>
      <c t="n" r="C17" s="6">
        <v>50550</v>
      </c>
      <c t="n" r="D17" s="6">
        <v>41114</v>
      </c>
    </row>
    <row spans="1:4" r="18">
      <c t="s" r="A18" s="4">
        <v>731</v>
      </c>
      <c t="n" r="B18" s="10">
        <v>0.7</v>
      </c>
    </row>
    <row spans="1:4" r="19">
      <c t="s" r="A19" s="4">
        <v>732</v>
      </c>
      <c t="s" r="B19" s="4">
        <v>7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34</v>
      </c>
      <c t="s" r="B1" s="2">
        <v>1</v>
      </c>
    </row>
    <row spans="1:4" r="2">
      <c t="s" r="B2" s="2">
        <v>2</v>
      </c>
      <c t="s" r="C2" s="2">
        <v>31</v>
      </c>
      <c t="s" r="D2" s="2">
        <v>76</v>
      </c>
    </row>
    <row spans="1:4" r="3">
      <c t="s" r="A3" s="3">
        <v>210</v>
      </c>
    </row>
    <row spans="1:4" r="4">
      <c t="s" r="A4" s="4">
        <v>142</v>
      </c>
      <c t="n" r="B4" s="7">
        <v>57423</v>
      </c>
      <c t="n" r="C4" s="7">
        <v>0</v>
      </c>
      <c t="n" r="D4" s="7">
        <v>0</v>
      </c>
    </row>
    <row spans="1:4" r="5">
      <c t="s" r="A5" s="4">
        <v>735</v>
      </c>
      <c t="n" r="B5" s="6">
        <v>250000</v>
      </c>
    </row>
    <row spans="1:4" r="6">
      <c t="s" r="A6" s="4">
        <v>736</v>
      </c>
      <c t="n" r="B6" s="7">
        <v>33243</v>
      </c>
      <c t="n" r="C6" s="7">
        <v>34164</v>
      </c>
      <c t="n" r="D6" s="7">
        <v>21352</v>
      </c>
    </row>
    <row spans="1:4" r="7">
      <c t="s" r="A7" s="4">
        <v>163</v>
      </c>
      <c t="n" r="B7" s="6">
        <v>1507766</v>
      </c>
    </row>
    <row spans="1:4" r="8">
      <c t="s" r="A8" s="4">
        <v>164</v>
      </c>
      <c t="n" r="B8" s="7">
        <v>574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7</v>
      </c>
      <c t="s" r="B1" s="2">
        <v>1</v>
      </c>
    </row>
    <row spans="1:4" r="2">
      <c t="s" r="B2" s="2">
        <v>2</v>
      </c>
      <c t="s" r="C2" s="2">
        <v>31</v>
      </c>
      <c t="s" r="D2" s="2">
        <v>76</v>
      </c>
    </row>
    <row spans="1:4" r="3">
      <c t="s" r="A3" s="3">
        <v>738</v>
      </c>
    </row>
    <row spans="1:4" r="4">
      <c t="s" r="A4" s="4">
        <v>395</v>
      </c>
      <c t="n" r="B4" s="7">
        <v>-5349</v>
      </c>
    </row>
    <row spans="1:4" r="5">
      <c t="s" r="A5" s="4">
        <v>108</v>
      </c>
      <c t="n" r="B5" s="6">
        <v>-1955</v>
      </c>
      <c t="n" r="C5" s="7">
        <v>-1035</v>
      </c>
      <c t="n" r="D5" s="7">
        <v>-802</v>
      </c>
    </row>
    <row spans="1:4" r="6">
      <c t="s" r="A6" s="4">
        <v>396</v>
      </c>
      <c t="n" r="B6" s="6">
        <v>-7255</v>
      </c>
      <c t="n" r="C6" s="6">
        <v>-5349</v>
      </c>
    </row>
    <row spans="1:4" r="7">
      <c t="s" r="A7" s="4">
        <v>739</v>
      </c>
    </row>
    <row spans="1:4" r="8">
      <c t="s" r="A8" s="3">
        <v>738</v>
      </c>
    </row>
    <row spans="1:4" r="9">
      <c t="s" r="A9" s="4">
        <v>395</v>
      </c>
      <c t="n" r="B9" s="6">
        <v>0</v>
      </c>
      <c t="n" r="C9" s="6">
        <v>0</v>
      </c>
      <c t="n" r="D9" s="6">
        <v>1213</v>
      </c>
    </row>
    <row spans="1:4" r="10">
      <c t="s" r="A10" s="4">
        <v>740</v>
      </c>
      <c t="n" r="D10" s="6">
        <v>-1213</v>
      </c>
    </row>
    <row spans="1:4" r="11">
      <c t="s" r="A11" s="4">
        <v>396</v>
      </c>
      <c t="n" r="B11" s="6">
        <v>0</v>
      </c>
      <c t="n" r="C11" s="6">
        <v>0</v>
      </c>
      <c t="n" r="D11" s="6">
        <v>0</v>
      </c>
    </row>
    <row spans="1:4" r="12">
      <c t="s" r="A12" s="4">
        <v>741</v>
      </c>
    </row>
    <row spans="1:4" r="13">
      <c t="s" r="A13" s="3">
        <v>738</v>
      </c>
    </row>
    <row spans="1:4" r="14">
      <c t="s" r="A14" s="4">
        <v>395</v>
      </c>
      <c t="n" r="B14" s="6">
        <v>-275</v>
      </c>
      <c t="n" r="C14" s="6">
        <v>760</v>
      </c>
      <c t="n" r="D14" s="6">
        <v>1562</v>
      </c>
    </row>
    <row spans="1:4" r="15">
      <c t="s" r="A15" s="4">
        <v>108</v>
      </c>
      <c t="n" r="B15" s="6">
        <v>-1955</v>
      </c>
      <c t="n" r="C15" s="6">
        <v>-1035</v>
      </c>
      <c t="n" r="D15" s="6">
        <v>-802</v>
      </c>
    </row>
    <row spans="1:4" r="16">
      <c t="s" r="A16" s="4">
        <v>396</v>
      </c>
      <c t="n" r="B16" s="6">
        <v>-2230</v>
      </c>
      <c t="n" r="C16" s="6">
        <v>-275</v>
      </c>
      <c t="n" r="D16" s="6">
        <v>760</v>
      </c>
    </row>
    <row spans="1:4" r="17">
      <c t="s" r="A17" s="4">
        <v>742</v>
      </c>
    </row>
    <row spans="1:4" r="18">
      <c t="s" r="A18" s="3">
        <v>738</v>
      </c>
    </row>
    <row spans="1:4" r="19">
      <c t="s" r="A19" s="4">
        <v>395</v>
      </c>
      <c t="n" r="B19" s="6">
        <v>-5074</v>
      </c>
      <c t="n" r="C19" s="6">
        <v>-2254</v>
      </c>
      <c t="n" r="D19" s="6">
        <v>-3162</v>
      </c>
    </row>
    <row spans="1:4" r="20">
      <c t="s" r="A20" s="4">
        <v>743</v>
      </c>
      <c t="n" r="B20" s="6">
        <v>-414</v>
      </c>
      <c t="n" r="C20" s="6">
        <v>-2784</v>
      </c>
      <c t="n" r="D20" s="6">
        <v>2877</v>
      </c>
    </row>
    <row spans="1:4" r="21">
      <c t="s" r="A21" s="4">
        <v>744</v>
      </c>
      <c t="n" r="B21" s="6">
        <v>463</v>
      </c>
      <c t="n" r="C21" s="6">
        <v>-36</v>
      </c>
      <c t="n" r="D21" s="6">
        <v>-1969</v>
      </c>
    </row>
    <row spans="1:4" r="22">
      <c t="s" r="A22" s="4">
        <v>396</v>
      </c>
      <c t="n" r="B22" s="6">
        <v>-5025</v>
      </c>
      <c t="n" r="C22" s="6">
        <v>-5074</v>
      </c>
      <c t="n" r="D22" s="6">
        <v>-2254</v>
      </c>
    </row>
    <row spans="1:4" r="23">
      <c t="s" r="A23" s="4">
        <v>745</v>
      </c>
    </row>
    <row spans="1:4" r="24">
      <c t="s" r="A24" s="3">
        <v>738</v>
      </c>
    </row>
    <row spans="1:4" r="25">
      <c t="s" r="A25" s="4">
        <v>395</v>
      </c>
      <c t="n" r="B25" s="6">
        <v>-5349</v>
      </c>
      <c t="n" r="C25" s="6">
        <v>-1494</v>
      </c>
      <c t="n" r="D25" s="6">
        <v>-387</v>
      </c>
    </row>
    <row spans="1:4" r="26">
      <c t="s" r="A26" s="4">
        <v>108</v>
      </c>
      <c t="n" r="B26" s="6">
        <v>-1955</v>
      </c>
      <c t="n" r="C26" s="6">
        <v>-1035</v>
      </c>
      <c t="n" r="D26" s="6">
        <v>-802</v>
      </c>
    </row>
    <row spans="1:4" r="27">
      <c t="s" r="A27" s="4">
        <v>743</v>
      </c>
      <c t="n" r="B27" s="6">
        <v>-414</v>
      </c>
      <c t="n" r="C27" s="6">
        <v>-2784</v>
      </c>
      <c t="n" r="D27" s="6">
        <v>2877</v>
      </c>
    </row>
    <row spans="1:4" r="28">
      <c t="s" r="A28" s="4">
        <v>744</v>
      </c>
      <c t="n" r="B28" s="6">
        <v>463</v>
      </c>
      <c t="n" r="C28" s="6">
        <v>-36</v>
      </c>
      <c t="n" r="D28" s="6">
        <v>-1969</v>
      </c>
    </row>
    <row spans="1:4" r="29">
      <c t="s" r="A29" s="4">
        <v>740</v>
      </c>
      <c t="n" r="D29" s="6">
        <v>-1213</v>
      </c>
    </row>
    <row spans="1:4" r="30">
      <c t="s" r="A30" s="4">
        <v>396</v>
      </c>
      <c t="n" r="B30" s="7">
        <v>-7255</v>
      </c>
      <c t="n" r="C30" s="7">
        <v>-5349</v>
      </c>
      <c t="n" r="D30" s="7">
        <v>-14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31</v>
      </c>
      <c t="s" r="D2" s="2">
        <v>76</v>
      </c>
    </row>
    <row spans="1:4" r="3">
      <c t="s" r="A3" s="3">
        <v>210</v>
      </c>
    </row>
    <row spans="1:4" r="4">
      <c t="s" r="A4" s="4">
        <v>747</v>
      </c>
      <c t="n" r="B4" s="7">
        <v>228</v>
      </c>
      <c t="n" r="C4" s="7">
        <v>1755</v>
      </c>
      <c t="n" r="D4" s="7">
        <v>1893</v>
      </c>
    </row>
    <row spans="1:4" r="5">
      <c t="s" r="A5" s="4">
        <v>748</v>
      </c>
      <c t="n" r="B5" s="7">
        <v>293</v>
      </c>
      <c t="n" r="C5" s="7">
        <v>24</v>
      </c>
      <c t="n" r="D5" s="6">
        <v>177</v>
      </c>
    </row>
    <row spans="1:4" r="6">
      <c t="s" r="A6" s="4">
        <v>749</v>
      </c>
      <c t="n" r="D6" s="7">
        <v>7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50</v>
      </c>
      <c t="s" r="B1" s="2">
        <v>1</v>
      </c>
    </row>
    <row spans="1:6" r="2">
      <c t="s" r="B2" s="2">
        <v>2</v>
      </c>
      <c t="s" r="C2" s="2">
        <v>31</v>
      </c>
      <c t="s" r="D2" s="2">
        <v>76</v>
      </c>
      <c t="s" r="E2" s="2">
        <v>751</v>
      </c>
      <c t="s" r="F2" s="2">
        <v>752</v>
      </c>
    </row>
    <row spans="1:6" r="3">
      <c t="s" r="A3" s="3">
        <v>753</v>
      </c>
    </row>
    <row spans="1:6" r="4">
      <c t="s" r="A4" s="4">
        <v>38</v>
      </c>
      <c t="n" r="B4" s="7">
        <v>96965</v>
      </c>
      <c t="n" r="C4" s="7">
        <v>117007</v>
      </c>
    </row>
    <row spans="1:6" r="5">
      <c t="s" r="A5" s="4">
        <v>283</v>
      </c>
    </row>
    <row spans="1:6" r="6">
      <c t="s" r="A6" s="3">
        <v>753</v>
      </c>
    </row>
    <row spans="1:6" r="7">
      <c t="s" r="A7" s="4">
        <v>754</v>
      </c>
      <c t="n" r="B7" s="6">
        <v>300</v>
      </c>
      <c t="n" r="C7" s="6">
        <v>300</v>
      </c>
      <c t="n" r="D7" s="7">
        <v>300</v>
      </c>
    </row>
    <row spans="1:6" r="8">
      <c t="s" r="A8" s="4">
        <v>755</v>
      </c>
      <c t="s" r="E8" s="4">
        <v>459</v>
      </c>
    </row>
    <row spans="1:6" r="9">
      <c t="s" r="A9" s="4">
        <v>756</v>
      </c>
      <c t="s" r="E9" s="4">
        <v>459</v>
      </c>
    </row>
    <row spans="1:6" r="10">
      <c t="s" r="A10" s="4">
        <v>757</v>
      </c>
      <c t="s" r="F10" s="4">
        <v>448</v>
      </c>
    </row>
    <row spans="1:6" r="11">
      <c t="s" r="A11" s="4">
        <v>758</v>
      </c>
    </row>
    <row spans="1:6" r="12">
      <c t="s" r="A12" s="3">
        <v>753</v>
      </c>
    </row>
    <row spans="1:6" r="13">
      <c t="s" r="A13" s="4">
        <v>759</v>
      </c>
      <c t="n" r="B13" s="6">
        <v>23600</v>
      </c>
      <c t="n" r="C13" s="6">
        <v>29100</v>
      </c>
    </row>
    <row spans="1:6" r="14">
      <c t="s" r="A14" s="4">
        <v>760</v>
      </c>
    </row>
    <row spans="1:6" r="15">
      <c t="s" r="A15" s="3">
        <v>753</v>
      </c>
    </row>
    <row spans="1:6" r="16">
      <c t="s" r="A16" s="4">
        <v>754</v>
      </c>
      <c t="n" r="B16" s="6">
        <v>4200</v>
      </c>
      <c t="n" r="C16" s="6">
        <v>8700</v>
      </c>
      <c t="n" r="D16" s="6">
        <v>7400</v>
      </c>
    </row>
    <row spans="1:6" r="17">
      <c t="s" r="A17" s="4">
        <v>761</v>
      </c>
    </row>
    <row spans="1:6" r="18">
      <c t="s" r="A18" s="3">
        <v>753</v>
      </c>
    </row>
    <row spans="1:6" r="19">
      <c t="s" r="A19" s="4">
        <v>762</v>
      </c>
      <c t="n" r="B19" s="6">
        <v>200</v>
      </c>
      <c t="n" r="C19" s="6">
        <v>200</v>
      </c>
      <c t="n" r="D19" s="6">
        <v>200</v>
      </c>
    </row>
    <row spans="1:6" r="20">
      <c t="s" r="A20" s="4">
        <v>763</v>
      </c>
    </row>
    <row spans="1:6" r="21">
      <c t="s" r="A21" s="3">
        <v>753</v>
      </c>
    </row>
    <row spans="1:6" r="22">
      <c t="s" r="A22" s="4">
        <v>762</v>
      </c>
      <c t="n" r="B22" s="6">
        <v>141500</v>
      </c>
      <c t="n" r="C22" s="6">
        <v>127700</v>
      </c>
      <c t="n" r="D22" s="6">
        <v>89300</v>
      </c>
    </row>
    <row spans="1:6" r="23">
      <c t="s" r="A23" s="4">
        <v>38</v>
      </c>
      <c t="n" r="B23" s="6">
        <v>7900</v>
      </c>
      <c t="n" r="C23" s="6">
        <v>6600</v>
      </c>
    </row>
    <row spans="1:6" r="24">
      <c t="s" r="A24" s="4">
        <v>764</v>
      </c>
    </row>
    <row spans="1:6" r="25">
      <c t="s" r="A25" s="3">
        <v>753</v>
      </c>
    </row>
    <row spans="1:6" r="26">
      <c t="s" r="A26" s="4">
        <v>762</v>
      </c>
      <c t="n" r="B26" s="6">
        <v>7000</v>
      </c>
      <c t="n" r="C26" s="6">
        <v>5100</v>
      </c>
      <c t="n" r="D26" s="6">
        <v>2300</v>
      </c>
    </row>
    <row spans="1:6" r="27">
      <c t="s" r="A27" s="4">
        <v>765</v>
      </c>
      <c t="n" r="B27" s="6">
        <v>1000</v>
      </c>
      <c t="n" r="C27" s="6">
        <v>600</v>
      </c>
      <c t="n" r="D27" s="6">
        <v>400</v>
      </c>
    </row>
    <row spans="1:6" r="28">
      <c t="s" r="A28" s="4">
        <v>766</v>
      </c>
    </row>
    <row spans="1:6" r="29">
      <c t="s" r="A29" s="3">
        <v>753</v>
      </c>
    </row>
    <row spans="1:6" r="30">
      <c t="s" r="A30" s="4">
        <v>754</v>
      </c>
      <c t="n" r="B30" s="7">
        <v>24900</v>
      </c>
      <c t="n" r="C30" s="6">
        <v>19300</v>
      </c>
      <c t="n" r="D30" s="6">
        <v>17200</v>
      </c>
    </row>
    <row spans="1:6" r="31">
      <c t="s" r="A31" s="4">
        <v>755</v>
      </c>
      <c t="s" r="B31" s="4">
        <v>364</v>
      </c>
    </row>
    <row spans="1:6" r="32">
      <c t="s" r="A32" s="4">
        <v>756</v>
      </c>
      <c t="s" r="B32" s="4">
        <v>459</v>
      </c>
    </row>
    <row spans="1:6" r="33">
      <c t="s" r="A33" s="4">
        <v>767</v>
      </c>
    </row>
    <row spans="1:6" r="34">
      <c t="s" r="A34" s="3">
        <v>753</v>
      </c>
    </row>
    <row spans="1:6" r="35">
      <c t="s" r="A35" s="4">
        <v>768</v>
      </c>
      <c t="n" r="B35" s="7">
        <v>18100</v>
      </c>
      <c t="n" r="C35" s="6">
        <v>5100</v>
      </c>
      <c t="n" r="D35" s="6">
        <v>300</v>
      </c>
    </row>
    <row spans="1:6" r="36">
      <c t="s" r="A36" s="4">
        <v>769</v>
      </c>
    </row>
    <row spans="1:6" r="37">
      <c t="s" r="A37" s="3">
        <v>753</v>
      </c>
    </row>
    <row spans="1:6" r="38">
      <c t="s" r="A38" s="4">
        <v>770</v>
      </c>
      <c t="s" r="B38" s="4">
        <v>771</v>
      </c>
    </row>
    <row spans="1:6" r="39">
      <c t="s" r="A39" s="4">
        <v>754</v>
      </c>
      <c t="n" r="B39" s="7">
        <v>9600</v>
      </c>
      <c t="n" r="C39" s="6">
        <v>19000</v>
      </c>
      <c t="n" r="D39" s="6">
        <v>12300</v>
      </c>
    </row>
    <row spans="1:6" r="40">
      <c t="s" r="A40" s="4">
        <v>772</v>
      </c>
    </row>
    <row spans="1:6" r="41">
      <c t="s" r="A41" s="3">
        <v>753</v>
      </c>
    </row>
    <row spans="1:6" r="42">
      <c t="s" r="A42" s="4">
        <v>754</v>
      </c>
      <c t="n" r="B42" s="7">
        <v>259900</v>
      </c>
      <c t="n" r="C42" s="7">
        <v>226900</v>
      </c>
      <c t="n" r="D42" s="7">
        <v>238200</v>
      </c>
    </row>
    <row spans="1:6" r="43">
      <c t="s" r="A43" s="4">
        <v>773</v>
      </c>
    </row>
    <row spans="1:6" r="44">
      <c t="s" r="A44" s="3">
        <v>753</v>
      </c>
    </row>
    <row spans="1:6" r="45">
      <c t="s" r="A45" s="4">
        <v>770</v>
      </c>
      <c t="s" r="B45" s="4">
        <v>771</v>
      </c>
    </row>
    <row spans="1:6" r="46">
      <c t="s" r="A46" s="4">
        <v>774</v>
      </c>
      <c t="s" r="C46" s="4">
        <v>775</v>
      </c>
    </row>
    <row spans="1:6" r="47">
      <c t="s" r="A47" s="4">
        <v>754</v>
      </c>
      <c t="n" r="B47" s="7">
        <v>100</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6</v>
      </c>
      <c t="s" r="B1" s="2">
        <v>777</v>
      </c>
      <c t="s" r="J1" s="2">
        <v>1</v>
      </c>
    </row>
    <row spans="1:12" r="2">
      <c t="s" r="B2" s="2">
        <v>2</v>
      </c>
      <c t="s" r="C2" s="2">
        <v>778</v>
      </c>
      <c t="s" r="D2" s="2">
        <v>4</v>
      </c>
      <c t="s" r="E2" s="2">
        <v>779</v>
      </c>
      <c t="s" r="F2" s="2">
        <v>31</v>
      </c>
      <c t="s" r="G2" s="2">
        <v>780</v>
      </c>
      <c t="s" r="H2" s="2">
        <v>781</v>
      </c>
      <c t="s" r="I2" s="2">
        <v>782</v>
      </c>
      <c t="s" r="J2" s="2">
        <v>2</v>
      </c>
      <c t="s" r="K2" s="2">
        <v>31</v>
      </c>
      <c t="s" r="L2" s="2">
        <v>76</v>
      </c>
    </row>
    <row spans="1:12" r="3">
      <c t="s" r="A3" s="3">
        <v>783</v>
      </c>
    </row>
    <row spans="1:12" r="4">
      <c t="s" r="A4" s="4">
        <v>81</v>
      </c>
      <c t="n" r="B4" s="7">
        <v>260895</v>
      </c>
      <c t="n" r="C4" s="7">
        <v>172667</v>
      </c>
      <c t="n" r="D4" s="7">
        <v>191998</v>
      </c>
      <c t="n" r="E4" s="7">
        <v>263776</v>
      </c>
      <c t="n" r="F4" s="7">
        <v>150540</v>
      </c>
      <c t="n" r="G4" s="7">
        <v>162842</v>
      </c>
      <c t="n" r="H4" s="7">
        <v>237509</v>
      </c>
      <c t="n" r="I4" s="7">
        <v>182115</v>
      </c>
      <c t="n" r="J4" s="7">
        <v>889336</v>
      </c>
      <c t="n" r="K4" s="7">
        <v>733006</v>
      </c>
      <c t="n" r="L4" s="7">
        <v>750592</v>
      </c>
    </row>
    <row spans="1:12" r="5">
      <c t="s" r="A5" s="4">
        <v>89</v>
      </c>
      <c t="n" r="J5" s="6">
        <v>226706</v>
      </c>
      <c t="n" r="K5" s="6">
        <v>170058</v>
      </c>
      <c t="n" r="L5" s="6">
        <v>150907</v>
      </c>
    </row>
    <row spans="1:12" r="6">
      <c t="s" r="A6" s="4">
        <v>784</v>
      </c>
      <c t="n" r="J6" s="6">
        <v>248260</v>
      </c>
      <c t="n" r="K6" s="6">
        <v>327750</v>
      </c>
      <c t="n" r="L6" s="6">
        <v>184093</v>
      </c>
    </row>
    <row spans="1:12" r="7">
      <c t="s" r="A7" s="4">
        <v>785</v>
      </c>
      <c t="n" r="J7" s="6">
        <v>45729</v>
      </c>
      <c t="n" r="K7" s="6">
        <v>34212</v>
      </c>
      <c t="n" r="L7" s="6">
        <v>27712</v>
      </c>
    </row>
    <row spans="1:12" r="8">
      <c t="s" r="A8" s="4">
        <v>786</v>
      </c>
      <c t="n" r="B8" s="6">
        <v>1530155</v>
      </c>
      <c t="n" r="F8" s="6">
        <v>1192409</v>
      </c>
      <c t="n" r="J8" s="6">
        <v>1530155</v>
      </c>
      <c t="n" r="K8" s="6">
        <v>1192409</v>
      </c>
      <c t="n" r="L8" s="6">
        <v>825609</v>
      </c>
    </row>
    <row spans="1:12" r="9">
      <c t="s" r="A9" s="4">
        <v>787</v>
      </c>
    </row>
    <row spans="1:12" r="10">
      <c t="s" r="A10" s="3">
        <v>783</v>
      </c>
    </row>
    <row spans="1:12" r="11">
      <c t="s" r="A11" s="4">
        <v>81</v>
      </c>
      <c t="n" r="J11" s="6">
        <v>1019460</v>
      </c>
      <c t="n" r="K11" s="6">
        <v>1019621</v>
      </c>
      <c t="n" r="L11" s="6">
        <v>864022</v>
      </c>
    </row>
    <row spans="1:12" r="12">
      <c t="s" r="A12" s="4">
        <v>89</v>
      </c>
      <c t="n" r="J12" s="6">
        <v>240891</v>
      </c>
      <c t="n" r="K12" s="6">
        <v>262937</v>
      </c>
      <c t="n" r="L12" s="6">
        <v>190075</v>
      </c>
    </row>
    <row spans="1:12" r="13">
      <c t="s" r="A13" s="4">
        <v>784</v>
      </c>
      <c t="n" r="J13" s="6">
        <v>21589</v>
      </c>
      <c t="n" r="K13" s="6">
        <v>13298</v>
      </c>
      <c t="n" r="L13" s="6">
        <v>12168</v>
      </c>
    </row>
    <row spans="1:12" r="14">
      <c t="s" r="A14" s="4">
        <v>785</v>
      </c>
      <c t="n" r="J14" s="6">
        <v>15024</v>
      </c>
      <c t="n" r="K14" s="6">
        <v>14472</v>
      </c>
      <c t="n" r="L14" s="6">
        <v>14504</v>
      </c>
    </row>
    <row spans="1:12" r="15">
      <c t="s" r="A15" s="4">
        <v>786</v>
      </c>
      <c t="n" r="B15" s="6">
        <v>272721</v>
      </c>
      <c t="n" r="F15" s="6">
        <v>318157</v>
      </c>
      <c t="n" r="J15" s="6">
        <v>272721</v>
      </c>
      <c t="n" r="K15" s="6">
        <v>318157</v>
      </c>
      <c t="n" r="L15" s="6">
        <v>264689</v>
      </c>
    </row>
    <row spans="1:12" r="16">
      <c t="s" r="A16" s="4">
        <v>402</v>
      </c>
    </row>
    <row spans="1:12" r="17">
      <c t="s" r="A17" s="3">
        <v>783</v>
      </c>
    </row>
    <row spans="1:12" r="18">
      <c t="s" r="A18" s="4">
        <v>81</v>
      </c>
      <c t="n" r="J18" s="6">
        <v>116714</v>
      </c>
      <c t="n" r="K18" s="6">
        <v>65108</v>
      </c>
      <c t="n" r="L18" s="6">
        <v>31871</v>
      </c>
    </row>
    <row spans="1:12" r="19">
      <c t="s" r="A19" s="4">
        <v>89</v>
      </c>
      <c t="n" r="J19" s="6">
        <v>70319</v>
      </c>
      <c t="n" r="K19" s="6">
        <v>36090</v>
      </c>
      <c t="n" r="L19" s="6">
        <v>14876</v>
      </c>
    </row>
    <row spans="1:12" r="20">
      <c t="s" r="A20" s="4">
        <v>784</v>
      </c>
      <c t="n" r="J20" s="6">
        <v>211646</v>
      </c>
      <c t="n" r="K20" s="6">
        <v>307820</v>
      </c>
      <c t="n" r="L20" s="6">
        <v>162068</v>
      </c>
    </row>
    <row spans="1:12" r="21">
      <c t="s" r="A21" s="4">
        <v>785</v>
      </c>
      <c t="n" r="J21" s="6">
        <v>26163</v>
      </c>
      <c t="n" r="K21" s="6">
        <v>16454</v>
      </c>
      <c t="n" r="L21" s="6">
        <v>9799</v>
      </c>
    </row>
    <row spans="1:12" r="22">
      <c t="s" r="A22" s="4">
        <v>786</v>
      </c>
      <c t="n" r="B22" s="6">
        <v>1195261</v>
      </c>
      <c t="n" r="F22" s="6">
        <v>908010</v>
      </c>
      <c t="n" r="J22" s="6">
        <v>1195261</v>
      </c>
      <c t="n" r="K22" s="6">
        <v>908010</v>
      </c>
      <c t="n" r="L22" s="6">
        <v>478000</v>
      </c>
    </row>
    <row spans="1:12" r="23">
      <c t="s" r="A23" s="4">
        <v>788</v>
      </c>
    </row>
    <row spans="1:12" r="24">
      <c t="s" r="A24" s="3">
        <v>783</v>
      </c>
    </row>
    <row spans="1:12" r="25">
      <c t="s" r="A25" s="4">
        <v>81</v>
      </c>
      <c t="n" r="J25" s="6">
        <v>74497</v>
      </c>
      <c t="n" r="K25" s="6">
        <v>67842</v>
      </c>
      <c t="n" r="L25" s="6">
        <v>72854</v>
      </c>
    </row>
    <row spans="1:12" r="26">
      <c t="s" r="A26" s="4">
        <v>89</v>
      </c>
      <c t="n" r="J26" s="6">
        <v>13898</v>
      </c>
      <c t="n" r="K26" s="6">
        <v>10366</v>
      </c>
      <c t="n" r="L26" s="6">
        <v>14325</v>
      </c>
    </row>
    <row spans="1:12" r="27">
      <c t="s" r="A27" s="4">
        <v>784</v>
      </c>
      <c t="n" r="J27" s="6">
        <v>8865</v>
      </c>
      <c t="n" r="K27" s="6">
        <v>4672</v>
      </c>
      <c t="n" r="L27" s="6">
        <v>5925</v>
      </c>
    </row>
    <row spans="1:12" r="28">
      <c t="s" r="A28" s="4">
        <v>785</v>
      </c>
      <c t="n" r="J28" s="6">
        <v>2818</v>
      </c>
      <c t="n" r="K28" s="6">
        <v>2609</v>
      </c>
      <c t="n" r="L28" s="6">
        <v>2506</v>
      </c>
    </row>
    <row spans="1:12" r="29">
      <c t="s" r="A29" s="4">
        <v>786</v>
      </c>
      <c t="n" r="B29" s="7">
        <v>56880</v>
      </c>
      <c t="n" r="F29" s="7">
        <v>52639</v>
      </c>
      <c t="n" r="J29" s="6">
        <v>56880</v>
      </c>
      <c t="n" r="K29" s="6">
        <v>52639</v>
      </c>
      <c t="n" r="L29" s="6">
        <v>52150</v>
      </c>
    </row>
    <row spans="1:12" r="30">
      <c t="s" r="A30" s="4">
        <v>789</v>
      </c>
    </row>
    <row spans="1:12" r="31">
      <c t="s" r="A31" s="3">
        <v>783</v>
      </c>
    </row>
    <row spans="1:12" r="32">
      <c t="s" r="A32" s="4">
        <v>89</v>
      </c>
      <c t="n" r="J32" s="6">
        <v>-18779</v>
      </c>
      <c t="n" r="K32" s="6">
        <v>-18339</v>
      </c>
      <c t="n" r="L32" s="6">
        <v>-17085</v>
      </c>
    </row>
    <row spans="1:12" r="33">
      <c t="s" r="A33" s="4">
        <v>784</v>
      </c>
      <c t="n" r="J33" s="6">
        <v>6160</v>
      </c>
      <c t="n" r="K33" s="6">
        <v>1960</v>
      </c>
      <c t="n" r="L33" s="6">
        <v>3932</v>
      </c>
    </row>
    <row spans="1:12" r="34">
      <c t="s" r="A34" s="4">
        <v>785</v>
      </c>
      <c t="n" r="J34" s="6">
        <v>1724</v>
      </c>
      <c t="n" r="K34" s="6">
        <v>677</v>
      </c>
      <c t="n" r="L34" s="6">
        <v>903</v>
      </c>
    </row>
    <row spans="1:12" r="35">
      <c t="s" r="A35" s="4">
        <v>790</v>
      </c>
    </row>
    <row spans="1:12" r="36">
      <c t="s" r="A36" s="3">
        <v>783</v>
      </c>
    </row>
    <row spans="1:12" r="37">
      <c t="s" r="A37" s="4">
        <v>81</v>
      </c>
      <c t="n" r="J37" s="6">
        <v>-321335</v>
      </c>
      <c t="n" r="K37" s="6">
        <v>-419565</v>
      </c>
      <c t="n" r="L37" s="6">
        <v>-218155</v>
      </c>
    </row>
    <row spans="1:12" r="38">
      <c t="s" r="A38" s="4">
        <v>89</v>
      </c>
      <c t="n" r="J38" s="6">
        <v>-79623</v>
      </c>
      <c t="n" r="K38" s="6">
        <v>-120996</v>
      </c>
      <c t="n" r="L38" s="6">
        <v>-51284</v>
      </c>
    </row>
    <row spans="1:12" r="39">
      <c t="s" r="A39" s="4">
        <v>791</v>
      </c>
    </row>
    <row spans="1:12" r="40">
      <c t="s" r="A40" s="3">
        <v>783</v>
      </c>
    </row>
    <row spans="1:12" r="41">
      <c t="s" r="A41" s="4">
        <v>81</v>
      </c>
      <c t="n" r="J41" s="6">
        <v>889336</v>
      </c>
      <c t="n" r="K41" s="6">
        <v>733006</v>
      </c>
      <c t="n" r="L41" s="6">
        <v>750592</v>
      </c>
    </row>
    <row spans="1:12" r="42">
      <c t="s" r="A42" s="4">
        <v>792</v>
      </c>
    </row>
    <row spans="1:12" r="43">
      <c t="s" r="A43" s="3">
        <v>783</v>
      </c>
    </row>
    <row spans="1:12" r="44">
      <c t="s" r="A44" s="4">
        <v>81</v>
      </c>
      <c t="n" r="J44" s="6">
        <v>700061</v>
      </c>
      <c t="n" r="K44" s="6">
        <v>600326</v>
      </c>
      <c t="n" r="L44" s="6">
        <v>646100</v>
      </c>
    </row>
    <row spans="1:12" r="45">
      <c t="s" r="A45" s="4">
        <v>793</v>
      </c>
    </row>
    <row spans="1:12" r="46">
      <c t="s" r="A46" s="3">
        <v>783</v>
      </c>
    </row>
    <row spans="1:12" r="47">
      <c t="s" r="A47" s="4">
        <v>81</v>
      </c>
      <c t="n" r="J47" s="6">
        <v>116714</v>
      </c>
      <c t="n" r="K47" s="6">
        <v>65108</v>
      </c>
      <c t="n" r="L47" s="6">
        <v>31871</v>
      </c>
    </row>
    <row spans="1:12" r="48">
      <c t="s" r="A48" s="4">
        <v>794</v>
      </c>
    </row>
    <row spans="1:12" r="49">
      <c t="s" r="A49" s="3">
        <v>783</v>
      </c>
    </row>
    <row spans="1:12" r="50">
      <c t="s" r="A50" s="4">
        <v>81</v>
      </c>
      <c t="n" r="J50" s="6">
        <v>72561</v>
      </c>
      <c t="n" r="K50" s="6">
        <v>67572</v>
      </c>
      <c t="n" r="L50" s="6">
        <v>72621</v>
      </c>
    </row>
    <row spans="1:12" r="51">
      <c t="s" r="A51" s="4">
        <v>790</v>
      </c>
    </row>
    <row spans="1:12" r="52">
      <c t="s" r="A52" s="3">
        <v>783</v>
      </c>
    </row>
    <row spans="1:12" r="53">
      <c t="s" r="A53" s="4">
        <v>81</v>
      </c>
      <c t="n" r="J53" s="6">
        <v>0</v>
      </c>
      <c t="n" r="K53" s="6">
        <v>0</v>
      </c>
      <c t="n" r="L53" s="6">
        <v>0</v>
      </c>
    </row>
    <row spans="1:12" r="54">
      <c t="s" r="A54" s="4">
        <v>795</v>
      </c>
    </row>
    <row spans="1:12" r="55">
      <c t="s" r="A55" s="3">
        <v>783</v>
      </c>
    </row>
    <row spans="1:12" r="56">
      <c t="s" r="A56" s="4">
        <v>81</v>
      </c>
      <c t="n" r="J56" s="6">
        <v>319399</v>
      </c>
      <c t="n" r="K56" s="6">
        <v>419295</v>
      </c>
      <c t="n" r="L56" s="6">
        <v>217922</v>
      </c>
    </row>
    <row spans="1:12" r="57">
      <c t="s" r="A57" s="4">
        <v>796</v>
      </c>
    </row>
    <row spans="1:12" r="58">
      <c t="s" r="A58" s="3">
        <v>783</v>
      </c>
    </row>
    <row spans="1:12" r="59">
      <c t="s" r="A59" s="4">
        <v>81</v>
      </c>
      <c t="n" r="J59" s="6">
        <v>0</v>
      </c>
      <c t="n" r="K59" s="6">
        <v>0</v>
      </c>
      <c t="n" r="L59" s="6">
        <v>0</v>
      </c>
    </row>
    <row spans="1:12" r="60">
      <c t="s" r="A60" s="4">
        <v>797</v>
      </c>
    </row>
    <row spans="1:12" r="61">
      <c t="s" r="A61" s="3">
        <v>783</v>
      </c>
    </row>
    <row spans="1:12" r="62">
      <c t="s" r="A62" s="4">
        <v>81</v>
      </c>
      <c t="n" r="J62" s="6">
        <v>1936</v>
      </c>
      <c t="n" r="K62" s="6">
        <v>270</v>
      </c>
      <c t="n" r="L62" s="6">
        <v>233</v>
      </c>
    </row>
    <row spans="1:12" r="63">
      <c t="s" r="A63" s="4">
        <v>798</v>
      </c>
    </row>
    <row spans="1:12" r="64">
      <c t="s" r="A64" s="3">
        <v>783</v>
      </c>
    </row>
    <row spans="1:12" r="65">
      <c t="s" r="A65" s="4">
        <v>81</v>
      </c>
      <c t="n" r="J65" s="7">
        <v>-321335</v>
      </c>
      <c t="n" r="K65" s="7">
        <v>-419565</v>
      </c>
      <c t="n" r="L65" s="7">
        <v>-218155</v>
      </c>
    </row>
    <row spans="1:12" r="66">
      <c t="s" r="A66" s="4">
        <v>799</v>
      </c>
    </row>
    <row spans="1:12" r="67">
      <c t="s" r="A67" s="3">
        <v>334</v>
      </c>
    </row>
    <row spans="1:12" r="68">
      <c t="s" r="A68" s="4">
        <v>800</v>
      </c>
      <c t="s" r="J68" s="4">
        <v>801</v>
      </c>
      <c t="s" r="K68" s="4">
        <v>802</v>
      </c>
      <c t="s" r="L68" s="4">
        <v>4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spans="1:12" r="1">
      <c t="s" r="A1" s="1">
        <v>803</v>
      </c>
      <c t="s" r="B1" s="2">
        <v>777</v>
      </c>
      <c t="s" r="J1" s="2">
        <v>1</v>
      </c>
    </row>
    <row spans="1:12" r="2">
      <c t="s" r="B2" s="2">
        <v>804</v>
      </c>
      <c t="s" r="C2" s="2">
        <v>472</v>
      </c>
      <c t="s" r="D2" s="2">
        <v>805</v>
      </c>
      <c t="s" r="E2" s="2">
        <v>806</v>
      </c>
      <c t="s" r="F2" s="2">
        <v>807</v>
      </c>
      <c t="s" r="G2" s="2">
        <v>808</v>
      </c>
      <c t="s" r="H2" s="2">
        <v>809</v>
      </c>
      <c t="s" r="I2" s="2">
        <v>810</v>
      </c>
      <c t="s" r="J2" s="2">
        <v>811</v>
      </c>
      <c t="s" r="K2" s="2">
        <v>807</v>
      </c>
      <c t="s" r="L2" s="2">
        <v>812</v>
      </c>
    </row>
    <row spans="1:12" r="3">
      <c t="s" r="A3" s="3">
        <v>813</v>
      </c>
    </row>
    <row spans="1:12" r="4">
      <c t="s" r="A4" s="4">
        <v>814</v>
      </c>
      <c t="n" r="B4" s="7">
        <v>1530155</v>
      </c>
      <c t="n" r="F4" s="7">
        <v>1192409</v>
      </c>
      <c t="n" r="J4" s="7">
        <v>1530155</v>
      </c>
      <c t="n" r="K4" s="7">
        <v>1192409</v>
      </c>
      <c t="n" r="L4" s="7">
        <v>825609</v>
      </c>
    </row>
    <row spans="1:12" r="5">
      <c t="s" r="A5" s="4">
        <v>815</v>
      </c>
      <c t="n" r="B5" s="7">
        <v>260895</v>
      </c>
      <c t="n" r="C5" s="7">
        <v>172667</v>
      </c>
      <c t="n" r="D5" s="7">
        <v>191998</v>
      </c>
      <c t="n" r="E5" s="7">
        <v>263776</v>
      </c>
      <c t="n" r="F5" s="7">
        <v>150540</v>
      </c>
      <c t="n" r="G5" s="7">
        <v>162842</v>
      </c>
      <c t="n" r="H5" s="7">
        <v>237509</v>
      </c>
      <c t="n" r="I5" s="7">
        <v>182115</v>
      </c>
      <c t="n" r="J5" s="7">
        <v>889336</v>
      </c>
      <c t="n" r="K5" s="7">
        <v>733006</v>
      </c>
      <c t="n" r="L5" s="7">
        <v>750592</v>
      </c>
    </row>
    <row spans="1:12" r="6">
      <c t="s" r="A6" s="4">
        <v>816</v>
      </c>
      <c t="n" r="J6" s="6">
        <v>3</v>
      </c>
    </row>
    <row spans="1:12" r="7">
      <c t="s" r="A7" s="4">
        <v>799</v>
      </c>
    </row>
    <row spans="1:12" r="8">
      <c t="s" r="A8" s="3">
        <v>817</v>
      </c>
    </row>
    <row spans="1:12" r="9">
      <c t="s" r="A9" s="4">
        <v>818</v>
      </c>
      <c t="s" r="J9" s="4">
        <v>801</v>
      </c>
      <c t="s" r="K9" s="4">
        <v>802</v>
      </c>
      <c t="s" r="L9" s="4">
        <v>486</v>
      </c>
    </row>
    <row spans="1:12" r="10">
      <c t="s" r="A10" s="4">
        <v>819</v>
      </c>
      <c t="s" r="B10" s="4">
        <v>820</v>
      </c>
      <c t="s" r="F10" s="4">
        <v>821</v>
      </c>
      <c t="s" r="J10" s="4">
        <v>820</v>
      </c>
      <c t="s" r="K10" s="4">
        <v>821</v>
      </c>
    </row>
    <row spans="1:12" r="11">
      <c t="s" r="A11" s="4">
        <v>822</v>
      </c>
    </row>
    <row spans="1:12" r="12">
      <c t="s" r="A12" s="3">
        <v>817</v>
      </c>
    </row>
    <row spans="1:12" r="13">
      <c t="s" r="A13" s="4">
        <v>823</v>
      </c>
      <c t="s" r="J13" s="4">
        <v>824</v>
      </c>
      <c t="s" r="K13" s="4">
        <v>825</v>
      </c>
      <c t="s" r="L13" s="4">
        <v>826</v>
      </c>
    </row>
    <row spans="1:12" r="14">
      <c t="s" r="A14" s="4">
        <v>788</v>
      </c>
    </row>
    <row spans="1:12" r="15">
      <c t="s" r="A15" s="3">
        <v>813</v>
      </c>
    </row>
    <row spans="1:12" r="16">
      <c t="s" r="A16" s="4">
        <v>814</v>
      </c>
      <c t="n" r="B16" s="7">
        <v>56880</v>
      </c>
      <c t="n" r="F16" s="7">
        <v>52639</v>
      </c>
      <c t="n" r="J16" s="7">
        <v>56880</v>
      </c>
      <c t="n" r="K16" s="7">
        <v>52639</v>
      </c>
      <c t="n" r="L16" s="7">
        <v>52150</v>
      </c>
    </row>
    <row spans="1:12" r="17">
      <c t="s" r="A17" s="4">
        <v>815</v>
      </c>
      <c t="n" r="J17" s="7">
        <v>74497</v>
      </c>
      <c t="n" r="K17" s="7">
        <v>67842</v>
      </c>
      <c t="n" r="L17" s="7">
        <v>72854</v>
      </c>
    </row>
    <row spans="1:12" r="18">
      <c t="s" r="A18" s="3">
        <v>817</v>
      </c>
    </row>
    <row spans="1:12" r="19">
      <c t="s" r="A19" s="4">
        <v>827</v>
      </c>
      <c t="s" r="J19" s="4">
        <v>828</v>
      </c>
      <c t="s" r="K19" s="4">
        <v>829</v>
      </c>
      <c t="s" r="L19" s="4">
        <v>830</v>
      </c>
    </row>
    <row spans="1:12" r="20">
      <c t="s" r="A20" s="4">
        <v>831</v>
      </c>
      <c t="n" r="J20" s="6">
        <v>0</v>
      </c>
      <c t="n" r="K20" s="6">
        <v>0</v>
      </c>
      <c t="n" r="L20" s="6">
        <v>0</v>
      </c>
    </row>
    <row spans="1:12" r="21">
      <c t="s" r="A21" s="4">
        <v>832</v>
      </c>
      <c t="n" r="B21" s="6">
        <v>0</v>
      </c>
      <c t="n" r="F21" s="6">
        <v>0</v>
      </c>
      <c t="n" r="J21" s="6">
        <v>0</v>
      </c>
      <c t="n" r="K21" s="6">
        <v>0</v>
      </c>
    </row>
    <row spans="1:12" r="22">
      <c t="s" r="A22" s="4">
        <v>402</v>
      </c>
    </row>
    <row spans="1:12" r="23">
      <c t="s" r="A23" s="3">
        <v>813</v>
      </c>
    </row>
    <row spans="1:12" r="24">
      <c t="s" r="A24" s="4">
        <v>814</v>
      </c>
      <c t="n" r="B24" s="7">
        <v>1195261</v>
      </c>
      <c t="n" r="F24" s="7">
        <v>908010</v>
      </c>
      <c t="n" r="J24" s="7">
        <v>1195261</v>
      </c>
      <c t="n" r="K24" s="7">
        <v>908010</v>
      </c>
      <c t="n" r="L24" s="7">
        <v>478000</v>
      </c>
    </row>
    <row spans="1:12" r="25">
      <c t="s" r="A25" s="4">
        <v>815</v>
      </c>
      <c t="n" r="J25" s="7">
        <v>116714</v>
      </c>
      <c t="n" r="K25" s="7">
        <v>65108</v>
      </c>
      <c t="n" r="L25" s="7">
        <v>31871</v>
      </c>
    </row>
    <row spans="1:12" r="26">
      <c t="s" r="A26" s="3">
        <v>817</v>
      </c>
    </row>
    <row spans="1:12" r="27">
      <c t="s" r="A27" s="4">
        <v>827</v>
      </c>
      <c t="s" r="J27" s="4">
        <v>833</v>
      </c>
      <c t="s" r="K27" s="4">
        <v>833</v>
      </c>
      <c t="s" r="L27" s="4">
        <v>833</v>
      </c>
    </row>
    <row spans="1:12" r="28">
      <c t="s" r="A28" s="4">
        <v>831</v>
      </c>
      <c t="n" r="J28" s="6">
        <v>0</v>
      </c>
      <c t="n" r="K28" s="6">
        <v>0</v>
      </c>
      <c t="n" r="L28" s="6">
        <v>0</v>
      </c>
    </row>
    <row spans="1:12" r="29">
      <c t="s" r="A29" s="4">
        <v>832</v>
      </c>
      <c t="n" r="B29" s="6">
        <v>0</v>
      </c>
      <c t="n" r="F29" s="6">
        <v>0</v>
      </c>
      <c t="n" r="J29" s="6">
        <v>0</v>
      </c>
      <c t="n" r="K29" s="6">
        <v>0</v>
      </c>
    </row>
    <row spans="1:12" r="30">
      <c t="s" r="A30" s="4">
        <v>787</v>
      </c>
    </row>
    <row spans="1:12" r="31">
      <c t="s" r="A31" s="3">
        <v>813</v>
      </c>
    </row>
    <row spans="1:12" r="32">
      <c t="s" r="A32" s="4">
        <v>814</v>
      </c>
      <c t="n" r="B32" s="7">
        <v>272721</v>
      </c>
      <c t="n" r="F32" s="7">
        <v>318157</v>
      </c>
      <c t="n" r="J32" s="7">
        <v>272721</v>
      </c>
      <c t="n" r="K32" s="7">
        <v>318157</v>
      </c>
      <c t="n" r="L32" s="7">
        <v>264689</v>
      </c>
    </row>
    <row spans="1:12" r="33">
      <c t="s" r="A33" s="4">
        <v>815</v>
      </c>
      <c t="n" r="J33" s="7">
        <v>1019460</v>
      </c>
      <c t="n" r="K33" s="7">
        <v>1019621</v>
      </c>
      <c t="n" r="L33" s="7">
        <v>864022</v>
      </c>
    </row>
    <row spans="1:12" r="34">
      <c t="s" r="A34" s="3">
        <v>817</v>
      </c>
    </row>
    <row spans="1:12" r="35">
      <c t="s" r="A35" s="4">
        <v>827</v>
      </c>
      <c t="s" r="J35" s="4">
        <v>834</v>
      </c>
      <c t="s" r="K35" s="4">
        <v>835</v>
      </c>
      <c t="s" r="L35" s="4">
        <v>836</v>
      </c>
    </row>
    <row spans="1:12" r="36">
      <c t="s" r="A36" s="4">
        <v>837</v>
      </c>
    </row>
    <row spans="1:12" r="37">
      <c t="s" r="A37" s="3">
        <v>817</v>
      </c>
    </row>
    <row spans="1:12" r="38">
      <c t="s" r="A38" s="4">
        <v>838</v>
      </c>
      <c t="s" r="B38" s="4">
        <v>839</v>
      </c>
      <c t="s" r="F38" s="4">
        <v>840</v>
      </c>
      <c t="s" r="J38" s="4">
        <v>839</v>
      </c>
      <c t="s" r="K38" s="4">
        <v>840</v>
      </c>
    </row>
    <row spans="1:12" r="39">
      <c t="s" r="A39" s="4">
        <v>841</v>
      </c>
    </row>
    <row spans="1:12" r="40">
      <c t="s" r="A40" s="3">
        <v>813</v>
      </c>
    </row>
    <row spans="1:12" r="41">
      <c t="s" r="A41" s="4">
        <v>814</v>
      </c>
      <c t="n" r="B41" s="7">
        <v>5293</v>
      </c>
      <c t="n" r="F41" s="7">
        <v>-86397</v>
      </c>
      <c t="n" r="J41" s="7">
        <v>5293</v>
      </c>
      <c t="n" r="K41" s="7">
        <v>-86397</v>
      </c>
      <c t="n" r="L41" s="7">
        <v>3077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842</v>
      </c>
      <c t="s" r="B1" s="2">
        <v>1</v>
      </c>
    </row>
    <row spans="1:4" r="2">
      <c t="s" r="B2" s="2">
        <v>2</v>
      </c>
      <c t="s" r="C2" s="2">
        <v>31</v>
      </c>
      <c t="s" r="D2" s="2">
        <v>76</v>
      </c>
    </row>
    <row spans="1:4" r="3">
      <c t="s" r="A3" s="3">
        <v>222</v>
      </c>
    </row>
    <row spans="1:4" r="4">
      <c t="s" r="A4" s="4">
        <v>843</v>
      </c>
      <c t="n" r="B4" s="10">
        <v>2.2</v>
      </c>
      <c t="n" r="C4" s="10">
        <v>2.5</v>
      </c>
      <c t="n" r="D4" s="10">
        <v>2.7</v>
      </c>
    </row>
    <row spans="1:4" r="5">
      <c t="s" r="A5" s="4">
        <v>844</v>
      </c>
      <c t="n" r="B5" s="9">
        <v>20.7</v>
      </c>
      <c t="n" r="C5" s="9">
        <v>6.9</v>
      </c>
      <c t="n" r="D5" s="9">
        <v>11.1</v>
      </c>
    </row>
    <row spans="1:4" r="6">
      <c t="s" r="A6" s="4">
        <v>845</v>
      </c>
      <c t="n" r="C6" s="9">
        <v>24.2</v>
      </c>
      <c t="n" r="D6" s="6">
        <v>17</v>
      </c>
    </row>
    <row spans="1:4" r="7">
      <c t="s" r="A7" s="4">
        <v>846</v>
      </c>
      <c t="n" r="B7" s="9">
        <v>15.9</v>
      </c>
    </row>
    <row spans="1:4" r="8">
      <c t="s" r="A8" s="4">
        <v>847</v>
      </c>
      <c t="n" r="B8" s="6">
        <v>1</v>
      </c>
      <c t="n" r="C8" s="9">
        <v>5.3</v>
      </c>
      <c t="n" r="D8" s="9">
        <v>8.199999999999999</v>
      </c>
    </row>
    <row spans="1:4" r="9">
      <c t="s" r="A9" s="4">
        <v>848</v>
      </c>
      <c t="n" r="B9" s="10">
        <v>2.4</v>
      </c>
      <c t="n" r="C9" s="10">
        <v>3.3</v>
      </c>
      <c t="n" r="D9" s="10">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9</v>
      </c>
      <c t="s" r="B1" s="2">
        <v>777</v>
      </c>
      <c t="s" r="J1" s="2">
        <v>1</v>
      </c>
    </row>
    <row spans="1:12" r="2">
      <c t="s" r="B2" s="2">
        <v>2</v>
      </c>
      <c t="s" r="C2" s="2">
        <v>778</v>
      </c>
      <c t="s" r="D2" s="2">
        <v>4</v>
      </c>
      <c t="s" r="E2" s="2">
        <v>779</v>
      </c>
      <c t="s" r="F2" s="2">
        <v>31</v>
      </c>
      <c t="s" r="G2" s="2">
        <v>780</v>
      </c>
      <c t="s" r="H2" s="2">
        <v>781</v>
      </c>
      <c t="s" r="I2" s="2">
        <v>782</v>
      </c>
      <c t="s" r="J2" s="2">
        <v>2</v>
      </c>
      <c t="s" r="K2" s="2">
        <v>31</v>
      </c>
      <c t="s" r="L2" s="2">
        <v>76</v>
      </c>
    </row>
    <row spans="1:12" r="3">
      <c t="s" r="A3" s="3">
        <v>225</v>
      </c>
    </row>
    <row spans="1:12" r="4">
      <c t="s" r="A4" s="4">
        <v>424</v>
      </c>
      <c t="n" r="B4" s="7">
        <v>260895</v>
      </c>
      <c t="n" r="C4" s="7">
        <v>172667</v>
      </c>
      <c t="n" r="D4" s="7">
        <v>191998</v>
      </c>
      <c t="n" r="E4" s="7">
        <v>263776</v>
      </c>
      <c t="n" r="F4" s="7">
        <v>150540</v>
      </c>
      <c t="n" r="G4" s="7">
        <v>162842</v>
      </c>
      <c t="n" r="H4" s="7">
        <v>237509</v>
      </c>
      <c t="n" r="I4" s="7">
        <v>182115</v>
      </c>
      <c t="n" r="J4" s="7">
        <v>889336</v>
      </c>
      <c t="n" r="K4" s="7">
        <v>733006</v>
      </c>
      <c t="n" r="L4" s="7">
        <v>750592</v>
      </c>
    </row>
    <row spans="1:12" r="5">
      <c t="s" r="A5" s="4">
        <v>86</v>
      </c>
      <c t="n" r="B5" s="6">
        <v>71745</v>
      </c>
      <c t="n" r="C5" s="6">
        <v>57552</v>
      </c>
      <c t="n" r="D5" s="6">
        <v>60554</v>
      </c>
      <c t="n" r="E5" s="6">
        <v>67696</v>
      </c>
      <c t="n" r="F5" s="6">
        <v>47927</v>
      </c>
      <c t="n" r="G5" s="6">
        <v>46849</v>
      </c>
      <c t="n" r="H5" s="6">
        <v>58670</v>
      </c>
      <c t="n" r="I5" s="6">
        <v>45894</v>
      </c>
      <c t="n" r="J5" s="6">
        <v>257547</v>
      </c>
      <c t="n" r="K5" s="6">
        <v>199340</v>
      </c>
      <c t="n" r="L5" s="6">
        <v>178612</v>
      </c>
    </row>
    <row spans="1:12" r="6">
      <c t="s" r="A6" s="4">
        <v>97</v>
      </c>
      <c t="n" r="B6" s="7">
        <v>36151</v>
      </c>
      <c t="n" r="C6" s="7">
        <v>29357</v>
      </c>
      <c t="n" r="D6" s="7">
        <v>32969</v>
      </c>
      <c t="n" r="E6" s="7">
        <v>34976</v>
      </c>
      <c t="n" r="F6" s="7">
        <v>22723</v>
      </c>
      <c t="n" r="G6" s="7">
        <v>23824</v>
      </c>
      <c t="n" r="H6" s="7">
        <v>32216</v>
      </c>
      <c t="n" r="I6" s="7">
        <v>20770</v>
      </c>
      <c t="n" r="J6" s="7">
        <v>133453</v>
      </c>
      <c t="n" r="K6" s="7">
        <v>99533</v>
      </c>
      <c t="n" r="L6" s="7">
        <v>86896</v>
      </c>
    </row>
    <row spans="1:12" r="7">
      <c t="s" r="A7" s="4">
        <v>98</v>
      </c>
      <c t="n" r="B7" s="8">
        <v>1.82</v>
      </c>
      <c t="n" r="C7" s="8">
        <v>1.39</v>
      </c>
      <c t="n" r="D7" s="8">
        <v>1.54</v>
      </c>
      <c t="n" r="E7" s="8">
        <v>1.64</v>
      </c>
      <c t="n" r="F7" s="8">
        <v>1.06</v>
      </c>
      <c t="n" r="G7" s="8">
        <v>1.12</v>
      </c>
      <c t="n" r="H7" s="8">
        <v>1.51</v>
      </c>
      <c t="n" r="I7" s="8">
        <v>0.97</v>
      </c>
      <c t="n" r="J7" s="8">
        <v>6.39</v>
      </c>
      <c t="n" r="K7" s="8">
        <v>4.66</v>
      </c>
      <c t="n" r="L7" s="8">
        <v>4.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50</v>
      </c>
      <c t="s" r="B1" s="2">
        <v>851</v>
      </c>
    </row>
    <row spans="1:4" r="2">
      <c t="s" r="B2" s="2">
        <v>852</v>
      </c>
      <c t="s" r="C2" s="2">
        <v>3</v>
      </c>
      <c t="s" r="D2" s="2">
        <v>853</v>
      </c>
    </row>
    <row spans="1:4" r="3">
      <c t="s" r="A3" s="3">
        <v>854</v>
      </c>
    </row>
    <row spans="1:4" r="4">
      <c t="s" r="A4" s="4">
        <v>15</v>
      </c>
      <c t="n" r="C4" s="6">
        <v>19683446</v>
      </c>
    </row>
    <row spans="1:4" r="5">
      <c t="s" r="A5" s="4">
        <v>29</v>
      </c>
    </row>
    <row spans="1:4" r="6">
      <c t="s" r="A6" s="3">
        <v>854</v>
      </c>
    </row>
    <row spans="1:4" r="7">
      <c t="s" r="A7" s="4">
        <v>855</v>
      </c>
      <c t="n" r="D7" s="8">
        <v>0.4</v>
      </c>
    </row>
    <row spans="1:4" r="8">
      <c t="s" r="A8" s="4">
        <v>856</v>
      </c>
      <c t="n" r="B8" s="6">
        <v>161085</v>
      </c>
    </row>
    <row spans="1:4" r="9">
      <c t="s" r="A9" s="4">
        <v>857</v>
      </c>
      <c t="n" r="B9" s="10">
        <v>6.3</v>
      </c>
    </row>
    <row spans="1:4" r="10">
      <c t="s" r="A10" s="4">
        <v>15</v>
      </c>
      <c t="n" r="C10" s="6">
        <v>19683446</v>
      </c>
    </row>
    <row spans="1:4" r="11">
      <c t="s" r="A11" s="4">
        <v>858</v>
      </c>
    </row>
    <row spans="1:4" r="12">
      <c t="s" r="A12" s="3">
        <v>854</v>
      </c>
    </row>
    <row spans="1:4" r="13">
      <c t="s" r="A13" s="4">
        <v>509</v>
      </c>
      <c t="n" r="C13" s="7">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Description of the Business</vt:lpstr>
      <vt:lpstr>Summary of Accounting Policies</vt:lpstr>
      <vt:lpstr>Short-term Investments - Availa</vt:lpstr>
      <vt:lpstr>Fair Value Measurements</vt:lpstr>
      <vt:lpstr>Accounts Receivable, net</vt:lpstr>
      <vt:lpstr>Inventories, net</vt:lpstr>
      <vt:lpstr>Property, Plant, Equipment and </vt:lpstr>
      <vt:lpstr>Goodwill</vt:lpstr>
      <vt:lpstr>Investments in and Loans to Joi</vt:lpstr>
      <vt:lpstr>Warranties</vt:lpstr>
      <vt:lpstr>Long-term Debt</vt:lpstr>
      <vt:lpstr>Income Taxes</vt:lpstr>
      <vt:lpstr>Pension Plans</vt:lpstr>
      <vt:lpstr>Commitments and Contingencies</vt:lpstr>
      <vt:lpstr>Share-based Compensation</vt:lpstr>
      <vt:lpstr>Stock Repurchase Program</vt:lpstr>
      <vt:lpstr>Accumulated Other Comprehensive</vt:lpstr>
      <vt:lpstr>Related Party Transactions</vt:lpstr>
      <vt:lpstr>Operating Segments and Sales, G</vt:lpstr>
      <vt:lpstr>Supplemental Cash Flow Informat</vt:lpstr>
      <vt:lpstr>Selected Quarterly Financial Da</vt:lpstr>
      <vt:lpstr>Subsequent Events</vt:lpstr>
      <vt:lpstr>Recent Accounting Pronouncement</vt:lpstr>
      <vt:lpstr>Summary of Accounting Policies </vt:lpstr>
      <vt:lpstr>Accounts Receivable, net (Table</vt:lpstr>
      <vt:lpstr>Inventories, net (Tables)</vt:lpstr>
      <vt:lpstr>Property, Plant, Equiment and R</vt:lpstr>
      <vt:lpstr>Investments in and Loans to J36</vt:lpstr>
      <vt:lpstr>Warranties (Tables)</vt:lpstr>
      <vt:lpstr>Long-term Debt (Tables)</vt:lpstr>
      <vt:lpstr>Income Taxes (Tables)</vt:lpstr>
      <vt:lpstr>Pension Plans (Tables)</vt:lpstr>
      <vt:lpstr>Commitments and Contingencies (</vt:lpstr>
      <vt:lpstr>Share-based Compensation (Table</vt:lpstr>
      <vt:lpstr>Accumulated Other Comprehensi43</vt:lpstr>
      <vt:lpstr>Operating Segments and Sales,44</vt:lpstr>
      <vt:lpstr>Selected Quarterly Financial 45</vt:lpstr>
      <vt:lpstr>Summary of Accounting Policie46</vt:lpstr>
      <vt:lpstr>Short-term Investments - Avai47</vt:lpstr>
      <vt:lpstr>Fair Value Measurements (Detail</vt:lpstr>
      <vt:lpstr>Accounts Receivable, net (Detai</vt:lpstr>
      <vt:lpstr>Accounts Receivable, net (Det50</vt:lpstr>
      <vt:lpstr>Inventories, net (Details)</vt:lpstr>
      <vt:lpstr>Inventories, net (Details 1)</vt:lpstr>
      <vt:lpstr>Property, Plant, Equiment and53</vt:lpstr>
      <vt:lpstr>Property, Plant, Equiment and54</vt:lpstr>
      <vt:lpstr>Property, Plant, Equiment and55</vt:lpstr>
      <vt:lpstr>Investments in and Loans to J56</vt:lpstr>
      <vt:lpstr>Investments in and Loans to J57</vt:lpstr>
      <vt:lpstr>Investments in and Loans to J58</vt:lpstr>
      <vt:lpstr>Investments in and Loans to J59</vt:lpstr>
      <vt:lpstr>Warranties (Details)</vt:lpstr>
      <vt:lpstr>Warranties (Details Textual)</vt:lpstr>
      <vt:lpstr>Long-term Debt (Details)</vt:lpstr>
      <vt:lpstr>Long-term Debt (Details 1)</vt:lpstr>
      <vt:lpstr>Long-term Debt (Details Textual</vt:lpstr>
      <vt:lpstr>Income Taxes (Details)</vt:lpstr>
      <vt:lpstr>Income Taxes (Details 1)</vt:lpstr>
      <vt:lpstr>Income Taxes (Details 2)</vt:lpstr>
      <vt:lpstr>Income Taxes (Details 3)</vt:lpstr>
      <vt:lpstr>Income Taxes (Details 4)</vt:lpstr>
      <vt:lpstr>Income Taxes (Details Textual)</vt:lpstr>
      <vt:lpstr>Pension Plans (Details)</vt:lpstr>
      <vt:lpstr>Pension Plans (Details 1)</vt:lpstr>
      <vt:lpstr>Pension Plans (Details 2)</vt:lpstr>
      <vt:lpstr>Pension Plans (Details 3)</vt:lpstr>
      <vt:lpstr>Pension Plans (Details 4)</vt:lpstr>
      <vt:lpstr>Pension Plans (Details 5)</vt:lpstr>
      <vt:lpstr>Pension Plans (Details 6)</vt:lpstr>
      <vt:lpstr>Pension Plans (Details Textual)</vt:lpstr>
      <vt:lpstr>Commitments and Contingencies79</vt:lpstr>
      <vt:lpstr>Commitments and Contingencies80</vt:lpstr>
      <vt:lpstr>Share-based Compensation (Detai</vt:lpstr>
      <vt:lpstr>Share-based Compensation (Det82</vt:lpstr>
      <vt:lpstr>Share-based Compensation (Det83</vt:lpstr>
      <vt:lpstr>Share-based Compensation (Det84</vt:lpstr>
      <vt:lpstr>Stock Repurchase Program (Detai</vt:lpstr>
      <vt:lpstr>Accumulated Other Comprehensi86</vt:lpstr>
      <vt:lpstr>Accumulated Other Comprehensi87</vt:lpstr>
      <vt:lpstr>Related Party Transactions (Det</vt:lpstr>
      <vt:lpstr>Operating Segments and Sales,89</vt:lpstr>
      <vt:lpstr>Operating Segments and Sales,90</vt:lpstr>
      <vt:lpstr>Supplemental Cash Flow Inform91</vt:lpstr>
      <vt:lpstr>Selected Quarterly Financial 9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24:13Z</dcterms:created>
  <dcterms:modified xmlns:dcterms="http://purl.org/dc/terms/" xmlns:xsi="http://www.w3.org/2001/XMLSchema-instance" xsi:type="dcterms:W3CDTF">2016-02-23T16:24:13Z</dcterms:modified>
  <dc:title xmlns:dc="http://purl.org/dc/elements/1.1/">Untitled</dc:title>
  <dc:description xmlns:dc="http://purl.org/dc/elements/1.1/"/>
  <dc:subject xmlns:dc="http://purl.org/dc/elements/1.1/"/>
  <cp:keywords/>
  <cp:category/>
</cp:coreProperties>
</file>